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Goodwill and Other Intangible A" sheetId="10" state="visible" r:id="rId10"/>
    <sheet xmlns:r="http://schemas.openxmlformats.org/officeDocument/2006/relationships" name="Financial Instruments" sheetId="11" state="visible" r:id="rId11"/>
    <sheet xmlns:r="http://schemas.openxmlformats.org/officeDocument/2006/relationships" name="Fair Value of Assets and Liabil" sheetId="12" state="visible" r:id="rId12"/>
    <sheet xmlns:r="http://schemas.openxmlformats.org/officeDocument/2006/relationships" name="Restricted Cash and Cash Equiva" sheetId="13" state="visible" r:id="rId13"/>
    <sheet xmlns:r="http://schemas.openxmlformats.org/officeDocument/2006/relationships" name="Shareholders' Equity" sheetId="14" state="visible" r:id="rId14"/>
    <sheet xmlns:r="http://schemas.openxmlformats.org/officeDocument/2006/relationships" name="Equity Incentive Plan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Business Segments and Geographi" sheetId="20" state="visible" r:id="rId20"/>
    <sheet xmlns:r="http://schemas.openxmlformats.org/officeDocument/2006/relationships" name="Benefit Plans" sheetId="21" state="visible" r:id="rId21"/>
    <sheet xmlns:r="http://schemas.openxmlformats.org/officeDocument/2006/relationships" name="Recent Accounting Pronouncement" sheetId="22" state="visible" r:id="rId22"/>
    <sheet xmlns:r="http://schemas.openxmlformats.org/officeDocument/2006/relationships" name="Condensed Consolidating Financi"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Goodwill and Other Intangible_2" sheetId="26" state="visible" r:id="rId26"/>
    <sheet xmlns:r="http://schemas.openxmlformats.org/officeDocument/2006/relationships" name="Financial Instruments (Tables)" sheetId="27" state="visible" r:id="rId27"/>
    <sheet xmlns:r="http://schemas.openxmlformats.org/officeDocument/2006/relationships" name="Fair Value of Assets and Liab_2" sheetId="28" state="visible" r:id="rId28"/>
    <sheet xmlns:r="http://schemas.openxmlformats.org/officeDocument/2006/relationships" name="Restricted Cash and Cash Equi_2" sheetId="29" state="visible" r:id="rId29"/>
    <sheet xmlns:r="http://schemas.openxmlformats.org/officeDocument/2006/relationships" name="Shareholders' Equity (Tables)" sheetId="30" state="visible" r:id="rId30"/>
    <sheet xmlns:r="http://schemas.openxmlformats.org/officeDocument/2006/relationships" name="Equity Incentive Plans (Tables)" sheetId="31" state="visible" r:id="rId31"/>
    <sheet xmlns:r="http://schemas.openxmlformats.org/officeDocument/2006/relationships" name="Earnings Per Share (Tables)" sheetId="32" state="visible" r:id="rId32"/>
    <sheet xmlns:r="http://schemas.openxmlformats.org/officeDocument/2006/relationships" name="Debt (Tables)" sheetId="33" state="visible" r:id="rId33"/>
    <sheet xmlns:r="http://schemas.openxmlformats.org/officeDocument/2006/relationships" name="Business Segments and Geograp_2" sheetId="34" state="visible" r:id="rId34"/>
    <sheet xmlns:r="http://schemas.openxmlformats.org/officeDocument/2006/relationships" name="Benefit Plans (Tables)" sheetId="35" state="visible" r:id="rId35"/>
    <sheet xmlns:r="http://schemas.openxmlformats.org/officeDocument/2006/relationships" name="Condensed Consolidating Finan_2" sheetId="36" state="visible" r:id="rId36"/>
    <sheet xmlns:r="http://schemas.openxmlformats.org/officeDocument/2006/relationships" name="Basis of Presentation - Additio"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Goodwill and Other Intangible_6" sheetId="41" state="visible" r:id="rId41"/>
    <sheet xmlns:r="http://schemas.openxmlformats.org/officeDocument/2006/relationships" name="Financial Instruments - Fair Va" sheetId="42" state="visible" r:id="rId42"/>
    <sheet xmlns:r="http://schemas.openxmlformats.org/officeDocument/2006/relationships" name="Fair Value of Assets and Liab_3" sheetId="43" state="visible" r:id="rId43"/>
    <sheet xmlns:r="http://schemas.openxmlformats.org/officeDocument/2006/relationships" name="Fair Value of Assets and Liab_4" sheetId="44" state="visible" r:id="rId44"/>
    <sheet xmlns:r="http://schemas.openxmlformats.org/officeDocument/2006/relationships" name="Fair Value of Assets and Liab_5" sheetId="45" state="visible" r:id="rId45"/>
    <sheet xmlns:r="http://schemas.openxmlformats.org/officeDocument/2006/relationships" name="Restricted Cash and Cash Equi_3" sheetId="46" state="visible" r:id="rId46"/>
    <sheet xmlns:r="http://schemas.openxmlformats.org/officeDocument/2006/relationships" name="Shareholders' Equity - Changes " sheetId="47" state="visible" r:id="rId47"/>
    <sheet xmlns:r="http://schemas.openxmlformats.org/officeDocument/2006/relationships" name="Shareholders' Equity - Change_2" sheetId="48" state="visible" r:id="rId48"/>
    <sheet xmlns:r="http://schemas.openxmlformats.org/officeDocument/2006/relationships" name="Shareholders' Equity - Addition" sheetId="49" state="visible" r:id="rId49"/>
    <sheet xmlns:r="http://schemas.openxmlformats.org/officeDocument/2006/relationships" name="Shareholders' Equity - Dividend" sheetId="50" state="visible" r:id="rId50"/>
    <sheet xmlns:r="http://schemas.openxmlformats.org/officeDocument/2006/relationships" name="Shareholders' Equity - Componen" sheetId="51" state="visible" r:id="rId51"/>
    <sheet xmlns:r="http://schemas.openxmlformats.org/officeDocument/2006/relationships" name="Equity Incentive Plans - Additi" sheetId="52" state="visible" r:id="rId52"/>
    <sheet xmlns:r="http://schemas.openxmlformats.org/officeDocument/2006/relationships" name="Equity Incentive Plans - Summar" sheetId="53" state="visible" r:id="rId53"/>
    <sheet xmlns:r="http://schemas.openxmlformats.org/officeDocument/2006/relationships" name="Equity Incentive Plans - Summ_2" sheetId="54" state="visible" r:id="rId54"/>
    <sheet xmlns:r="http://schemas.openxmlformats.org/officeDocument/2006/relationships" name="Earnings Per Share - Basic and " sheetId="55" state="visible" r:id="rId55"/>
    <sheet xmlns:r="http://schemas.openxmlformats.org/officeDocument/2006/relationships" name="Earnings Per Share - Additional" sheetId="56" state="visible" r:id="rId56"/>
    <sheet xmlns:r="http://schemas.openxmlformats.org/officeDocument/2006/relationships" name="Derivative Financial Instrume_2" sheetId="57" state="visible" r:id="rId57"/>
    <sheet xmlns:r="http://schemas.openxmlformats.org/officeDocument/2006/relationships" name="Debt (Details)" sheetId="58" state="visible" r:id="rId58"/>
    <sheet xmlns:r="http://schemas.openxmlformats.org/officeDocument/2006/relationships" name="Debt (Parenthetical) (Details)" sheetId="59" state="visible" r:id="rId59"/>
    <sheet xmlns:r="http://schemas.openxmlformats.org/officeDocument/2006/relationships" name="Debt (Amended Credit Agreement)" sheetId="60" state="visible" r:id="rId60"/>
    <sheet xmlns:r="http://schemas.openxmlformats.org/officeDocument/2006/relationships" name="Debt (6.00% Senior Notes) (Deta" sheetId="61" state="visible" r:id="rId61"/>
    <sheet xmlns:r="http://schemas.openxmlformats.org/officeDocument/2006/relationships" name="Debt (5.875% Senior Notes Due 2" sheetId="62" state="visible" r:id="rId62"/>
    <sheet xmlns:r="http://schemas.openxmlformats.org/officeDocument/2006/relationships" name="Debt (5.125% Senior Notes) (Det" sheetId="63" state="visible" r:id="rId63"/>
    <sheet xmlns:r="http://schemas.openxmlformats.org/officeDocument/2006/relationships" name="Debt (5.875% Senior Notes) (Det" sheetId="64" state="visible" r:id="rId64"/>
    <sheet xmlns:r="http://schemas.openxmlformats.org/officeDocument/2006/relationships" name="Debt (Debt Repurchases) (Detail" sheetId="65" state="visible" r:id="rId65"/>
    <sheet xmlns:r="http://schemas.openxmlformats.org/officeDocument/2006/relationships" name="Debt (Nonrecourse Debt) (Detail" sheetId="66" state="visible" r:id="rId66"/>
    <sheet xmlns:r="http://schemas.openxmlformats.org/officeDocument/2006/relationships" name="Debt (Australia - Ravenhall) (D" sheetId="67" state="visible" r:id="rId67"/>
    <sheet xmlns:r="http://schemas.openxmlformats.org/officeDocument/2006/relationships" name="Debt - Guarantees (Details)" sheetId="68" state="visible" r:id="rId68"/>
    <sheet xmlns:r="http://schemas.openxmlformats.org/officeDocument/2006/relationships" name="Commitments and Contingencies -" sheetId="69" state="visible" r:id="rId69"/>
    <sheet xmlns:r="http://schemas.openxmlformats.org/officeDocument/2006/relationships" name="Business Segments and Geograp_3" sheetId="70" state="visible" r:id="rId70"/>
    <sheet xmlns:r="http://schemas.openxmlformats.org/officeDocument/2006/relationships" name="Business Segments and Geograp_4" sheetId="71" state="visible" r:id="rId71"/>
    <sheet xmlns:r="http://schemas.openxmlformats.org/officeDocument/2006/relationships" name="Business Segments and Geograp_5" sheetId="72" state="visible" r:id="rId72"/>
    <sheet xmlns:r="http://schemas.openxmlformats.org/officeDocument/2006/relationships" name="Benefit Plans - Components of C" sheetId="73" state="visible" r:id="rId73"/>
    <sheet xmlns:r="http://schemas.openxmlformats.org/officeDocument/2006/relationships" name="Benefit Plans - Components of N" sheetId="74" state="visible" r:id="rId74"/>
    <sheet xmlns:r="http://schemas.openxmlformats.org/officeDocument/2006/relationships" name="Benefit Plans - Components of_2" sheetId="75" state="visible" r:id="rId75"/>
    <sheet xmlns:r="http://schemas.openxmlformats.org/officeDocument/2006/relationships" name="Benefit Plans - Additional Info" sheetId="76" state="visible" r:id="rId76"/>
    <sheet xmlns:r="http://schemas.openxmlformats.org/officeDocument/2006/relationships" name="Condensed Consolidating Finan_3" sheetId="77" state="visible" r:id="rId77"/>
    <sheet xmlns:r="http://schemas.openxmlformats.org/officeDocument/2006/relationships" name="Condensed Consolidating Finan_4" sheetId="78" state="visible" r:id="rId78"/>
    <sheet xmlns:r="http://schemas.openxmlformats.org/officeDocument/2006/relationships" name="Condensed Consolidating Finan_5" sheetId="79" state="visible" r:id="rId79"/>
    <sheet xmlns:r="http://schemas.openxmlformats.org/officeDocument/2006/relationships" name="Condensed Consolidating Finan_6"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784">
  <si>
    <t>Cover Page - shares</t>
  </si>
  <si>
    <t>3 Months Ended</t>
  </si>
  <si>
    <t>Mar. 31, 2020</t>
  </si>
  <si>
    <t>May 05,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The GEO Group, Inc.</t>
  </si>
  <si>
    <t>Entity Central Index Key</t>
  </si>
  <si>
    <t>0000923796</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Entity File Number</t>
  </si>
  <si>
    <t>1-14260</t>
  </si>
  <si>
    <t>Entity Incorporation, State or Country Code</t>
  </si>
  <si>
    <t>FL</t>
  </si>
  <si>
    <t>Entity Tax Identification Number</t>
  </si>
  <si>
    <t>65-0043078</t>
  </si>
  <si>
    <t>Entity Address, Address Line One</t>
  </si>
  <si>
    <t>4955 Technology Way</t>
  </si>
  <si>
    <t>Entity Address, City or Town</t>
  </si>
  <si>
    <t>Boca Raton</t>
  </si>
  <si>
    <t>Entity Address, State or Province</t>
  </si>
  <si>
    <t>Entity Address, Postal Zip Code</t>
  </si>
  <si>
    <t>33431</t>
  </si>
  <si>
    <t>City Area Code</t>
  </si>
  <si>
    <t>561</t>
  </si>
  <si>
    <t>Local Phone Number</t>
  </si>
  <si>
    <t>893-0101</t>
  </si>
  <si>
    <t>Document Quarterly Report</t>
  </si>
  <si>
    <t>true</t>
  </si>
  <si>
    <t>Document Transition Report</t>
  </si>
  <si>
    <t>Title of 12(b) Security</t>
  </si>
  <si>
    <t>Common Stock, $0.01 par value per share</t>
  </si>
  <si>
    <t>Trading Symbol</t>
  </si>
  <si>
    <t>GEO</t>
  </si>
  <si>
    <t>Security Exchange Name</t>
  </si>
  <si>
    <t>NYSE</t>
  </si>
  <si>
    <t>Consolidated Statements of Operations (Unaudited) - USD ($) shares in Thousands, $ in Thousands</t>
  </si>
  <si>
    <t>Mar. 31, 2019</t>
  </si>
  <si>
    <t>Income Statement [Abstract]</t>
  </si>
  <si>
    <t>Revenues</t>
  </si>
  <si>
    <t>Operating expenses</t>
  </si>
  <si>
    <t>Depreciation and amortization</t>
  </si>
  <si>
    <t>General and administrative expenses</t>
  </si>
  <si>
    <t>Operating income</t>
  </si>
  <si>
    <t>Interest income</t>
  </si>
  <si>
    <t>Interest expense</t>
  </si>
  <si>
    <t>Gain on extinguishment of debt</t>
  </si>
  <si>
    <t>Income before income taxes and equity in earnings of affiliates</t>
  </si>
  <si>
    <t>Provision for income taxes</t>
  </si>
  <si>
    <t>Equity in earnings of affiliates, net of income tax provision of $444, and $359, respectively</t>
  </si>
  <si>
    <t>Net income</t>
  </si>
  <si>
    <t>Net loss attributable to noncontrolling interests</t>
  </si>
  <si>
    <t>Net income attributable to The GEO Group, Inc.</t>
  </si>
  <si>
    <t>Weighted-average common shares outstanding:</t>
  </si>
  <si>
    <t>Basic</t>
  </si>
  <si>
    <t>Diluted</t>
  </si>
  <si>
    <t>Basic:</t>
  </si>
  <si>
    <t>Net income per common share attributable to The GEO Group, Inc. - basic</t>
  </si>
  <si>
    <t>Diluted:</t>
  </si>
  <si>
    <t>Net income per common share attributable to The GEO Group, Inc. - diluted</t>
  </si>
  <si>
    <t>Dividends declared per share</t>
  </si>
  <si>
    <t>Consolidated Statements of Operations (Unaudited) (Parenthetical) - USD ($) $ in Thousands</t>
  </si>
  <si>
    <t>Income tax provision on equity in earnings of affiliates</t>
  </si>
  <si>
    <t>Consolidated Statements of Comprehensive Income (Unaudited) - USD ($) $ in Thousands</t>
  </si>
  <si>
    <t>Statement Of Income And Comprehensive Income [Abstract]</t>
  </si>
  <si>
    <t>Other comprehensive income (loss), net of tax:</t>
  </si>
  <si>
    <t>Foreign currency translation adjustments</t>
  </si>
  <si>
    <t>Pension liability adjustment, net of tax provision of $28, and $11, respectively</t>
  </si>
  <si>
    <t>Change in fair value of derivative instrument classified as cash flow hedge, net of tax (benefit) provision of $(1,207), and $205, respectively</t>
  </si>
  <si>
    <t>Total other comprehensive loss, net of tax</t>
  </si>
  <si>
    <t>Total comprehensive income</t>
  </si>
  <si>
    <t>Comprehensive loss attributable to noncontrolling interests</t>
  </si>
  <si>
    <t>Comprehensive income attributable to The GEO Group, Inc.</t>
  </si>
  <si>
    <t>Consolidated Statements of Comprehensive Income (Unaudited) (Parenthetical) - USD ($) $ in Thousands</t>
  </si>
  <si>
    <t>Tax provision (benefit) on pension liability adjustment</t>
  </si>
  <si>
    <t>Tax provision (benefit) on loss on derivative instrument classified as a cash flow hedge</t>
  </si>
  <si>
    <t>Consolidated Balance Sheets - USD ($) $ in Thousands</t>
  </si>
  <si>
    <t>Dec. 31, 2019</t>
  </si>
  <si>
    <t>Current Assets</t>
  </si>
  <si>
    <t>Cash and cash equivalents</t>
  </si>
  <si>
    <t>Restricted cash and cash equivalents</t>
  </si>
  <si>
    <t>Accounts receivable, less allowance for doubtful accounts of $2,668 and $4,183, respectively</t>
  </si>
  <si>
    <t>Contract receivable, current portion</t>
  </si>
  <si>
    <t>Prepaid expenses and other current assets</t>
  </si>
  <si>
    <t>Total current assets</t>
  </si>
  <si>
    <t>Restricted Cash and Investments</t>
  </si>
  <si>
    <t>Property and Equipment, Net</t>
  </si>
  <si>
    <t>Assets Held for Sale</t>
  </si>
  <si>
    <t>Contract Receivable</t>
  </si>
  <si>
    <t>Operating Lease Right-of-Use Assets, Net</t>
  </si>
  <si>
    <t>Deferred Income Tax Assets</t>
  </si>
  <si>
    <t>Goodwill</t>
  </si>
  <si>
    <t>Intangible Assets, Net</t>
  </si>
  <si>
    <t>Other Non-Current Assets</t>
  </si>
  <si>
    <t>Total Assets</t>
  </si>
  <si>
    <t>Current Liabilities</t>
  </si>
  <si>
    <t>Accounts payable</t>
  </si>
  <si>
    <t>Accrued payroll and related taxes</t>
  </si>
  <si>
    <t>Accrued expenses and other current liabilities</t>
  </si>
  <si>
    <t>Operating lease liabilities, current portion</t>
  </si>
  <si>
    <t>Current portion of finance lease liabilities, long-term debt and non-recourse debt</t>
  </si>
  <si>
    <t>Total current liabilities</t>
  </si>
  <si>
    <t>Deferred Income Tax Liabilities</t>
  </si>
  <si>
    <t>Other Non-Current Liabilities</t>
  </si>
  <si>
    <t>Operating Lease Liabilities</t>
  </si>
  <si>
    <t>Finance Lease Liabilities</t>
  </si>
  <si>
    <t>Long-Term Debt</t>
  </si>
  <si>
    <t>Non-Recourse Debt</t>
  </si>
  <si>
    <t>Commitments and Contingencies (Note 11)</t>
  </si>
  <si>
    <t xml:space="preserve"> </t>
  </si>
  <si>
    <t>Shareholders’ Equity</t>
  </si>
  <si>
    <t>Preferred stock, $0.01 par value, 30,000,000 shares authorized, none issued or outstanding</t>
  </si>
  <si>
    <t>Common stock, $0.01 par value, 187,500,000 shares authorized, 126,149,516 and 125,435,573 issued and 121,385,597 121,225,319 outstanding, respectively</t>
  </si>
  <si>
    <t>Additional paid-in capital</t>
  </si>
  <si>
    <t>Distributions in excess of earnings</t>
  </si>
  <si>
    <t>Accumulated other comprehensive loss</t>
  </si>
  <si>
    <t>Treasury stock, 4,763,919 and 4,210,254 shares, at cost, respectively</t>
  </si>
  <si>
    <t>Total shareholders’ equity attributable to The GEO Group, Inc.</t>
  </si>
  <si>
    <t>Noncontrolling interest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naudited) - USD ($) $ in Thousands</t>
  </si>
  <si>
    <t>Cash Flow from Operating Activities:</t>
  </si>
  <si>
    <t>Adjustments to reconcile net income attributable to The GEO Group, Inc. to net cash provided by operating activities:</t>
  </si>
  <si>
    <t>Depreciation and amortization expense</t>
  </si>
  <si>
    <t>Stock-based compensation</t>
  </si>
  <si>
    <t>Amortization of debt issuance costs, discount and/or premium and other non-cash interest</t>
  </si>
  <si>
    <t>Provision for doubtful accounts</t>
  </si>
  <si>
    <t>Equity in earnings of affiliates, net of tax</t>
  </si>
  <si>
    <t>Dividends received from unconsolidated joint venture</t>
  </si>
  <si>
    <t>Loss on sale/disposal of property and equipment, net</t>
  </si>
  <si>
    <t>Loss on assets held for sale</t>
  </si>
  <si>
    <t>Changes in assets and liabilities, net of effects of acquisitions:</t>
  </si>
  <si>
    <t>Changes in accounts receivable, prepaid expenses and other assets</t>
  </si>
  <si>
    <t>Changes in contract receivable</t>
  </si>
  <si>
    <t>Changes in accounts payable, accrued expenses and other liabilities</t>
  </si>
  <si>
    <t>Net cash provided by operating activities</t>
  </si>
  <si>
    <t>Cash Flow from Investing Activities:</t>
  </si>
  <si>
    <t>Insurance proceeds - damaged property</t>
  </si>
  <si>
    <t>Proceeds from sale of property and equipment</t>
  </si>
  <si>
    <t>Proceeds from sale of assets held for sale</t>
  </si>
  <si>
    <t>Change in restricted investments</t>
  </si>
  <si>
    <t>Capital expenditures</t>
  </si>
  <si>
    <t>Net cash used in investing activities</t>
  </si>
  <si>
    <t>Cash Flow from Financing Activities:</t>
  </si>
  <si>
    <t>Proceeds from long-term debt</t>
  </si>
  <si>
    <t>Payments on long-term debt</t>
  </si>
  <si>
    <t>Payments on non-recourse debt</t>
  </si>
  <si>
    <t>Taxes paid related to net share settlements of equity awards</t>
  </si>
  <si>
    <t>Proceeds from issuance of common stock in connection with ESPP</t>
  </si>
  <si>
    <t>Payment for repurchases of common stock</t>
  </si>
  <si>
    <t>Proceeds from the exercise of stock options</t>
  </si>
  <si>
    <t>Cash dividends paid</t>
  </si>
  <si>
    <t>Net cash used in financing activities</t>
  </si>
  <si>
    <t>Effect of Exchange Rate Changes on Cash, Cash Equivalents and Restricted Cash and Cash Equivalents</t>
  </si>
  <si>
    <t>Net Increase (Decrease) in Cash, Cash Equivalents and Restricted Cash and Cash Equivalents</t>
  </si>
  <si>
    <t>Cash, Cash Equivalents and Restricted Cash and Cash Equivalents, beginning of period</t>
  </si>
  <si>
    <t>Cash, Cash Equivalents and Restricted Cash and Cash Equivalents, end of period</t>
  </si>
  <si>
    <t>Non-cash Investing and Financing activities:</t>
  </si>
  <si>
    <t>Right-of-use assets obtained from operating lease liabilities upon adoption of new lease standard</t>
  </si>
  <si>
    <t>Conversion of pension liability to shares of common stock</t>
  </si>
  <si>
    <t>Capital expenditures in accounts payable and accrued expenses</t>
  </si>
  <si>
    <t>Basis of Presentation</t>
  </si>
  <si>
    <t>Organization Consolidation And Presentation Of Financial Statements [Abstract]</t>
  </si>
  <si>
    <t xml:space="preserve">1. BASIS OF PRESENTATION The GEO Group, Inc., a Florida corporation, and subsidiaries (the “Company” or “GEO”) is a fully-integrated real estate investment trust (“REIT”) specializing in the design, financing, development and operation of secure facilities, processing centers and community reentry centers in the United States, Australia, South Africa and the United Kingdom. The Company owns, leases and operates a broad range of facilities including maximum, medium and minimum security facilities, processing centers, as well as community-based reentry facilities and offers an expanded delivery of rehabilitation services under its 'GEO Continuum of Care' platform. The 'GEO Continuum of Care' program integrates enhanced rehabilitative programs, which are evidence-based and include cognitive behavioral treatment and post-release services, and provides academic and vocational classes in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individuals as contracted domestically and in the United Kingdom through its joint venture GEO Amey PECS Ltd. (“GEOAmey”). At March 31, 2020, the Company’s worldwide operations include the management and/or ownership of approximately 94,000 beds at 126 facilities, including idle facilities, projects under development and recently awarded contracts, and also include the provision of community supervision services for more than 210,000 individuals, including approximately 100,000 through an array of technology products including radio frequency, GPS, and alcohol monitoring devices. The Company's unaudited consolidated financial statements included in this Quarterly Report on Form 10-Q have been prepared in accordance with accounting principles generally accepted in the United States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February 26, 2020 for the year ended December 31, 2019. The accompanying December 31, 2019 consolidated balance sheet has been derived from those audited financial statements. Additional information may be obtained by referring to the Company’s Form 10-K for the year ended December 31, 2019. In the opinion of management, all adjustments (consisting only of normal recurring items) necessary for a fair presentation of the financial information for the interim periods reported in this Quarterly Report on Form 10-Q have been made. Results of operations for the three months ended March 31, 2020 are not necessarily indicative of the results for the entire year ending December 31, 2020, or for any other future interim or annual periods. Risks and uncertainties In December 2019, a novel strain of coronavirus, now known as COVID-19 (“COVID-19”), was reported in Wuhan, China and has since extensively impacted the global health and economic environment.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The Company is closely monitoring the impact of the COVID-19 pandemic on all aspects of its business and geographies, including how it will impact those entrusted in its care and governmental partners. While the Company did not incur significant disruptions during the three months ended March 31, 2020 from the COVID-19 pandemic, it is unable to predict the impact that the COVID-19 pandemic will have on its financial condition, results of operations and cash flows due to numerous uncertainties. The COVID-19 pandemic and related government-imposed mandatory closures, shelter in-place restrictions and social distancing protocols </t>
  </si>
  <si>
    <t>Goodwill and Other Intangible Assets</t>
  </si>
  <si>
    <t>Goodwill And Intangible Assets Disclosure [Abstract]</t>
  </si>
  <si>
    <t>2. GOODWILL AND OTHER INTANGIBLE ASSETS The Company has recorded goodwill as a result of its variou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from January 1, 2020 to March 31, 2020 are as follows (in thousands):
January 1, 2020
Foreign Currency Translation
March 31, 2020
GEO Secure Services
$
316,366
$
—
$
316,366
GEO Care
459,589
—
459,589
International Services
401
(50
)
351
Total Goodwill
$
776,356
$
(50
)
$
776,306
The Company has also recorded other finite and indefinite-lived intangible assets as a result of its various business combinations. The Company's intangible assets include facility management contracts, covenants not to compete, trade names and technology, as follows (in thousands):
March 31, 2020
December 31, 2019
Weighted Average Useful Life (years)
Gross Carrying Amount
Accumulated Amortization
Net Carrying Amount
Gross Carrying Amount
Accumulated Amortization
Net Carrying Amount
Facility management contracts
16.3
$
308,318
$
(153,337
)
$
154,981
$
308,432
$
(148,171
)
$
160,261
Technology
7.3
33,700
(29,494
)
4,206
33,700
(29,091
)
4,609
Trade names
Indefinite
45,200
—
45,200
45,200
—
45,200
Total acquired intangible assets
$
387,218
$
(182,831
)
$
204,387
$
387,332
$
(177,262
)
$
210,070
Amortization expense was $5.6 million for each of the three months ended March 31, 2020 and 2019, respectively. Amortization expense was primarily related to the GEO Secure Services and GEO Care segments' amortization of acquired facility management contracts. As of March 31, 2020, the weighted average period before the next contract renewal or extension for the acquired facility management contracts was approximately 1.7 years. Although the facility management contracts acquired have renewal and extension terms in the near term, the Company has historically maintained these relationships beyond the current contractual periods. Estimated amortization expense related to the Company's finite-lived intangible assets for the remainder of 2020 through 2024 and thereafter is as follows (in thousands):
Fiscal Year
Total Amortization Expense
Remainder of 2020
$
17,267
2021
19,766
2022
18,122
2023
13,478
2024
9,745
Thereafter
80,809
$
159,187</t>
  </si>
  <si>
    <t>Financial Instruments</t>
  </si>
  <si>
    <t>Financial Instruments Financial Assets Balance Sheet Groupings [Abstract]</t>
  </si>
  <si>
    <t xml:space="preserve">3. FINANCIAL INSTRUMENTS The following tables provide a summary of the Company’s significant financial assets and liabilities carried at fair value and measured on a recurring basis as of March 31, 2020 and December 31, 2019 (in thousands):
Fair Value Measurements at March 31, 2020
Carrying Value at March 31, 2020
Quoted Prices in Active Markets (Level 1)
Significant Other Observable Inputs (Level 2)
Significant Unobservable Inputs (Level 3)
Assets:
Restricted investment:
Rabbi Trust
$
24,969
$
—
$
24,969
$
—
Fixed income securities
1,829
—
1,829
—
Liabilities:
Interest rate swap derivatives
$
7,616
$
—
$
7,616
$
—
Fair Value Measurements at December 31, 2019
Carrying Value at December 31, 2019
Quoted Prices in Active Markets (Level 1)
Significant Other Observable Inputs (Level 2)
Significant Unobservable Inputs (Level 3)
Assets:
Restricted investments:
Rabbi Trust
$
28,332
$
—
$
28,332
$
—
Fixed income securities
1,892
—
1,892
—
Liabilities:
Interest rate swap derivatives
$
1,869
$
—
$
1,869
$
—
The Company’s Level 2 financial instruments included in the tables above as of March 31, 2020 and December 31, 2019 consist of interest rate swap derivative liabilities held by GEO and the Company's Australian subsidiary, the Company's rabbi trust established for GEO employee and employer contributions to The GEO Group, Inc. Non-qualified Deferred Compensation Plan and an investment in Canadian dollar denominated fixed income securities. On May 22, 2019, the Company terminated the interest rate swap derivative liabilities in connection with a debt refinancing transaction by our Australian subsidiary. Refer to Note 9 - Derivative Financial Instruments and Note 10 - Debt for additional information. The interest rate swap derivative liabilities are valued using a discounted cash flow model based on projected borrowing rates. The Company's restricted investment in the rabbi trust is invested in Company-owned life insurance policies which are recorded at their cash surrender values. These investments are valued based on the underlying investments held in the policies' separate account. The underlying assets are equity and fixed income pooled funds that are comprised of Level 1 and Level 2 securities. The Canadian dollar denominated securities, not actively traded, are valued using quoted rates for these and similar securities. </t>
  </si>
  <si>
    <t>Fair Value of Assets and Liabilities</t>
  </si>
  <si>
    <t>Fair Value Disclosures [Abstract]</t>
  </si>
  <si>
    <t>4. FAIR VALUE OF ASSETS AND LIABILITIES 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March 31, 2020 and December 31, 2019 (in thousands):
Estimated Fair Value Measurements at March 31, 2020
Carrying Value as of March 31, 2020
Total Fair Value
Level 1
Level 2
Level 3
Assets:
Cash and cash equivalents
$
32,414
$
32,414
$
32,414
$
—
$
—
Restricted cash and investments
30,167
30,167
30,167
—
—
Liabilities:
Borrowings under senior credit facility
$
1,265,886
$
1,091,696
$
—
$
1,091,696
$
—
5.875% Senior Notes due 2022
193,958
174,190
—
174,190
—
5.125% Senior Notes due 2023
294,500
224,586
—
224,586
—
5.875% Senior Notes due 2024
250,000
180,398
—
180,398
—
6.00% Senior Notes due 2026
350,000
228,806
—
228,806
—
Non-recourse debt
288,074
288,153
—
288,153
—
Estimated Fair Value Measurements at December 31, 2019
Carrying Value as of December 31, 2019
Total Fair Value
Level 1
Level 2
Level 3
Assets:
Cash and cash equivalents
$
32,463
$
32,463
$
32,463
$
—
$
—
Restricted cash and investments
35,010
35,010
35,010
—
—
Liabilities:
Borrowings under senior credit facility
$
1,298,671
$
1,218,861
$
—
$
1,218,861
$
—
5.875% Senior Notes due 2022
193,958
194,239
—
194,239
—
5.125% Senior Notes due 2023
300,000
287,982
—
287,982
—
5.875% Senior Notes due 2024
250,000
228,493
—
228,493
—
6.00% Senior Notes due 2026
350,000
314,052
—
314,052
—
Non-recourse debt
328,178
327,792
—
327,792
—
The fair values of the Company’s cash and cash equivalents, and restricted cash and investments approximates the carrying values of these assets at March 31, 2020 and December 31, 2019. Restricted cash consists of money market funds, bank deposits, commercial paper and time deposits used for asset replacement funds and other funds contractually required to be maintained at the Company's Australian subsidiary. The fair value of the money market funds and bank deposits is based on quoted market prices (Level 1) and the fair value of commercial paper and time deposits is based on market prices for similar instruments (Level 2). The fair values of the Company's 5.875% senior unsecured notes due 2022 ("5.875% Senior Notes due 2022"), 5.875% senior unsecured notes due 2024 ("5.875% Senior Notes due 2024"), 6.00% senior unsecured notes due 2026 (“6.00% Senior Notes”), and the 5.125% senior unsecured notes due 2023 ("5.125% Senior Notes"), although not actively traded, are based on published financial data for these instruments. The fair values of the Company's non-recourse debt related to the Washington Economic Development Finance Authority ("WEDFA") and the Company’s Australian subsidiary are estimated based on market prices of similar instruments. The fair value of borrowings under the senior credit facility is based on an estimate of trading value considering the Company’s borrowing rate, the undrawn spread and similar instruments.</t>
  </si>
  <si>
    <t>Restricted Cash and Cash Equivalents</t>
  </si>
  <si>
    <t>Cash And Cash Equivalents [Abstract]</t>
  </si>
  <si>
    <t>5. 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March 31, 2020
March 31, 2019
Cash and cash equivalents
$
32,414
$
67,728
Restricted cash and cash equivalents - current
27,865
53,749
Restricted cash and investments - non-current
27,271
27,282
Less Restricted investments - non-current
(24,969
)
(24,954
)
Total cash, cash equivalents and restricted cash and cash equivalents shown in the statement of cash flows
$
62,581
$
123,805
Amounts included in restricted cash and cash equivalents are attributable to certain contractual cash restriction requirements at the Company's wholly owned Australian subsidiary related to non-recourse debt and asset replacement funds contractually required to be maintained and other guarantees. Restricted investments - non-current (included in Restricted Cash and Investments in the accompanying consolidated balance sheets) consists of the Company's rabbi trust established for employee and employer contributions to The GEO Group, Inc. Non-qualified Deferred Compensation Plan and is not considered to be a restricted cash equivalent. Refer to Note 3 - Financial Instruments.</t>
  </si>
  <si>
    <t>Shareholders' Equity</t>
  </si>
  <si>
    <t>Equity [Abstract]</t>
  </si>
  <si>
    <t xml:space="preserve">6. SHAREHOLDERS’ EQUITY The following table presents the changes in shareholders’ equity that are attributable to the Company’s shareholders and to noncontrolling interests for the three months ended March 31, 2020 and 2019 (in thousands):
Common shares
Additional Paid-In
Distributions in Excess of
Accumulated Other Comprehensive
Treasury shares
Noncontrolling
Total Shareholders'
Shares
Amount
Capital
Earnings
Loss
Shares
Amount
Interests
Equity
For the Three Months Ended March 31, 2020
Balance, January 1, 2020
121,225
$
1,254
$
1,230,865
$
(119,779
)
$
(20,335
)
4,210
$
(95,175
)
$
(782
)
$
996,048
Stock-based compensation expense
—
—
9,768
—
—
—
—
—
9,768
Restricted stock granted
900
9
(9
)
—
—
—
—
—
—
Restricted stock canceled
(21
)
—
—
—
—
—
—
—
—
Dividends paid [1]
—
—
—
(57,703
)
—
—
—
—
(57,703
)
Other adjustment to additional paid-in capital [2]
—
—
8,925
—
—
—
—
—
8,925
Purchase of treasury shares
(554
)
—
—
—
—
554
(9,009
)
—
(9,009
)
Shares withheld for net settlements of share- based awards [3]
(174
)
(2
)
(2,630
)
—
—
—
—
—
(2,632
)
Issuance of common stock - ESPP
10
1
149
—
—
—
—
—
150
Net income (loss)
—
—
—
25,181
—
—
—
(60
)
25,121
Other comprehensive income (loss)
—
—
—
—
(13,164
)
—
—
(48
)
(13,212
)
Balance, March 31, 2020
121,386
$
1,262
$
1,247,068
$
(152,301
)
$
(33,499
)
4,764
$
(104,184
)
$
(890
)
$
957,456
Common shares
Additional Paid-In
Distributions in Excess of
Accumulated Other Comprehensive
Treasury shares
Noncontrolling
Total Shareholders'
Shares
Amount
Capital
Earnings
Loss
Shares
Amount
Interests
Equity
For the Three Months Ended March 31, 2019
Balance, January 1, 2019
$
120,585
$
1,248
$
1,210,916
$
(52,868
)
$
(23,618
)
4,210
$
(95,175
)
$
(599
)
$
1,039,904
Proceeds from exercise of stock options
22
—
333
—
—
—
—
—
333
Stock-based compensation expense
—
—
6,727
—
—
—
—
—
6,727
Restricted stock granted
778
8
(8
)
—
—
—
—
—
-
Restricted stock canceled
(6
)
—
—
—
—
—
—
—
-
Dividends paid
—
—
—
(57,945
)
—
—
—
—
(57,945
)
Shares withheld for net settlements of share- based awards [3]
(198
)
(2
)
(4,170
)
—
—
—
—
—
(4,172
)
Transition adjustment for accounting standard adoption [4]
—
—
—
(968
)
968
—
—
—
-
Issuance of common stock - ESPP
6
—
124
—
—
—
—
—
124
Net income (loss)
—
—
—
40,705
—
—
—
(56
)
40,649
Other comprehensive income (loss)
—
—
—
—
1,284
—
—
—
1,284
Balance, March 31, 2019
121,187
$
1,254
$
1,213,922
$
(71,076
)
$
(21,366
)
4,210
$
(95,175
)
$
(655
)
$
1,026,904
[1]
Dividends paid are net of dividends forfeited on unvested shares of restricted stock.
[ 2 ]
On February 26, 2020 (the "Effective Date"), the Company and its Chief Executive Officer (“CEO”) entered into an amended and restated executive retirement agreement that amends and replaces the CEO’s prior executive retirement agreement. The amended and restated executive retirement agreement provides that upon the CEO’s retirement from the Company, the Company will pay a lump sum amount currently equal to $8,925,065 (the “Grandfathered Payment”) which will be paid in the form of the Company’s common stock. The fair value of the Grandfathered payment was reclassified to stockholders’ equity as of March 31, 2020. Refer to Note 13 – Benefit Plans for further information.
[ 3 ]
During the three months ended March 31, 2020 and 2019, the Company withheld shares through net share settlements to satisfy statutory tax withholding requirements upon vesting of shares of restricted stock held by employees.
[ 4 ]
On January 1, 2019, the Company adopted Accounting Standard Update ("ASU") No. 2018-02 " Income Statement-Reporting Comprehensive Income-Reclassification of Certain Tax Effects from Accumulated Other Comprehensive Income REIT Distributions As a REIT, GEO is required to distribute annually at least 90%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limitations on distributions in GEO's existing and future debt instruments, limitations on GEO's ability to fund distributions using cash generated through GEO's taxable REIT subsidiaries ("TRSs") and other factors that GEO's Board may deem relevant. During the three months ended March 31, 2020 and the year ended December 31, 2019, GEO declared and paid the following regular cash distributions to its shareholders as follows:
Declaration Date
Record Date
Payment Date
Distribution Per Share
Aggregate Payment Amount (in millions)
February 4, 2019
February 15, 2019
February 22, 2019
$
0.48
$
57.9
April 3, 2019
April 15, 2019
April 22, 2019
$
0.48
$
58.2
July 9, 2019
July 19, 2019
July 26, 2019
$
0.48
$
58.2
October 14, 2019
October 25, 2019
November 1, 2019
$
0.48
$
58.2
February 3, 2020
February 14, 2020
February 21, 2020
$
0.48
$
58.2
Stock Buyback Program On February 14, 2018, the Company announced that its Board authorized a stock buyback program authorizing the Company to repurchase up to a maximum of $200.0 million of its shares of common stock. The stock buyback program will be funded primarily with cash on hand, free cash flow and borrowings under the Company's $900.0 million revolving credit facility (the "Revolver"). The program is effective through October 20, 2020. The stock buyback program is intended to be implemented through purchases made from time to time in the open market or in privately negotiated transactions, in accordance with applicable Securities and Exchange Commission ("SEC") requirements. The stock buyback program does not obligate the Company to purchase any specific amount of the Company's common stock and may be suspended or extended at any time at the discretion of the Company's Board. The Company repurchased 553,665 shares of its common stock during the three months ended March 31, 2020. Refer to Note 13 – Benefit Plans for further information. The Company believes it has the ability to continue to fund the stock buyback program, its debt service requirements and its maintenance and growth capital expenditure requirements, while maintaining sufficient liquidity for other corporate purposes. Prospectus Supplement On October 20, 2017, the Company filed with the SEC an automatic shelf registration on Form S-3. Under this shelf registration, the Company may, from time to time, sell any combination of securities described in the prospectus in one or more offerings. Each time that the Company may sell securities, the Company will provide a prospectus supplement that will contain specific information about the terms of that offering and the securities being offered. On November 9, 2017, in connection with the shelf registration, the Company filed with the SEC a prospectus supplement related to the offer and sale from time to time of the Company’s common stock at an aggregate offering price of up to $150 million through sales agents. Sales of shares of the Company’s common stock under the prospectus supplement and the equity distribution agreements entered into with the sales agents, if any, may be made in negotiated transactions or transactions that are deemed to be “at the market” offerings as defined in Rule 415 under the Securities Act of 1933. There were no shares of common stock sold under this prospectus supplement during the three months ended March 31, 2020 or 2019. Comprehensive Income (Loss) Comprehensive income (loss) represents the change in shareholders' equity from transactions and other events and circumstances arising from non-shareholder sources. The Company's total comprehensive income (loss)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and pension liability adjustments within shareholders' equity and comprehensive income (loss). The components of accumulated other comprehensive income (loss) attributable to GEO within shareholders' equity are as follows:
Three Months Ended March 31, 2020
(In thousands)
Foreign currency translation adjustments, net of tax attributable to The GEO Group, Inc. (1)
Change in fair value of derivatives, net of tax
Pension adjustments, net of tax
Total
Balance, January 1, 2020
$
(12,314
)
$
(1,476
)
$
(6,545
)
$
(20,335
)
Current-period other comprehensive income (loss)
(8,759
)
(4,512
)
107
(13,164
)
Balance, March 31, 2020
$
(21,073
)
$
(5,988
)
$
(6,438
)
$
(33,499
)
(1)
The foreign currency translation related to noncontrolling interests was not significant at March 31, 2020.
Three Months Ended March 31, 2019
(In thousands)
Foreign currency translation adjustments, net of tax attributable to The GEO Group, Inc. (1)
Change in fair value of derivatives, net of tax
Pension adjustments, net of tax
Total
Balance, January 1, 2019
(14,573
)
(5,746
)
(3,299
)
(23,618
)
Current-period comprehensive income (loss)
1,736
1,164
(648
)
2,252
Balance, March 31, 2019
(12,837
)
(4,582
)
(3,947
)
(21,366
)
(1)
The foreign currency translation related to noncontrolling interests was not significant at March 31, 2019. </t>
  </si>
  <si>
    <t>Equity Incentive Plans</t>
  </si>
  <si>
    <t>Disclosure Of Compensation Related Costs Sharebased Payments [Abstract]</t>
  </si>
  <si>
    <t>7. EQUITY INCENTIVE PLANS The Board adopted The GEO Group, Inc. 2018 Stock Incentive Plan (the "2018 Plan"), which was approved by the Company's shareholders on April 24, 2018. The 2018 Plan replaced the 2014 Stock Incentive Plan (the "2014 Plan"). As of the date the 2018 Plan was adopted, it provided for a reserve of 4,600,000 shares of common stock that may be issued pursuant to awards granted under the 2018 Plan. The Company filed a Form S-8 registration statement related to the 2018 Plan on May 11, 2018. Stock Options The Company uses a Black-Scholes option valuation model to estimate the fair value of each time-based or performance-based option awarded. For options granted during the three months ended March 31, 2020, the fair value was estimated using the following assumptions: (i) volatility of 41.41%; (ii) expected term of 5.0 years; (iii) risk free interest rate of 1.79%; and (iv) expected dividend yield of 13.11%. A summary of the activity of stock option awards issued and outstanding under Company plans was as follows for the three months ended March 31, 2020:
Shares
Wtd. Avg. Exercise Price
Wtd. Avg. Remaining Contractual Term (years)
Aggregate Intrinsic Value
(in thousands)
(in thousands)
Options outstanding at January 1, 2020
1,590
$
24.29
6.90
$
232
Options granted
480
14.64
Options exercised
—
—
Options forfeited/canceled/expired
(23
)
25.68
Options outstanding at March 31, 2020
2,047
$
22.02
7.44
$
—
Options vested and expected to vest at March 31, 2020
1,909
$
22.30
7.30
$
—
Options exercisable at March 31, 2020
1,087
$
24.57
5.95
$
—
On March 1, 2020, the Company granted approximately 480,000 options to certain employees which had a per share grant date fair value of $1.59. For each of the three months ended March 31, 2020 and 2019, the amount of stock-based compensation expense related to stock options was $0.3 million. As of March 31, 2020, the Company had $2.3 million of unrecognized compensation costs related to non-vested stock option awards that are expected to be recognized over a weighted average period of 3.0 years. Restricted Stock Compensation expense for nonvested stock awards is recorded over the vesting period based on the fair value at the date of grant. Generally, the restricted stock awards vest in equal increments over either a three or four-year A summary of the activity of restricted stock outstanding is as follows for the three months ended March 31, 2020:
Shares
Wtd. Avg. Grant Date Fair Value
(in thousands)
Restricted stock outstanding at January 1, 2020
2,047
$
27.33
Granted
900
15.30
Vested
(732
)
27.81
Forfeited/canceled
(21
)
22.67
Restricted stock outstanding at March 31, 2020
2,194
$
20.59
On March 31, 2020, the Company granted approximately 900,000 shares of restricted stock to certain employees and executive officers. Of these awards, 360,000 are market and performance-based awards which will be forfeited if the Company does not achieve certain annual metrics during 2020, 2021 and 2022. The vesting of these performance-based restricted stock grants are subject to the achievement by GEO of two annual performance metrics as follows: (i) up to 50% of the shares of restricted stock ("TSR Target Award") can vest at the end of a three year performance period if GEO meets certain total shareholder return ("TSR") performance targets, as compared to the total shareholder return of a peer group of companies, over a three year period from January 1, 2020 to December 31, 2022 and (ii) up to 50% of the shares of restricted stock ("ROCE Target Award") can vest at the end of a three year period if GEO meets certain return on capital employed ("ROCE") performance targets over a three year period from January 1, 2020 to December 31, 2022. These market and performance awards can vest at between 0% and 200% of the target awards for both metrics. The number of shares shown for the performance-based awards is based on the target awards for both metrics. The metric related to ROCE is considered to be a performance condition. For share-based awards that contain a performance condition, the achievement of the targets must be probable before any share-based compensation expense is recorded. The Company reviews the likelihood of which the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 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key assumptions: (i) volatility of 30.3%; (ii) beta of 1.1; and (iii) risk free rate of 0.85%. For the three months ended March 31, 2020 and 2019, the Company recognized $9.5 million and $6.5 million, respectively, of compensation expense related to its restricted stock awards. As of March 31, 2020, the Company had $34.5 million of unrecognized compensation costs related to non-vested restricted stock awards, including non-vested restricted stock awards with performance-based and market-based vesting, that are expected to be recognized over a weighted average period of 2.6 years. Employee Stock Purchase Plan The Company previously adopted The GEO Group Inc. 2011 Employee Stock Purchase Plan (the “Plan or "ESPP”)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discount from the then current market price. The Company has made available up to 750,000 shares of its common stock, which were registered with the SEC on May 4, 2012, as amended on July 18, 2014, for sale to eligible employees under the Plan. The Plan is considered to be non-compensatory. As such, there is no compensation expense required to be recognized. Share purchases under the Plan are made on the last day of each month. During the three months ended March 31, 2020, 10,325 shares of the Company's common stock were issued in connection with the Plan.</t>
  </si>
  <si>
    <t>Earnings Per Share</t>
  </si>
  <si>
    <t>Earnings Per Share [Abstract]</t>
  </si>
  <si>
    <t>8. EARNINGS PER SHARE Basic earnings per share of common stock is computed by dividing the net income attributable to The GEO Group, Inc. by the weighted average number of outstanding shares of common stock. The calculation of diluted earnings per share is similar to that of basic earnings per share except that the denominator includes dilutive common stock equivalents such as stock options and shares of restricted stock. Basic and diluted earnings per share were calculated for the three months ended March 31, 2020 and 2019 as follows (in thousands, except per share data):
Three Months Ended
March 31, 2020
March 31, 2019
Net income
$
25,121
$
40,649
Net loss attributable to noncontrolling interests
60
56
Net income attributable to The GEO Group, Inc.
25,181
40,705
Basic earnings per share attributable to The GEO Group, Inc.:
Weighted average shares outstanding
119,394
118,774
Per share amount
$
0.21
$
0.34
Diluted earnings per share attributable to The GEO Group, Inc.:
Weighted average shares outstanding
119,394
118,774
Dilutive effect of equity incentive plans
539
722
Weighted average shares assuming dilution
119,933
119,496
Per share amount
$
0.21
$
0.34
For the three months ended March 31, 2020, 1,626,201 weighted average shares of common stock underlying options were excluded from the computation of diluted earnings per share ("EPS") because the effect would be anti-dilutive. There were 967,784 common stock equivalents from restricted shares that were anti-dilutive. For the three months ended March 31, 2019, 1,191,206 weighted average shares of common stock underlying options were excluded from the computation of diluted EPS because the effect would be anti-dilutive. There were 759,382 common stock equivalents from restricted shares that were anti-dilutive.</t>
  </si>
  <si>
    <t>Derivative Financial Instruments</t>
  </si>
  <si>
    <t>Derivative Instruments And Hedging Activities Disclosure [Abstract]</t>
  </si>
  <si>
    <t>9. DERIVATIVE FINANCIAL INSTRUMENTS The Company’s primary objective in holding derivatives is to reduce the volatility of earnings and cash flows associated with changes in interest rates. The Company measures its derivative financial instruments at fair value. In August 2019, the Company entered into two interest rate swap agreements in the aggregate notional amount of $44.3 million to fix the interest rate on certain of its variable rate debt to 4.22%. The Company has designated these interest rate swaps as hedges against changes in the cash flows of two identical promissory notes (the "Notes") which are secured by loan agreements and mortgage and security agreements on certain real property and improvements. The Company has determined that the swaps have payment, expiration dates, and provisions that coincide with the terms of the Notes and are therefore considered to be effective cash flow hedges. Accordingly, the Company records the change in fair value of the interest rate swaps as accumulated other comprehensive income, net of applicable taxes. Total unrealized losses recorded in other comprehensive income, net of tax, related to these cash flow hedges was $4.5 million during the three months ended March 31, 2020. The total fair value of the swap liabilities as of March 31, 2020 was $7.6 million and is recorded as a component of Other Non-Current liabilities within the accompanying consolidated balance sheet. There was no material ineffectiveness for the period presented. The Company does not expect to enter into any transactions during the next twelve months which would result in reclassification into earnings or losses associated with these swaps currently reported in accumulated other comprehensive income (loss). Refer to Note 10 - Debt for additional information. The Company’s Australian subsidiary had entered into interest rate swap agreements to fix the interest rate on its variable rate non-recourse debt related to a project in Ravenhall, a locality near Melbourne, Australia to 4.2%. The Company had determined that the swaps had payment, expiration dates, and provisions that coincided with the terms of the non-recourse debt and were therefore considered to be effective cash flow hedges. Accordingly, the Company recorded the change in the fair value of the interest rate swaps in accumulated other comprehensive income, net of applicable income taxes. On May 22, 2019, the Company refinanced the associated debt and terminated the swap agreements which resulted in the reclassification of $3.9 million into losses that were previously reported in accumulated other comprehensive income. Refer to Note 10 - Debt for additional information.</t>
  </si>
  <si>
    <t>Debt</t>
  </si>
  <si>
    <t>Debt Disclosure [Abstract]</t>
  </si>
  <si>
    <t>10. DEBT Debt outstanding as of March 31, 2020 and December 31, 2019 consisted of the following (in thousands):
March 31, 2020
December 31, 2019
Senior Credit Facility:
Term loan
$
776,000
$
778,000
Unamortized discount on term loan
(2,135
)
(2,281
)
Unamortized debt issuance costs on term loan
(5,064
)
(5,410
)
Revolver
489,886
520,671
Total Senior Credit Facility
1,258,687
1,290,980
6.00% Senior Notes:
Notes Due in 2026
350,000
350,000
Unamortized debt issuance costs
(4,144
)
(4,282
)
Total 6.00% Senior Notes Due in 2026
345,856
345,718
5.875% Senior Notes:
Notes Due in 2024
250,000
250,000
Unamortized debt issuance costs
(2,418
)
(2,532
)
Total 5.875% Senior Notes Due in 2024
247,582
247,468
5.125% Senior Notes:
Notes Due in 2023
294,500
300,000
Unamortized debt issuance costs
(2,653
)
(2,876
)
Total 5.125% Senior Notes Due in 2023
291,847
297,124
5.875% Senior Notes:
Notes Due in 2022
193,958
193,958
Unamortized debt issuance costs
(1,195
)
(1,351
)
Total 5.875% Senior Notes Due in 2022
192,763
192,607
Non-Recourse Debt
288,074
328,178
Unamortized debt issuance costs on non-recourse debt
(4,549
)
(5,279
)
Unamortized discount on non-recourse debt
(66
)
(81
)
Total Non-Recourse Debt
283,459
322,818
Finance Lease Liabilities
4,179
4,570
Other debt
43,165
43,410
Total debt
2,667,538
2,744,695
Current portion of finance lease liabilities, long-term debt and non-recourse debt
(23,625
)
(24,208
)
Finance Lease Liabilities, long-term portion
(2,563
)
(2,954
)
Non-Recourse Debt, long-term portion
(270,460
)
(309,236
)
Long-Term Debt
$
2,370,890
$
2,408,297
Amended Credit Agreement On June 12, 2019, GEO entered into Amendment No. 2 to Third Amended and Restated Credit Agreement (the "Credit Agreement") by and among the refinancing lenders party thereto, the other lenders party thereto, GEO and GEO Corrections Holdings, Inc. and the administrative agent. Under the amendment, the maturity date of the revolver component of the Credit Agreement was extended to May 17, 2024. The borrowing capacity under the amended revolver remains at $900.0 million, and its pricing remains unchanged currently bearing interest at LIBOR plus 2.25%. As a result of the transaction, the Company incurred a loss on extinguishment of debt of $1.2 million related to certain unamortized deferred loan costs. Additionally, loan costs of $4.7 million were incurred and capitalized in connection with the transaction. The Credit Agreement evidences a credit facility (the "Credit Facility") consisting of a $792.0 million term loan bearing interest at LIBOR plus 2.00% (with a LIBOR floor of 0.75%), and a $900.0 million revolver initially bearing interest at LIBOR plus 2.25% (with no LIBOR floor) together with AUD275 million available solely for the issuance of financial letters of credit and performance letters of credit, in each case denominated in Australian Dollars under the Australian Dollar Letter of Credit Facility (the "Australian LC Facility"). As of March 31, 2020, there were no letters of credit issued under the Australian LC Facility. Amounts to be borrowed by GEO under the Credit Agreement are subject to the satisfaction of customary conditions to borrowing. The term loan component is scheduled to mature on March 23, 2024. The revolving credit commitment component is scheduled to mature on May 17, 2024. The Credit Agreement also has an accordion feature of $450.0 million, subject to lender demand and prevailing market conditions and satisfying the relevant borrowing conditions. The Credit Agreement contains certain customary representations and warranties, and certain customary covenants that restrict GEO’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6.25 to 1.00, allow the senior secured leverage ratio to exceed 3.50 to 1.00, or allow the interest coverage ratio to be less than 3.00 to 1.00, (ix) cancel, forgive, make any voluntary or optional payment or prepayment on, or redeem or acquire for value any senior notes, except as permitted, (x) alter the business GEO conducts, and (xi) materially impair GEO’s lenders’ security interests in the collateral for its loans. Events of default under the Credit Agreement include, but are not limited to, (i) GEO’s failure to pay principal or interest when due, (ii) GEO’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asserted against GEO, and (viii) a change in control. All of the obligations under the Credit Agreement are unconditionally guaranteed by certain domestic subsidiaries of GEO and the Credit Agreement and the related guarantees are secured by a perfected first-priority pledge of substantially all of GEO’s present and future tangible and intangible domestic assets and all present and future tangible and intangible domestic assets of each guarantor, including but not limited to a first-priority pledge of all of the outstanding capital stock owned by GEO and each guarantor in their domestic subsidiaries. GEO Australasia Holdings Pty Ltd, GEO Australasia Finance Holdings Pty Ltd as trustee for the GEO Australasia Finance Holding Trust, and together with GEO Australasia Holdings, collectively ("the Australian Borrowers") are wholly owned foreign subsidiaries of GEO. GEO has designated each of the Australian Borrowers as restricted subsidiaries under the Credit Agreement. However, the Australian Borrowers are not obligated to pay or perform any obligations under the Credit Agreement other than their own obligations as Australian Borrowers under the Credit Agreement. The Australian Borrowers do not pledge any of their assets to secure any obligations under the Credit Agreement. On August 18, 2016, the Company executed a Letter of Offer providing for a bank guarantee line and bank guarantee/standby sub-facility in an aggregate amount of approximately AUD58 million, or $35.6 million, based on exchange rates in effect as of March 31, 2020 (collectively, the “Bank Guarantee Facility”). The Bank Guarantee Facility allows GEO to provide letters of credit to assure performance of certain obligations of its wholly owned subsidiary relating to its correctional facility in Ravenhall, located near Melbourne, Australia. The Bank Guarantee Facility is unsecured. The issuance of letters of credit under the Bank Guarantee Facility is subject to the satisfaction of the conditions precedent specified in the Letter of Offer. Letters of credit issued under the bank guarantee lines are due on demand and letters of credit issued under the bank guarantee/standby sub-facility cannot have a duration exceeding twelve months. The Bank Guarantee Facility may be terminated by the lender on 90 days written notice. As of March 31, 2020, there was AUD58 million in letters of credit issued under the Bank Guarantee Facility. As of March 31, 2020, the Company had approximately $776.0 million in aggregate borrowings outstanding under its term loan, approximately $489.9 million in borrowings under its revolver, and approximately $61.7 million in letters of credit which left approximately $348.4 million in additional borrowing capacity under the Revolver. The weighted average interest rate on outstanding borrowings under the Credit Agreement as of March 31, 2020 was 3.08%. 6.00% Senior Notes due 2026 Interest on the 6.00% Senior Notes accrues at the stated rate. The Company pays interest semi-annually in arrears on April 15 and October 15 of each year. On or after April 15, 2019, the Company may, at its option, redeem all or part of the 6.00% Senior Notes at the redemption prices set forth in the indenture governing the 6.00% Senior Notes. The indenture contains certain covenants, including limitations and restrictions on the Company and its subsidiary guarantors. Refer to Note 15- Condensed Consolidating Financial Information. 5.875% Senior Notes due 2024 Interest on the 5.875% Senior Notes due 2024 accrues at the stated rate. The Company pays interest semi-annually in arrears on April 15 and October 15 of each year. On or after October 15, 2019, the Company may, at its option, redeem all or part of the 5.875% Senior Notes due 2024 at the redemption prices set forth in the indenture governing the 5.875% Senior Notes due 2024. The indenture contains certain covenants, including limitations and restrictions on the Company and its subsidiary guarantors. Refer to Note 15- Condensed Consolidating Financial Information. 5.125% Senior Notes due 2023 Interest on the 5.125% Senior Notes accrues at the stated rate. The Company pays interest semi-annually in arrears on April 1 and October 1 of each year. On or after April 1, 2018, the Company may, at its option, redeem all or part of the 5.125% Senior Notes at the redemption prices set forth in the indenture governing the 5.125% Senior Notes. The indenture contains certain covenants, including limitations and restrictions on the Company and its subsidiary guarantors. Refer to Note 15- Condensed Consolidating Financial Information. 5.875% Senior Notes due 2022 Interest on the 5.875% Senior Notes due 2022 accrues at the stated rate. The Company pays interest semi-annually in arrears on January 15 and July 15 of each year. On or after January 15, 2017, the Company may, at its option, redeem all or part of the 5.875% Senior Notes due 2022 at the redemption prices set forth in the indenture governing the 5.875% Senior Notes due 2022. The indenture contains certain covenants, including limitations and restrictions on the Company and its subsidiary guarantors. Refer to Note 15- Condensed Consolidating Financial Information. Debt Repurchases On August 16, 2019, the Company's Board of Directors authorized the Company to repurchase and/or retire a portion of the 6.00% Senior Notes due 2026, the 5.875% Senior Notes due 2024, the 5.125% Senior Notes due 2023, the 5.875% Senior Notes due 2022 (collectively the "GEO Senior Notes") and the Company's term loan under its Amended Credit Agreement through cash purchases, in open market purchases, privately negotiated transactions, or otherwise, up to an aggregate maximum of $100.0 million, subject to certain limitations through December 31, 2020. During 2019, the Company repurchased approximately $56.0 million in aggregate principal amount of its 5.875% Senior Notes due 2022 at a weighted average price of 97.55% for a total cost of $54.7 million. As a result of these repurchases, the Company recognized a net gain on extinguishment of debt of $0.3 million. During the first quarter of 2020, the Company repurchased approximately $5.5 million in aggregate principal amount of its 5.125% Senior Notes due 2023 at a weighted average price of 70.68% for a total cost of $3.9 million. As a result of these repurchases, the Company recognized a net gain on extinguishment of debt of $1.6 million. Non-Recourse Debt Northwest ICE Processing Center The remaining balance of the original debt service requirement under the $54.4 million note payable ("2011 Revenue Bonds") to WEDFA is $15.7 million, of which $7.7 million is classified as current in the accompanying consolidated balance sheet as of March 31, 2020. The payment of principal and interest on the 2011 Revenue Bonds issued by WEDFA is non-recourse to GEO. The 2011 Revenue Bonds will mature in October 2021 with a fixed coupon rate of 5.25%. As of March 31, 2020, included in current restricted cash and cash equivalents is $4.7 million of funds held in trust for debt service and other reserves with respect to the above mentioned note payable to WEDFA. Australia - Ravenhall In connection with a design and build project agreement with the State of Victoria, in September 2014, the Company entered into a syndicated facility agreement (the "Construction Facility") to provide debt financing for construction of the project. The Construction Facility provided for non-recourse funding up to AUD791 million, or approximately $485.8 million, based on exchange rates as of March 31, 2020. In accordance with the terms of the contract, upon completion and commercial acceptance of the project, the State made a lump sum payment of AUD310 million, or approximately $190.4 million, based on exchange rates as of March 31, 2020. The term of the Construction Facility was through September 2019 and bore interest at a variable rate quoted by certain Australian banks plus 200 basis points. On May 22, 2019, the Company completed an offering of AUD462 million, or $283.5 million, based on exchange rates as of March 31, 2020, aggregate principal amount of non-recourse senior secured notes due 2042 (the "Non-Recourse Notes"). The amortizing Non-Recourse Notes were issued by Ravenhall Finance Co Pty Limited in a private placement pursuant to Section 4(a)(2) of the Securities Act of 1933, as amended. The Non-Recourse Notes were issued with a coupon and yield to maturity of 4.23% with a maturity date of March 31, 2042. The net proceeds from this offering were used to refinance the outstanding Construction Facility and to pay all related fees, costs and expenses associated with the transaction. As a result of the transaction, the Company incurred a $4.5 million loss on extinguishment of debt related to swap termination fees and unamortized deferred costs associated with the Construction Facility. Additionally, loan costs of approximately $7.5 million were incurred and capitalized in connection with the offering. Other In August 2019, the Company entered into two identical Notes in the aggregate amount of $44.3 million which are secured by loan agreements and mortgage and security agreements on certain real property and improvements. The terms of the Notes are through September 1, 2034 and bear interest at LIBOR plus 200 basis points and are payable in monthly installments plus interest. The Company has entered into interest rate swap agreements to fix the interest rate to 4.22%. Included in the balance at March 31, 2020 is $0.7 million of deferred loan costs incurred in the transaction. Refer to Note 9 - Derivative Financial Instruments for further information. Guarantees Australia The Company has entered into a guarantee in connection with the operating performance of a facility in Australia. The obligation amounted to approximately AUD58 million, or $35.6 million, based on exchange rates as of March 31, 2020. The guarantee is secured by outstanding letters of credit under the Company's Revolver. At March 31, 2020, the Company also had seven other letters of credit outstanding under separate international facilities relating to performance guarantees of its Australian subsidiary totaling $9.4 million. Except as discussed above, the Company does not have any off balance sheet arrangements.</t>
  </si>
  <si>
    <t>Commitments and Contingencies</t>
  </si>
  <si>
    <t>Commitments And Contingencies Disclosure [Abstract]</t>
  </si>
  <si>
    <t>11. COMMITMENTS AND CONTINGENCIES Litigation, Claims and Assessments As previously reported and described in the Company's prior periodic reports, including most recently in its Form 10-K for the year ended December 31, 2019, former civil immigration detainees at the Aurora Immigration Processing Center filed a class action lawsuit on October 22, 2014, against the Company in the United States District Court for the District of Colorado (the “Court”). The complaint alleges that the Company was in violation of the Colorado Minimum Wages of Workers Act and the federal Trafficking Victims Protection Act ("TVPA"). The plaintiff class claims that the Company was unjustly enriched because of the level of payment the detainees received for work performed at the facility, even though the voluntary work program as well as the wage rates and standards associated with the program that are at issue in the case are authorized by the Federal government under guidelines approved by the United States Congress. On July 6, 2015, the Court found that detainees were not employees under the Colorado Minimum Wage Order and dismissed this claim. In February 2017, the Court granted the plaintiff-class’ motion for class certification on the TVPA and unjust enrichment claims. The plaintiff class seeks actual damages, compensatory damages, exemplary damages, punitive damages, restitution, attorneys’ fees and costs, and such other relief as the Court may deem proper. In the time since the Colorado suit was initially filed, three similar lawsuits have been filed - two in Washington and one in California. In Washington, one of the two lawsuits was filed on September 9, 2017 by immigration detainees against the Company in the U.S. District Court for the Western District of Washington. The second lawsuit was filed on September 20, 2017 by the State Attorney General against the Company in the Superior Court of the State of Washington for Pierce County, which the Company removed to the U.S. District Court for the Western District of Washington on October 9, 2017. In California, a class-action lawsuit was filed on December 19, 2017 by immigration detainees against the Company in the U.S. District Court Eastern Division of the Central District of California. All three lawsuits allege violations of the respective state’s minimum wage laws. However, the California lawsuit, like the Colorado suit, also includes claims that the Company violated the TVPA and California's equivalent state statute. On September 27, 2019, the California plaintiff class filed a motion for class certification of both California-based and nationwide classes. The Company filed a response to this motion disputing the plaintiff class' right to broad class treatment of the claims at issue. On July 2, 2019, the Company filed a Motion for Summary Judgment in the Washington Attorney General’s Tacoma lawsuit based on the Company’s position that its legal defenses prevent the case from proceeding to trial. The federal court in Washington denied the Company's Motion for Summary Judgment on August 6, 2019. However, on August 20, 2019, the Department of Justice filed a Statement of Interest, which asked the Washington court to revisit its prior denial of the Company's intergovernmental immunity defense in the case. While the Washington court ultimately elected not to dismiss the case at the time, its order importantly declared that the Company's intergovernmental immunity defense was legally viable, to be ultimately determined at trial. Trial for the two Washington cases has been continued until sometime past June 2020. The Company intends to take all necessary steps to vigorously defend itself and has consistently refuted the allegations and claims in these lawsuits. The Company has not recorded an accrual relating to these matters at this time, as a loss is not considered probable nor reasonably estimable at this stage of the lawsuits. The Company establishes accruals for specific legal proceedings when it is considered probable that a loss has been incurred and the amount of the loss can be reasonably estimated. However, the results of these claims or proceedings cannot be predicted with certainty, and an unfavorable resolution of one or more of these claims or proceedings could have a material adverse effect on the Company's financial condition, results of operations or cash flows. The Company's accruals for loss contingencies are reviewed quarterly and adjusted as additional information becomes available. The Company does not accrue for anticipated legal fees and costs but expenses those items as incurred. On December 30, 2019, GEO filed a lawsuit for declaratory and injunctive relief challenging California’s newly enacted law - Assembly Bill 32 (AB-32) - which bars the federal government from engaging GEO or any other government contractors to provide detention services for illegal aliens. GEO’s claims, as described in the lawsuit, are grounded in authoritative legal doctrine that under the Constitution’s Supremacy Clause, the federal government is free from regulation by any state. By prohibiting federal detention facilities in California, the lawsuit argues AB-32 substantially interferes with the ability of U.S. Marshals Service (“USMS”) and ICE to carry out detention responsibilities for the federal government. Secondly, because AB-32 creates exceptions to the State when using GEO or any government contractors (to alleviate overcrowding), California’s statute unlawfully discriminates against the federal government. On December 31, 2019, GEO filed its motion for a preliminary injunction restraining California’s Governor and Attorney General from enforcing AB-32 against GEO’s detention facilities on behalf of USMS and ICE. The court granted the parties’ joint motion to reschedule the hearing to July 16, 2020. 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accrues for legal costs associated with loss contingencies when those costs are probable and reasonably estimable. The Company does not expect the outcome of any pending claims or legal proceedings to have a material adverse effect on its financial condition, results of operations or cash flows. Other Assessment A state non-income tax audit completed in 2016 included tax periods for which the state tax authority had previously processed a substantial tax refund. At the completion of the audit fieldwork, the Company received a notice of audit findings disallowing deductions that were previously claimed by the Company, approved by the state tax authority and served as the basis for the approved refund claim. In early January 2017, the Company received a formal Notice of Assessment of Taxes and Demand for Payment from the taxing authority disallowing the deductions. The total tax, penalty and interest related to the assessment is approximately $19.1 million. The Company has filed an administrative protest and disagrees with the assessment and intends to take all necessary steps to vigorously defend its position. The Company has established a reserve based on its estimate of the most probable loss based on the facts and circumstances known to date and the advice of outside counsel in connection with this matter. Commitments The Company currently has contractual commitments for a number of projects using Company financing. The Company’s management estimates that the cost of these existing capital projects will be approximately $61 million of which $41 million was spent through the first three months of 2020. The Company estimates the remaining capital requirements related to these capital projects will be $20 million which will be spent through the remainder of 2020. Idle Facilities As of March 31, 2020, the Company was marketing approximately 1,000 vacant beds at two of its idle facilities to potential customers. The carrying values of these idle facilities, which are included in Property and Equipment, Net in the accompanying consolidated balance sheets, totaled $20.7 million as of March 31, 2020, excluding equipment and other assets that can be easily transferred for use at other facilities. There was no indication of impairment related to the Company's idle facilities at March 31, 2020.</t>
  </si>
  <si>
    <t>Business Segments and Geographic Information</t>
  </si>
  <si>
    <t>Segment Reporting [Abstract]</t>
  </si>
  <si>
    <t>12. BUSINESS SEGMENTS AND GEOGRAPHIC INFORMATION Operating and Reporting Segments The Company conducts its business through four reportable business segments: the GEO Secure Services segment; the GEO Care segment; the International Services segment; and the Facility Construction &amp; Design segment. The Company's segment revenues from external customers and a measure of segment profit are as follows (in thousands):
Three Months Ended
March 31, 2020
March 31, 2019
Revenues:
GEO Secure Services
$
398,109
$
390,510
GEO Care
144,463
153,843
International Services
56,850
64,224
Facility Construction &amp; Design [1]
5,595
2,090
Total revenues
$
605,017
$
610,667
Operating income from segments:
GEO Secure Services
$
74,009
$
76,924
GEO Care
30,699
38,538
International Services
5,650
5,739
Facility Construction &amp; Design [1]
10
—
Operating income from segments
$
110,368
$
121,201
General and Administrative Expenses
(53,782
)
(46,424
)
Total Operating Income
$
56,586
$
74,777
[1]
Facility Construction &amp; Design revenues relate to an expansion project at the Company's managed-only Fulham Correctional Centre in Australia which is expected to be completed in the third quarter of 2020. Pre-Tax Income Reconciliation of Segments The following is a reconciliation of the Company’s total operating income from its reportable segments to the Company’s income before income taxes and equity in earnings of affiliates (in thousands):
Three Months Ended
March 31, 2020
March 31, 2019
Operating income from segments
$
110,368
$
121,201
Unallocated amounts:
General and administrative expenses
(53,782
)
(46,424
)
Net interest expense
(28,742
)
(31,884
)
Gain on extinguishment of debt
1,563
—
Income before income taxes and equity in earnings of affiliates
$
29,407
$
42,893
Equity in Earnings of Affiliates Equity in earnings of affiliates includes the Company’s 50% owned joint ventures in SACS, located in South Africa, and GEOAmey, located in the United Kingdom. The Company's investments in these entities are accounted for under the equity method of accounting. The Company’s investments in these entities are presented as a component of Other Non-Current Assets in the accompanying consolidated balance sheets. The Company has recorded $1.0 million in earnings, net of tax, for SACS operations during the three months ended March 31, 2020, and $1.4 million in earnings, net of tax, for SACS operations during the three months ended March 31, 2019, which are included in equity in earnings of affiliates, net of income tax provision in the accompanying consolidated statements of operations. As of March 31, 2020 and December 31, 2019, the Company’s investment in SACS was $8.9 million and $12.3 million, respectively, and represents its share of cumulative reported earnings. The Company has recorded $1.2 million in earnings, net of tax, for GEO Amey's operations during the three months ended March 31, 2020, and $1.2 million in earnings, net of tax, for GEO Amey's operations during the three months ended March 31, 2019, which are included in equity in earnings of affiliates, net of income tax provision in the accompanying consolidated statements of operations. As of March 31, 2020 and December 31, 2019, the Company’s investment in GEOAmey was $6.5 million and $5.7 million, respectively, and represents its share of cumulative reported earnings.</t>
  </si>
  <si>
    <t>Benefit Plans</t>
  </si>
  <si>
    <t>Compensation And Retirement Disclosure [Abstract]</t>
  </si>
  <si>
    <t xml:space="preserve">13. BENEFIT PLANS The following table summarizes key information related to the Company’s pension plans and retirement agreements (in thousands):
Three Months Ended March 31, 2020
Year Ended December 31, 2019
Change in Projected Benefit Obligation
Projected benefit obligation, beginning of period
$
37,551
$
32,474
Service cost
313
998
Interest cost
326
1,393
Actuarial gain
—
3,449
Other reclassification [1]
(8,925
)
—
Benefits paid
(188
)
(763
)
Projected benefit obligation, end of period
$
29,077
$
37,551
Change in Plan Assets
Plan assets at fair value, beginning of period
$
—
$
—
Company contributions
188
763
Benefits paid
(188
)
(763
)
Plan assets at fair value, end of period
$
—
$
—
Unfunded Status of the Plan
$
29,077
$
37,551
Three Months Ended
March 31, 2020
March 31, 2019
Components of Net Periodic Benefit Cost
Service cost
$
313
$
250
Interest cost
326
348
Net loss
135
53
Net periodic pension cost
$
774
$
651
[1] The Company has a non-qualified deferred compensation agreement with its CEO. The agreement provided for a lump sum payment upon retirement, no sooner than age 55. As of March 31, 2020, the CEO had reached age 55 and was eligible to receive the payment upon retirement. If the Company’s CEO had retired as of March 31, 2020, the Company would have had to pay him approximately $8.9 million On February 26, 2020 (the "Effective Date"), the Company and its CEO entered into an amended and restated executive retirement agreement that amends and replaces the CEO’s prior executive retirement agreement discussed above. The amended and restated executive retirement agreement provides that upon the CEO’s retirement from the Company, the Company will pay a lump sum amount equal to $8,925,065 (determined as of February 26, 2020) (the “Grandfathered Payment”) which will be paid in the form of the Company’s common stock. The Grandfathered Payment will be delayed for six months and a day following the effective date of the CEO’s termination of employment in compliance with Section 409A of the Internal Revenue Code of 1986, as amended. Beginning on the Effective Date, an amount equal to the Grandfathered Payment shall be invested in the Company’s common stock (“GEO Shares”). The number of the Company’s shares of common stock as of the Effective Date shall be equal to the Grandfathered Payment divided by the closing price of the Company’s common stock on the Effective Date (rounded up to the nearest whole number of shares), which equals 553,665 s hares of the Company’s common stock . Additional shares of the Company’s common stock will be credited with a value equal to any dividends declared and paid on the Company’s s hares of common stock , calculated by reference to the closing price of the Company’s common stock on the payment date for such dividends (rounded up to the nearest whole number of shares). The Company has established several trusts for the purpose of paying the retirement benefit pursuant to the amended and restated executive retirement agreement. The trusts shall be revocable “rabbi trusts” and the assets of the trusts shall be subject to the claims of the Company’s creditors in the event of the Company’s insolvency. The Company repurchased shares of its outstanding common stock under its stock buyback program and contributed such shares to the trusts in order to fund the retirement benefit under the amended and restated executive retirement agreement. In accordance with Accounting Standards Codification (“ASC”) 710 – Compensation-General, the shares of common stock held in the rabbi trusts are classified as treasury stock. In addition, the amended and restated executive retirement agreement qualifies for equity accounting under ASC 710 and therefore, the fair value of the Grandfathered payment has been reclassified to stockholders’ equity as of March 31, 2020. The long-term portion of the pension liability as of March 31, 2020 and December 31, 2019 was $28.7 million and $37.2 million, respectively, and is included in Other Non-Current Liabilities in the accompanying consolidated balance sheets. </t>
  </si>
  <si>
    <t>Recent Accounting Pronouncements</t>
  </si>
  <si>
    <t>New Accounting Pronouncements And Changes In Accounting Principles [Abstract]</t>
  </si>
  <si>
    <t>14. RECENT ACCOUNTING PRONOUNCEMENTS The Company implemented the following accounting standards during the three months ended March 31, 2020: In August 2018, the FASB issued ASU No. 2018-13, " Fair Value Measurement (Topic 820 In June 2016, the FASB issued ASC No. 2016-13, " Financial Instruments – Credit Losses (Topic 326): Measurement of Credit Losses on Financial Instruments The following accounting standards will be adopted in future periods: In March 2020, the FASB issued ASU 2020-04, “Reference Reform Rate (Topic 848): Facilitation of the Effects of Reference Rate Reform on Financial Reporting,” In August 2018, the FASB issued ASU No. 2018-14, "Compensation-Retirement Benefits-Defined Benefit Plans-General (Topic 715.20)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si>
  <si>
    <t>Condensed Consolidating Financial Information</t>
  </si>
  <si>
    <t>Condensed Consolidating Financial Information Disclosure [Abstract]</t>
  </si>
  <si>
    <t>15. CONDENSED CONSOLIDATING FINANCIAL INFORMATION As of March 31, 2020, the Company's 6.00% Senior Notes, 5.125% Senior Notes, the 5.875% Senior Notes due 2022 and the 5.875% Senior Notes due 2024 were fully and unconditionally guaranteed on a joint and several senior unsecured basis by the Company and certain of its wholly-owned domestic subsidiaries (the “Subsidiary Guarantor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The GEO Group, Inc., as the issuer of the notes;
(ii)
The Subsidiary Guarantors, on a combined basis, which are 100% owned by The GEO Group, Inc., and which are guarantors of the notes;
(iii)
The Company’s other subsidiaries, on a combined basis, which are not guarantors of the notes (the “Non-Guarantor Subsidiaries”);
(iv)
Consolidating entries and eliminations representing adjustments to (a) eliminate intercompany transactions between or among the Company, the Subsidiary Guarantors and the Subsidiary Non-Guarantors and (b) eliminate the investments in the Company’s subsidiaries; and
(v)
The Company and its subsidiaries on a consolidated basis. CONDENSED CONSOLIDATING STATEMENT OF OPERATIONS AND COMPREHENSIVE INCOME (dollars in thousands) (unaudited)
For the Three Months Ended March 31, 2020
The GEO Group, Inc.
Combined Subsidiary Guarantors
Combined Non- Guarantor Subsidiaries
Eliminations
Consolidated
Revenues
$
238,715
$
492,774
$
65,111
$
(191,583
)
$
605,017
Operating expenses
187,566
414,639
50,700
(191,583
)
461,322
Depreciation and amortization
7,816
24,574
937
—
33,327
General and administrative expenses
21,021
27,027
5,734
—
53,782
Operating income
22,312
26,534
7,740
—
56,586
Interest income
3,358
1,372
5,005
(4,297
)
5,438
Interest expense
(20,738
)
(13,616
)
(4,123
)
4,297
(34,180
)
Gain on extinguishment of debt
—
1,563
—
—
1,563
Income before income taxes and equity in earnings of affiliates
4,932
15,853
8,622
—
29,407
Income tax provision
198
4,034
2,314
—
6,546
Equity in earnings of affiliates, net of income tax provision
—
—
2,260
—
2,260
Income before equity in income of consolidated subsidiaries
4,734
11,819
8,568
—
25,121
Income from consolidated subsidiaries, net of income tax provision
20,387
—
—
(20,387
)
—
Net income
25,121
11,819
8,568
(20,387
)
25,121
Net loss attributable to noncontrolling interests
—
—
60
—
60
Net income attributable to The GEO Group, Inc.
$
25,121
$
11,819
$
8,628
$
(20,387
)
$
25,181
Net income
$
25,121
$
11,819
$
8,568
$
(20,387
)
$
25,121
Other comprehensive income (loss), net of tax
(4,512
)
107
(8,807
)
—
(13,212
)
Total comprehensive income
$
20,609
$
11,926
$
(239
)
$
(20,387
)
$
11,909
Comprehensive loss attributable to noncontrolling interests
—
—
108
—
108
Comprehensive income (loss) attributable to The GEO Group, Inc.
$
20,609
$
11,926
$
(131
)
$
(20,387
)
$
12,017
CONDENSED CONSOLIDATING STATEMENT OF OPERATIONS AND COMPREHENSIVE INCOME (dollars in thousands) (unaudited)
For the Three Months Ended March 31, 2019
The GEO Group, Inc.
Combined Subsidiary Guarantors
Combined Non- Guarantor Subsidiaries
Eliminations
Consolidated
Revenues
$
228,382
$
494,890
$
68,968
$
(181,573
)
$
610,667
Operating expenses
171,516
412,453
54,601
(181,573
)
456,997
Depreciation and amortization
7,419
24,185
865
—
32,469
General and administrative expenses
17,200
24,030
5,194
—
46,424
Operating income
32,247
34,222
8,308
—
74,777
Interest income
3,478
1,335
8,198
(4,615
)
8,396
Interest expense
(23,296
)
(13,847
)
(7,752
)
4,615
(40,280
)
Income before income taxes and equity in earnings of affiliates
12,429
21,710
8,754
—
42,893
Income tax provision
289
2,379
2,172
—
4,840
Equity in earnings of affiliates, net of income tax provision
—
—
2,596
—
2,596
Income before equity in income of consolidated subsidiaries
12,140
19,331
9,178
—
40,649
Income from consolidated subsidiaries, net of income tax provision
28,509
—
—
(28,509
)
—
Net income
40,649
19,331
9,178
(28,509
)
40,649
Net loss attributable to noncontrolling interests
—
—
56
—
56
Net income attributable to The GEO Group, Inc.
$
40,649
$
19,331
$
9,234
$
(28,509
)
$
40,705
Net income
$
40,649
$
19,331
$
9,178
$
(28,509
)
$
40,649
Other comprehensive income (loss), net of tax
—
(648
)
2,900
—
2,252
Total comprehensive income
$
40,649
$
18,683
$
12,078
$
(28,509
)
$
42,901
Comprehensive loss attributable to noncontrolling interests
—
—
56
—
56
Comprehensive income attributable to The GEO Group, Inc.
$
40,649
$
18,683
$
12,134
$
(28,509
)
$
42,957
CONDENSED CONSOLIDATING BALANCE SHEET (dollars in thousands) (unaudited)
As of March 31, 2020
The GEO Group, Inc.
Combined Subsidiary Guarantors
Combined Non- Guarantor Subsidiaries
Eliminations
Consolidated
ASSETS
Cash and cash equivalents
$
8,673
$
934
$
22,807
$
—
$
32,414
Restricted cash and cash equivalents
—
—
27,865
—
27,865
Accounts receivable, less allowance for doubtful accounts
152,001
187,539
32,794
3,119
375,453
Contract receivable, current portion
—
—
4,686
—
4,686
Prepaid expenses and other current assets
1,667
28,377
8,179
(2,115
)
36,108
Total current assets
162,341
216,850
96,331
1,004
476,526
Restricted Cash and Investments
—
25,143
2,128
—
27,271
Property and Equipment, Net
848,926
1,212,008
81,596
—
2,142,530
Assets Held for Sale
705
3,700
—
—
4,405
Contract Receivable
—
—
319,819
—
319,819
Operating Lease Right-of-Use Assets, Net
20,641
102,165
659
—
123,465
Intercompany Receivable
961,145
242,777
14,714
(1,218,636
)
—
Deferred Income Tax Assets
—
35,585
693
—
36,278
Goodwill
—
775,954
352
—
776,306
Intangible Assets, Net
—
203,995
392
—
204,387
Investment in Subsidiaries
1,454,238
573,816
2,190
(2,030,244
)
—
Other Non-Current Assets
17,698
120,610
16,080
(77,528
)
76,860
Total Assets
$
3,465,694
$
3,512,603
$
534,954
$
(3,325,404
)
$
4,187,847
LIABILITIES AND SHAREHOLDERS’ EQUITY
Accounts payable
$
11,690
$
78,891
$
2,306
$
—
$
92,887
Accrued payroll and related taxes
—
46,984
16,021
—
63,005
Accrued expenses and other current liabilities
38,496
115,317
25,440
(419
)
178,834
Operating lease liabilities, current portion
5,328
21,554
86
—
26,968
Current portion of finance lease liabilities, long-term debt and non-recourse debt
8,000
2,626
12,999
—
23,625
Total current liabilities
63,514
265,372
56,852
(419
)
385,319
Deferred Income Tax Liabilities
—
—
19,254
—
19,254
Intercompany Payable
105,255
1,087,981
23,976
(1,217,212
)
—
Other Non-Current Liabilities
4,715
155,110
294
(77,528
)
82,591
Operating lease Liabilities
15,860
82,881
573
—
99,314
Finance Lease Liabilities
—
2,563
—
—
2,563
Long-Term Debt
2,318,004
—
52,886
—
2,370,890
Non-Recourse Debt
—
—
270,460
—
270,460
Commitments &amp; Contingencies and Other
—
Shareholders' Equity:
—
The GEO Group, Inc. Shareholders' Equity
958,346
1,918,696
111,549
(2,030,245
)
958,346
Noncontrolling Interests
—
—
(890
)
—
(890
)
Total Shareholders’ Equity
958,346
1,918,696
110,659
(2,030,245
)
957,456
Total Liabilities and Shareholders' Equity
$
3,465,694
$
3,512,603
$
534,954
$
(3,325,404
)
$
4,187,847
CONDENSED CONSOLIDATING BALANCE SHEET (dollars in thousands) (unaudited)
As of December 31, 2019
The GEO Group, Inc.
Combined Subsidiary Guarantors
Combined Non- Guarantor Subsidiaries
Eliminations
Consolidated
ASSETS
Cash and cash equivalents
$
9,840
$
—
$
22,623
$
—
$
32,463
Restricted cash and cash equivalents
—
—
32,418
—
32,418
Accounts receivable, less allowance for doubtful accounts
167,769
218,920
41,175
3,118
430,982
Contract receivable, current portion
—
—
11,199
—
11,199
Prepaid expenses and other current assets
1,273
32,187
9,315
(2,059
)
40,716
Total current assets
178,882
251,107
116,730
1,059
547,778
Restricted Cash and Investments
—
28,648
2,275
—
30,923
Property and Equipment, Net
846,297
1,214,697
83,728
—
2,144,722
Right-of-Use Assets Operating Leases
21,995
98,654
878
121,527
Assets Held for Sale
705
5,354
—
—
6,059
Contract Receivable
—
—
360,647
360,647
Intercompany Receivable
978,337
238,680
17,050
(1,234,067
)
—
Deferred Income Tax Assets
—
35,584
694
—
36,278
Goodwill
—
775,953
403
—
776,356
Intangible Assets, Net
—
209,554
516
—
210,070
Investment in Subsidiaries
1,484,930
573,816
2,189
(2,060,935
)
—
Other Non-Current Assets
18,329
123,797
18,853
(77,805
)
83,174
Total Assets
$
3,529,475
$
3,555,844
$
603,963
$
(3,371,748
)
$
4,317,534
LIABILITIES AND SHAREHOLDERS’ EQUITY
Accounts payable
$
16,690
$
76,631
$
5,911
$
—
$
99,232
Accrued payroll and related taxes
—
38,243
16,429
—
54,672
Accrued expenses and other current liabilities
32,175
131,031
28,765
(363
)
191,608
Operating lease liabilities, current portion
5,232
20,777
199
26,208
Current portion of finance lease liabilities, long-term debt and non-recourse debt
8,000
2,626
13,582
—
24,208
Total current liabilities
62,097
269,308
64,886
(363
)
395,928
Deferred Income Tax Liabilities
—
—
19,254
—
19,254
Intercompany Payable
106,029
1,100,299
26,316
(1,232,644
)
—
Other Non-Current Liabilities
3,572
162,026
733
(77,805
)
88,526
Operating Lease Liabilities
17,321
79,290
680
97,291
Finance Lease Liabilities
—
2,954
—
—
2,954
Long-Term Debt
2,343,626
—
64,671
—
2,408,297
Non-Recourse Debt
—
—
309,236
—
309,236
Commitments &amp; Contingencies and Other
—
Shareholders' Equity:
—
The GEO Group, Inc. Shareholders' Equity
996,830
1,941,967
118,969
(2,060,936
)
996,830
Noncontrolling Interests
—
—
(782
)
—
(782
)
Total Shareholders’ Equity
996,830
1,941,967
118,187
(2,060,936
)
996,048
Total Liabilities and Shareholders' Equity
$
3,529,475
$
3,555,844
$
603,963
$
(3,371,748
)
$
4,317,534
CONDENSED CONSOLIDATING STATEMENT OF CASH FLOWS (dollars in thousands) (unaudited)
For the Three Months Ended March 31, 2020
The GEO Group, Inc.
Combined Subsidiary Guarantors
Combined Non- Guarantor Subsidiaries
Consolidated
Cash Flow from Operating Activities:
Net cash provided by operating activities
$
105,094
$
14,512
$
8,653
$
128,259
Cash Flow from Investing Activities:
Proceeds from sale of property and equipment
—
264
—
264
Proceeds from sale of assets held for sale
—
1,300
—
1,300
Change in restricted investments
—
3,363
—
3,363
Capital expenditures
(11,583
)
(18,647
)
(422
)
(30,652
)
Net cash used in investing activities
(11,583
)
(13,720
)
(422
)
(25,725
)
Cash Flow from Financing Activities:
Proceeds from long-term debt
96,000
—
—
96,000
Payments on long-term debt
(121,485
)
—
(4,020
)
(125,505
)
Payments on non-recourse debt
—
—
(1,362
)
(1,362
)
Taxes paid related to net share settlements of equity awards
(2,632
)
—
—
(2,632
)
Proceeds from issuance of common stock in connection with ESPP
150
—
—
150
Payment for repurchases of common stock
(9,009
)
—
—
(9,009
)
Dividends paid
(57,703
)
—
—
(57,703
)
Net cash used in financing activities
(94,679
)
—
(5,382
)
(100,061
)
Effect of Exchange Rate Changes on Cash, Cash Equivalents and Restricted Cash and Cash Equivalents
—
—
(7,364
)
(7,364
)
Net (Decrease) Increase in Cash. Cash Equivalents and Restricted Cash and Cash Equivalents
(1,168
)
792
(4,515
)
(4,891
)
Cash, Cash Equivalents and Restricted Cash and Cash Equivalents, beginning of period
9,840
—
57,632
67,472
Cash, Cash Equivalents and Restricted Cash and Cash Equivalents, end of period
$
8,672
$
792
$
53,117
$
62,581
CONDENSED CONSOLIDATING STATEMENT OF CASH FLOWS (dollars in thousands) (unaudited)
For the Three Months Ended March 31, 2019
The GEO Group, Inc.
Combined Subsidiary Guarantors
Combined Non- Guarantor Subsidiaries
Consolidated
Cash Flow from Operating Activities:
Net cash provided by operating activities
$
14,354
$
20,879
$
63,778
$
99,011
Cash Flow from Investing Activities:
Proceeds from sale of property and equipment
—
274
—
274
Proceeds from sale of assets held for sale
—
—
—
Insurance proceeds - damaged property
—
2,503
—
2,503
Change in restricted investments
—
(4,062
)
—
(4,062
)
Capital expenditures
(6,608
)
(21,452
)
(24
)
(28,084
)
Net cash used in investing activities
(6,608
)
(22,737
)
(24
)
(29,369
)
Cash Flow from Financing Activities:
Proceeds from long-term debt
130,000
—
—
130,000
Payments on long-term debt
(96,926
)
—
—
(96,926
)
Payments on non-recourse debt
—
—
(2,089
)
(2,089
)
Taxes paid related to net share settlements of equity awards
(4,172
)
—
—
(4,172
)
Proceeds from issuance of common stock in connection with ESPP
124
—
—
124
Proceeds from stock options exercised
333
—
—
333
Dividends paid
(57,945
)
—
—
(57,945
)
Net cash used in financing activities
(28,586
)
—
(2,089
)
(30,675
)
Effect of Exchange Rate Changes on Cash, Cash Equivalents and Restricted Cash and Cash Equivalents
—
—
366
366
Net (Decrease) Increase in Cash, Cash Equivalents and Restricted Cash and Cash Equivalents
(20,840
)
(1,858
)
62,031
39,333
Cash, Cash Equivalents and Restricted Cash and Cash Equivalents, beginning of period
54,666
4,823
24,983
84,472
Cash, Cash Equivalents and Restricted Cash and Cash Equivalents, end of period
$
33,826
$
2,965
$
87,014
$
123,805</t>
  </si>
  <si>
    <t>Subsequent Events</t>
  </si>
  <si>
    <t>Subsequent Events [Abstract]</t>
  </si>
  <si>
    <t xml:space="preserve">16. SUBSEQUENT EVENTS Dividend On April 6, 2020, the Board of Directors declared a quarterly cash dividend of $0.48 per share of common stock which was paid on April 24, 2020 to shareholders of record as of the close of business on April 17, 2020. </t>
  </si>
  <si>
    <t>Basis of Presentation (Policies)</t>
  </si>
  <si>
    <t>RECENT ACCOUNTING PRONOUNCEMENTS
The Company implemented the following accounting standards during the three months ended March 31, 2020: In August 2018, the FASB issued ASU No. 2018-13, " Fair Value Measurement (Topic 820 In June 2016, the FASB issued ASC No. 2016-13, " Financial Instruments – Credit Losses (Topic 326): Measurement of Credit Losses on Financial Instruments The following accounting standards will be adopted in future periods: In March 2020, the FASB issued ASU 2020-04, “Reference Reform Rate (Topic 848): Facilitation of the Effects of Reference Rate Reform on Financial Reporting,” In August 2018, the FASB issued ASU No. 2018-14, "Compensation-Retirement Benefits-Defined Benefit Plans-General (Topic 715.20)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si>
  <si>
    <t>Goodwill and Other Intangible Assets (Tables)</t>
  </si>
  <si>
    <t>Changes in the Company's Goodwill Balances</t>
  </si>
  <si>
    <t>Changes in the Company's goodwill balances from January 1, 2020 to March 31, 2020 are as follows (in thousands):
January 1, 2020
Foreign Currency Translation
March 31, 2020
GEO Secure Services
$
316,366
$
—
$
316,366
GEO Care
459,589
—
459,589
International Services
401
(50
)
351
Total Goodwill
$
776,356
$
(50
)
$
776,306</t>
  </si>
  <si>
    <t>Schedule of Intangible Assets</t>
  </si>
  <si>
    <t>The Company's intangible assets include facility management contracts, covenants not to compete, trade names and technology, as follows (in thousands):
March 31, 2020
December 31, 2019
Weighted Average Useful Life (years)
Gross Carrying Amount
Accumulated Amortization
Net Carrying Amount
Gross Carrying Amount
Accumulated Amortization
Net Carrying Amount
Facility management contracts
16.3
$
308,318
$
(153,337
)
$
154,981
$
308,432
$
(148,171
)
$
160,261
Technology
7.3
33,700
(29,494
)
4,206
33,700
(29,091
)
4,609
Trade names
Indefinite
45,200
—
45,200
45,200
—
45,200
Total acquired intangible assets
$
387,218
$
(182,831
)
$
204,387
$
387,332
$
(177,262
)
$
210,070</t>
  </si>
  <si>
    <t>Estimated Amortization Expense for the Remainder</t>
  </si>
  <si>
    <t>Estimated amortization expense related to the Company's finite-lived intangible assets for the remainder of 2020 through 2024 and thereafter is as follows (in thousands):
Fiscal Year
Total Amortization Expense
Remainder of 2020
$
17,267
2021
19,766
2022
18,122
2023
13,478
2024
9,745
Thereafter
80,809
$
159,187</t>
  </si>
  <si>
    <t>Financial Instruments (Tables)</t>
  </si>
  <si>
    <t>Fair Value Assets and Liabilities Measured on Recurring Basis</t>
  </si>
  <si>
    <t>The following tables provide a summary of the Company’s significant financial assets and liabilities carried at fair value and measured on a recurring basis as of March 31, 2020 and December 31, 2019 (in thousands):
Fair Value Measurements at March 31, 2020
Carrying Value at March 31, 2020
Quoted Prices in Active Markets (Level 1)
Significant Other Observable Inputs (Level 2)
Significant Unobservable Inputs (Level 3)
Assets:
Restricted investment:
Rabbi Trust
$
24,969
$
—
$
24,969
$
—
Fixed income securities
1,829
—
1,829
—
Liabilities:
Interest rate swap derivatives
$
7,616
$
—
$
7,616
$
—
Fair Value Measurements at December 31, 2019
Carrying Value at December 31, 2019
Quoted Prices in Active Markets (Level 1)
Significant Other Observable Inputs (Level 2)
Significant Unobservable Inputs (Level 3)
Assets:
Restricted investments:
Rabbi Trust
$
28,332
$
—
$
28,332
$
—
Fixed income securities
1,892
—
1,892
—
Liabilities:
Interest rate swap derivatives
$
1,869
$
—
$
1,869
$
—</t>
  </si>
  <si>
    <t>Fair Value of Assets and Liabilities (Tables)</t>
  </si>
  <si>
    <t>Carrying Value and Estimated Fair Value of Financial Instruments</t>
  </si>
  <si>
    <t>The following tables present the carrying values of those financial instruments and the estimated corresponding fair values at March 31, 2020 and December 31, 2019 (in thousands):
Estimated Fair Value Measurements at March 31, 2020
Carrying Value as of March 31, 2020
Total Fair Value
Level 1
Level 2
Level 3
Assets:
Cash and cash equivalents
$
32,414
$
32,414
$
32,414
$
—
$
—
Restricted cash and investments
30,167
30,167
30,167
—
—
Liabilities:
Borrowings under senior credit facility
$
1,265,886
$
1,091,696
$
—
$
1,091,696
$
—
5.875% Senior Notes due 2022
193,958
174,190
—
174,190
—
5.125% Senior Notes due 2023
294,500
224,586
—
224,586
—
5.875% Senior Notes due 2024
250,000
180,398
—
180,398
—
6.00% Senior Notes due 2026
350,000
228,806
—
228,806
—
Non-recourse debt
288,074
288,153
—
288,153
—
Estimated Fair Value Measurements at December 31, 2019
Carrying Value as of December 31, 2019
Total Fair Value
Level 1
Level 2
Level 3
Assets:
Cash and cash equivalents
$
32,463
$
32,463
$
32,463
$
—
$
—
Restricted cash and investments
35,010
35,010
35,010
—
—
Liabilities:
Borrowings under senior credit facility
$
1,298,671
$
1,218,861
$
—
$
1,218,861
$
—
5.875% Senior Notes due 2022
193,958
194,239
—
194,239
—
5.125% Senior Notes due 2023
300,000
287,982
—
287,982
—
5.875% Senior Notes due 2024
250,000
228,493
—
228,493
—
6.00% Senior Notes due 2026
350,000
314,052
—
314,052
—
Non-recourse debt
328,178
327,792
—
327,792
—</t>
  </si>
  <si>
    <t>Restricted Cash and Cash Equivalents (Tables)</t>
  </si>
  <si>
    <t>Reconciliation of Cash, Cash Equivalents and Restricted Cash and Cash Equivalents</t>
  </si>
  <si>
    <t>The following table provides a reconciliation of cash, cash equivalents and restricted cash and cash equivalents reported on the consolidated balance sheets that sum to the total of the same such amounts shown in the consolidated statements of cash flows:
March 31, 2020
March 31, 2019
Cash and cash equivalents
$
32,414
$
67,728
Restricted cash and cash equivalents - current
27,865
53,749
Restricted cash and investments - non-current
27,271
27,282
Less Restricted investments - non-current
(24,969
)
(24,954
)
Total cash, cash equivalents and restricted cash and cash equivalents shown in the statement of cash flows
$
62,581
$
123,805</t>
  </si>
  <si>
    <t>Shareholders' Equity (Tables)</t>
  </si>
  <si>
    <t>Changes in Shareholders' Equity that are Attributable to the Company's Shareholders and to Noncontrolling Interests</t>
  </si>
  <si>
    <t xml:space="preserve">The following table presents the changes in shareholders’ equity that are attributable to the Company’s shareholders and to noncontrolling interests for the three months ended March 31, 2020 and 2019 (in thousands):
Common shares
Additional Paid-In
Distributions in Excess of
Accumulated Other Comprehensive
Treasury shares
Noncontrolling
Total Shareholders'
Shares
Amount
Capital
Earnings
Loss
Shares
Amount
Interests
Equity
For the Three Months Ended March 31, 2020
Balance, January 1, 2020
121,225
$
1,254
$
1,230,865
$
(119,779
)
$
(20,335
)
4,210
$
(95,175
)
$
(782
)
$
996,048
Stock-based compensation expense
—
—
9,768
—
—
—
—
—
9,768
Restricted stock granted
900
9
(9
)
—
—
—
—
—
—
Restricted stock canceled
(21
)
—
—
—
—
—
—
—
—
Dividends paid [1]
—
—
—
(57,703
)
—
—
—
—
(57,703
)
Other adjustment to additional paid-in capital [2]
—
—
8,925
—
—
—
—
—
8,925
Purchase of treasury shares
(554
)
—
—
—
—
554
(9,009
)
—
(9,009
)
Shares withheld for net settlements of share- based awards [3]
(174
)
(2
)
(2,630
)
—
—
—
—
—
(2,632
)
Issuance of common stock - ESPP
10
1
149
—
—
—
—
—
150
Net income (loss)
—
—
—
25,181
—
—
—
(60
)
25,121
Other comprehensive income (loss)
—
—
—
—
(13,164
)
—
—
(48
)
(13,212
)
Balance, March 31, 2020
121,386
$
1,262
$
1,247,068
$
(152,301
)
$
(33,499
)
4,764
$
(104,184
)
$
(890
)
$
957,456
Common shares
Additional Paid-In
Distributions in Excess of
Accumulated Other Comprehensive
Treasury shares
Noncontrolling
Total Shareholders'
Shares
Amount
Capital
Earnings
Loss
Shares
Amount
Interests
Equity
For the Three Months Ended March 31, 2019
Balance, January 1, 2019
$
120,585
$
1,248
$
1,210,916
$
(52,868
)
$
(23,618
)
4,210
$
(95,175
)
$
(599
)
$
1,039,904
Proceeds from exercise of stock options
22
—
333
—
—
—
—
—
333
Stock-based compensation expense
—
—
6,727
—
—
—
—
—
6,727
Restricted stock granted
778
8
(8
)
—
—
—
—
—
-
Restricted stock canceled
(6
)
—
—
—
—
—
—
—
-
Dividends paid
—
—
—
(57,945
)
—
—
—
—
(57,945
)
Shares withheld for net settlements of share- based awards [3]
(198
)
(2
)
(4,170
)
—
—
—
—
—
(4,172
)
Transition adjustment for accounting standard adoption [4]
—
—
—
(968
)
968
—
—
—
-
Issuance of common stock - ESPP
6
—
124
—
—
—
—
—
124
Net income (loss)
—
—
—
40,705
—
—
—
(56
)
40,649
Other comprehensive income (loss)
—
—
—
—
1,284
—
—
—
1,284
Balance, March 31, 2019
121,187
$
1,254
$
1,213,922
$
(71,076
)
$
(21,366
)
4,210
$
(95,175
)
$
(655
)
$
1,026,904
[1]
Dividends paid are net of dividends forfeited on unvested shares of restricted stock.
[ 2 ]
On February 26, 2020 (the "Effective Date"), the Company and its Chief Executive Officer (“CEO”) entered into an amended and restated executive retirement agreement that amends and replaces the CEO’s prior executive retirement agreement. The amended and restated executive retirement agreement provides that upon the CEO’s retirement from the Company, the Company will pay a lump sum amount currently equal to $8,925,065 (the “Grandfathered Payment”) which will be paid in the form of the Company’s common stock. The fair value of the Grandfathered payment was reclassified to stockholders’ equity as of March 31, 2020. Refer to Note 13 – Benefit Plans for further information.
[ 3 ]
During the three months ended March 31, 2020 and 2019, the Company withheld shares through net share settlements to satisfy statutory tax withholding requirements upon vesting of shares of restricted stock held by employees.
[ 4 ]
On January 1, 2019, the Company adopted Accounting Standard Update ("ASU") No. 2018-02 " Income Statement-Reporting Comprehensive Income-Reclassification of Certain Tax Effects from Accumulated Other Comprehensive Income </t>
  </si>
  <si>
    <t>Dividends Declared</t>
  </si>
  <si>
    <t>During the three months ended March 31, 2020 and the year ended December 31, 2019, GEO declared and paid the following regular cash distributions to its shareholders as follows:
Declaration Date
Record Date
Payment Date
Distribution Per Share
Aggregate Payment Amount (in millions)
February 4, 2019
February 15, 2019
February 22, 2019
$
0.48
$
57.9
April 3, 2019
April 15, 2019
April 22, 2019
$
0.48
$
58.2
July 9, 2019
July 19, 2019
July 26, 2019
$
0.48
$
58.2
October 14, 2019
October 25, 2019
November 1, 2019
$
0.48
$
58.2
February 3, 2020
February 14, 2020
February 21, 2020
$
0.48
$
58.2</t>
  </si>
  <si>
    <t>Schedule of Accumulated Other Comprehensive Income (Loss)</t>
  </si>
  <si>
    <t xml:space="preserve">The components of accumulated other comprehensive income (loss) attributable to GEO within shareholders' equity are as follows:
Three Months Ended March 31, 2020
(In thousands)
Foreign currency translation adjustments, net of tax attributable to The GEO Group, Inc. (1)
Change in fair value of derivatives, net of tax
Pension adjustments, net of tax
Total
Balance, January 1, 2020
$
(12,314
)
$
(1,476
)
$
(6,545
)
$
(20,335
)
Current-period other comprehensive income (loss)
(8,759
)
(4,512
)
107
(13,164
)
Balance, March 31, 2020
$
(21,073
)
$
(5,988
)
$
(6,438
)
$
(33,499
)
(1)
The foreign currency translation related to noncontrolling interests was not significant at March 31, 2020.
Three Months Ended March 31, 2019
(In thousands)
Foreign currency translation adjustments, net of tax attributable to The GEO Group, Inc. (1)
Change in fair value of derivatives, net of tax
Pension adjustments, net of tax
Total
Balance, January 1, 2019
(14,573
)
(5,746
)
(3,299
)
(23,618
)
Current-period comprehensive income (loss)
1,736
1,164
(648
)
2,252
Balance, March 31, 2019
(12,837
)
(4,582
)
(3,947
)
(21,366
)
(1)
The foreign currency translation related to noncontrolling interests was not significant at March 31, 2019. </t>
  </si>
  <si>
    <t>Equity Incentive Plans (Tables)</t>
  </si>
  <si>
    <t>Summary of Options Activity</t>
  </si>
  <si>
    <t>A summary of the activity of stock option awards issued and outstanding under Company plans was as follows for the three months ended March 31, 2020:
Shares
Wtd. Avg. Exercise Price
Wtd. Avg. Remaining Contractual Term (years)
Aggregate Intrinsic Value
(in thousands)
(in thousands)
Options outstanding at January 1, 2020
1,590
$
24.29
6.90
$
232
Options granted
480
14.64
Options exercised
—
—
Options forfeited/canceled/expired
(23
)
25.68
Options outstanding at March 31, 2020
2,047
$
22.02
7.44
$
—
Options vested and expected to vest at March 31, 2020
1,909
$
22.30
7.30
$
—
Options exercisable at March 31, 2020
1,087
$
24.57
5.95
$
—</t>
  </si>
  <si>
    <t>Summary of Restricted Stock Activity</t>
  </si>
  <si>
    <t>A summary of the activity of restricted stock outstanding is as follows for the three months ended March 31, 2020:
Shares
Wtd. Avg. Grant Date Fair Value
(in thousands)
Restricted stock outstanding at January 1, 2020
2,047
$
27.33
Granted
900
15.30
Vested
(732
)
27.81
Forfeited/canceled
(21
)
22.67
Restricted stock outstanding at March 31, 2020
2,194
$
20.59</t>
  </si>
  <si>
    <t>Earnings Per Share (Tables)</t>
  </si>
  <si>
    <t>Basic and Diluted Earnings Per Share</t>
  </si>
  <si>
    <t>Basic and diluted earnings per share were calculated for the three months ended March 31, 2020 and 2019 as follows (in thousands, except per share data):
Three Months Ended
March 31, 2020
March 31, 2019
Net income
$
25,121
$
40,649
Net loss attributable to noncontrolling interests
60
56
Net income attributable to The GEO Group, Inc.
25,181
40,705
Basic earnings per share attributable to The GEO Group, Inc.:
Weighted average shares outstanding
119,394
118,774
Per share amount
$
0.21
$
0.34
Diluted earnings per share attributable to The GEO Group, Inc.:
Weighted average shares outstanding
119,394
118,774
Dilutive effect of equity incentive plans
539
722
Weighted average shares assuming dilution
119,933
119,496
Per share amount
$
0.21
$
0.34</t>
  </si>
  <si>
    <t>Debt (Tables)</t>
  </si>
  <si>
    <t>Summary of Debt</t>
  </si>
  <si>
    <t>Debt outstanding as of March 31, 2020 and December 31, 2019 consisted of the following (in thousands):
March 31, 2020
December 31, 2019
Senior Credit Facility:
Term loan
$
776,000
$
778,000
Unamortized discount on term loan
(2,135
)
(2,281
)
Unamortized debt issuance costs on term loan
(5,064
)
(5,410
)
Revolver
489,886
520,671
Total Senior Credit Facility
1,258,687
1,290,980
6.00% Senior Notes:
Notes Due in 2026
350,000
350,000
Unamortized debt issuance costs
(4,144
)
(4,282
)
Total 6.00% Senior Notes Due in 2026
345,856
345,718
5.875% Senior Notes:
Notes Due in 2024
250,000
250,000
Unamortized debt issuance costs
(2,418
)
(2,532
)
Total 5.875% Senior Notes Due in 2024
247,582
247,468
5.125% Senior Notes:
Notes Due in 2023
294,500
300,000
Unamortized debt issuance costs
(2,653
)
(2,876
)
Total 5.125% Senior Notes Due in 2023
291,847
297,124
5.875% Senior Notes:
Notes Due in 2022
193,958
193,958
Unamortized debt issuance costs
(1,195
)
(1,351
)
Total 5.875% Senior Notes Due in 2022
192,763
192,607
Non-Recourse Debt
288,074
328,178
Unamortized debt issuance costs on non-recourse debt
(4,549
)
(5,279
)
Unamortized discount on non-recourse debt
(66
)
(81
)
Total Non-Recourse Debt
283,459
322,818
Finance Lease Liabilities
4,179
4,570
Other debt
43,165
43,410
Total debt
2,667,538
2,744,695
Current portion of finance lease liabilities, long-term debt and non-recourse debt
(23,625
)
(24,208
)
Finance Lease Liabilities, long-term portion
(2,563
)
(2,954
)
Non-Recourse Debt, long-term portion
(270,460
)
(309,236
)
Long-Term Debt
$
2,370,890
$
2,408,297</t>
  </si>
  <si>
    <t>Business Segments and Geographic Information (Tables)</t>
  </si>
  <si>
    <t>Schedule of Operating and Reporting Segments</t>
  </si>
  <si>
    <t>The Company's segment revenues from external customers and a measure of segment profit are as follows (in thousands):
Three Months Ended
March 31, 2020
March 31, 2019
Revenues:
GEO Secure Services
$
398,109
$
390,510
GEO Care
144,463
153,843
International Services
56,850
64,224
Facility Construction &amp; Design [1]
5,595
2,090
Total revenues
$
605,017
$
610,667
Operating income from segments:
GEO Secure Services
$
74,009
$
76,924
GEO Care
30,699
38,538
International Services
5,650
5,739
Facility Construction &amp; Design [1]
10
—
Operating income from segments
$
110,368
$
121,201
General and Administrative Expenses
(53,782
)
(46,424
)
Total Operating Income
$
56,586
$
74,777
[1]
Facility Construction &amp; Design revenues relate to an expansion project at the Company's managed-only Fulham Correctional Centre in Australia which is expected to be completed in the third quarter of 2020.</t>
  </si>
  <si>
    <t>Schedule of Pre-Tax Income Reconciliation of Segments</t>
  </si>
  <si>
    <t>The following is a reconciliation of the Company’s total operating income from its reportable segments to the Company’s income before income taxes and equity in earnings of affiliates (in thousands):
Three Months Ended
March 31, 2020
March 31, 2019
Operating income from segments
$
110,368
$
121,201
Unallocated amounts:
General and administrative expenses
(53,782
)
(46,424
)
Net interest expense
(28,742
)
(31,884
)
Gain on extinguishment of debt
1,563
—
Income before income taxes and equity in earnings of affiliates
$
29,407
$
42,893</t>
  </si>
  <si>
    <t>Benefit Plans (Tables)</t>
  </si>
  <si>
    <t>Components of Company Plan Benefit Expense</t>
  </si>
  <si>
    <t>The following table summarizes key information related to the Company’s pension plans and retirement agreements (in thousands):
Three Months Ended March 31, 2020
Year Ended December 31, 2019
Change in Projected Benefit Obligation
Projected benefit obligation, beginning of period
$
37,551
$
32,474
Service cost
313
998
Interest cost
326
1,393
Actuarial gain
—
3,449
Other reclassification [1]
(8,925
)
—
Benefits paid
(188
)
(763
)
Projected benefit obligation, end of period
$
29,077
$
37,551
Change in Plan Assets
Plan assets at fair value, beginning of period
$
—
$
—
Company contributions
188
763
Benefits paid
(188
)
(763
)
Plan assets at fair value, end of period
$
—
$
—
Unfunded Status of the Plan
$
29,077
$
37,551</t>
  </si>
  <si>
    <t>Components of Net Periodic Benefit Cost</t>
  </si>
  <si>
    <t>Three Months Ended
March 31, 2020
March 31, 2019
Components of Net Periodic Benefit Cost
Service cost
$
313
$
250
Interest cost
326
348
Net loss
135
53
Net periodic pension cost
$
774
$
651</t>
  </si>
  <si>
    <t>Condensed Consolidating Financial Information (Tables)</t>
  </si>
  <si>
    <t>Condensed Consolidating Statement of Operations and Comprehensive Income</t>
  </si>
  <si>
    <t>CONDENSED CONSOLIDATING STATEMENT OF OPERATIONS AND COMPREHENSIVE INCOME (dollars in thousands) (unaudited)
For the Three Months Ended March 31, 2020
The GEO Group, Inc.
Combined Subsidiary Guarantors
Combined Non- Guarantor Subsidiaries
Eliminations
Consolidated
Revenues
$
238,715
$
492,774
$
65,111
$
(191,583
)
$
605,017
Operating expenses
187,566
414,639
50,700
(191,583
)
461,322
Depreciation and amortization
7,816
24,574
937
—
33,327
General and administrative expenses
21,021
27,027
5,734
—
53,782
Operating income
22,312
26,534
7,740
—
56,586
Interest income
3,358
1,372
5,005
(4,297
)
5,438
Interest expense
(20,738
)
(13,616
)
(4,123
)
4,297
(34,180
)
Gain on extinguishment of debt
—
1,563
—
—
1,563
Income before income taxes and equity in earnings of affiliates
4,932
15,853
8,622
—
29,407
Income tax provision
198
4,034
2,314
—
6,546
Equity in earnings of affiliates, net of income tax provision
—
—
2,260
—
2,260
Income before equity in income of consolidated subsidiaries
4,734
11,819
8,568
—
25,121
Income from consolidated subsidiaries, net of income tax provision
20,387
—
—
(20,387
)
—
Net income
25,121
11,819
8,568
(20,387
)
25,121
Net loss attributable to noncontrolling interests
—
—
60
—
60
Net income attributable to The GEO Group, Inc.
$
25,121
$
11,819
$
8,628
$
(20,387
)
$
25,181
Net income
$
25,121
$
11,819
$
8,568
$
(20,387
)
$
25,121
Other comprehensive income (loss), net of tax
(4,512
)
107
(8,807
)
—
(13,212
)
Total comprehensive income
$
20,609
$
11,926
$
(239
)
$
(20,387
)
$
11,909
Comprehensive loss attributable to noncontrolling interests
—
—
108
—
108
Comprehensive income (loss) attributable to The GEO Group, Inc.
$
20,609
$
11,926
$
(131
)
$
(20,387
)
$
12,017
CONDENSED CONSOLIDATING STATEMENT OF OPERATIONS AND COMPREHENSIVE INCOME (dollars in thousands) (unaudited)
For the Three Months Ended March 31, 2019
The GEO Group, Inc.
Combined Subsidiary Guarantors
Combined Non- Guarantor Subsidiaries
Eliminations
Consolidated
Revenues
$
228,382
$
494,890
$
68,968
$
(181,573
)
$
610,667
Operating expenses
171,516
412,453
54,601
(181,573
)
456,997
Depreciation and amortization
7,419
24,185
865
—
32,469
General and administrative expenses
17,200
24,030
5,194
—
46,424
Operating income
32,247
34,222
8,308
—
74,777
Interest income
3,478
1,335
8,198
(4,615
)
8,396
Interest expense
(23,296
)
(13,847
)
(7,752
)
4,615
(40,280
)
Income before income taxes and equity in earnings of affiliates
12,429
21,710
8,754
—
42,893
Income tax provision
289
2,379
2,172
—
4,840
Equity in earnings of affiliates, net of income tax provision
—
—
2,596
—
2,596
Income before equity in income of consolidated subsidiaries
12,140
19,331
9,178
—
40,649
Income from consolidated subsidiaries, net of income tax provision
28,509
—
—
(28,509
)
—
Net income
40,649
19,331
9,178
(28,509
)
40,649
Net loss attributable to noncontrolling interests
—
—
56
—
56
Net income attributable to The GEO Group, Inc.
$
40,649
$
19,331
$
9,234
$
(28,509
)
$
40,705
Net income
$
40,649
$
19,331
$
9,178
$
(28,509
)
$
40,649
Other comprehensive income (loss), net of tax
—
(648
)
2,900
—
2,252
Total comprehensive income
$
40,649
$
18,683
$
12,078
$
(28,509
)
$
42,901
Comprehensive loss attributable to noncontrolling interests
—
—
56
—
56
Comprehensive income attributable to The GEO Group, Inc.
$
40,649
$
18,683
$
12,134
$
(28,509
)
$
42,957</t>
  </si>
  <si>
    <t>Condensed Consolidating Balance Sheet</t>
  </si>
  <si>
    <t>CONDENSED CONSOLIDATING BALANCE SHEET (dollars in thousands) (unaudited)
As of March 31, 2020
The GEO Group, Inc.
Combined Subsidiary Guarantors
Combined Non- Guarantor Subsidiaries
Eliminations
Consolidated
ASSETS
Cash and cash equivalents
$
8,673
$
934
$
22,807
$
—
$
32,414
Restricted cash and cash equivalents
—
—
27,865
—
27,865
Accounts receivable, less allowance for doubtful accounts
152,001
187,539
32,794
3,119
375,453
Contract receivable, current portion
—
—
4,686
—
4,686
Prepaid expenses and other current assets
1,667
28,377
8,179
(2,115
)
36,108
Total current assets
162,341
216,850
96,331
1,004
476,526
Restricted Cash and Investments
—
25,143
2,128
—
27,271
Property and Equipment, Net
848,926
1,212,008
81,596
—
2,142,530
Assets Held for Sale
705
3,700
—
—
4,405
Contract Receivable
—
—
319,819
—
319,819
Operating Lease Right-of-Use Assets, Net
20,641
102,165
659
—
123,465
Intercompany Receivable
961,145
242,777
14,714
(1,218,636
)
—
Deferred Income Tax Assets
—
35,585
693
—
36,278
Goodwill
—
775,954
352
—
776,306
Intangible Assets, Net
—
203,995
392
—
204,387
Investment in Subsidiaries
1,454,238
573,816
2,190
(2,030,244
)
—
Other Non-Current Assets
17,698
120,610
16,080
(77,528
)
76,860
Total Assets
$
3,465,694
$
3,512,603
$
534,954
$
(3,325,404
)
$
4,187,847
LIABILITIES AND SHAREHOLDERS’ EQUITY
Accounts payable
$
11,690
$
78,891
$
2,306
$
—
$
92,887
Accrued payroll and related taxes
—
46,984
16,021
—
63,005
Accrued expenses and other current liabilities
38,496
115,317
25,440
(419
)
178,834
Operating lease liabilities, current portion
5,328
21,554
86
—
26,968
Current portion of finance lease liabilities, long-term debt and non-recourse debt
8,000
2,626
12,999
—
23,625
Total current liabilities
63,514
265,372
56,852
(419
)
385,319
Deferred Income Tax Liabilities
—
—
19,254
—
19,254
Intercompany Payable
105,255
1,087,981
23,976
(1,217,212
)
—
Other Non-Current Liabilities
4,715
155,110
294
(77,528
)
82,591
Operating lease Liabilities
15,860
82,881
573
—
99,314
Finance Lease Liabilities
—
2,563
—
—
2,563
Long-Term Debt
2,318,004
—
52,886
—
2,370,890
Non-Recourse Debt
—
—
270,460
—
270,460
Commitments &amp; Contingencies and Other
—
Shareholders' Equity:
—
The GEO Group, Inc. Shareholders' Equity
958,346
1,918,696
111,549
(2,030,245
)
958,346
Noncontrolling Interests
—
—
(890
)
—
(890
)
Total Shareholders’ Equity
958,346
1,918,696
110,659
(2,030,245
)
957,456
Total Liabilities and Shareholders' Equity
$
3,465,694
$
3,512,603
$
534,954
$
(3,325,404
)
$
4,187,847
CONDENSED CONSOLIDATING BALANCE SHEET (dollars in thousands) (unaudited)
As of December 31, 2019
The GEO Group, Inc.
Combined Subsidiary Guarantors
Combined Non- Guarantor Subsidiaries
Eliminations
Consolidated
ASSETS
Cash and cash equivalents
$
9,840
$
—
$
22,623
$
—
$
32,463
Restricted cash and cash equivalents
—
—
32,418
—
32,418
Accounts receivable, less allowance for doubtful accounts
167,769
218,920
41,175
3,118
430,982
Contract receivable, current portion
—
—
11,199
—
11,199
Prepaid expenses and other current assets
1,273
32,187
9,315
(2,059
)
40,716
Total current assets
178,882
251,107
116,730
1,059
547,778
Restricted Cash and Investments
—
28,648
2,275
—
30,923
Property and Equipment, Net
846,297
1,214,697
83,728
—
2,144,722
Right-of-Use Assets Operating Leases
21,995
98,654
878
121,527
Assets Held for Sale
705
5,354
—
—
6,059
Contract Receivable
—
—
360,647
360,647
Intercompany Receivable
978,337
238,680
17,050
(1,234,067
)
—
Deferred Income Tax Assets
—
35,584
694
—
36,278
Goodwill
—
775,953
403
—
776,356
Intangible Assets, Net
—
209,554
516
—
210,070
Investment in Subsidiaries
1,484,930
573,816
2,189
(2,060,935
)
—
Other Non-Current Assets
18,329
123,797
18,853
(77,805
)
83,174
Total Assets
$
3,529,475
$
3,555,844
$
603,963
$
(3,371,748
)
$
4,317,534
LIABILITIES AND SHAREHOLDERS’ EQUITY
Accounts payable
$
16,690
$
76,631
$
5,911
$
—
$
99,232
Accrued payroll and related taxes
—
38,243
16,429
—
54,672
Accrued expenses and other current liabilities
32,175
131,031
28,765
(363
)
191,608
Operating lease liabilities, current portion
5,232
20,777
199
26,208
Current portion of finance lease liabilities, long-term debt and non-recourse debt
8,000
2,626
13,582
—
24,208
Total current liabilities
62,097
269,308
64,886
(363
)
395,928
Deferred Income Tax Liabilities
—
—
19,254
—
19,254
Intercompany Payable
106,029
1,100,299
26,316
(1,232,644
)
—
Other Non-Current Liabilities
3,572
162,026
733
(77,805
)
88,526
Operating Lease Liabilities
17,321
79,290
680
97,291
Finance Lease Liabilities
—
2,954
—
—
2,954
Long-Term Debt
2,343,626
—
64,671
—
2,408,297
Non-Recourse Debt
—
—
309,236
—
309,236
Commitments &amp; Contingencies and Other
—
Shareholders' Equity:
—
The GEO Group, Inc. Shareholders' Equity
996,830
1,941,967
118,969
(2,060,936
)
996,830
Noncontrolling Interests
—
—
(782
)
—
(782
)
Total Shareholders’ Equity
996,830
1,941,967
118,187
(2,060,936
)
996,048
Total Liabilities and Shareholders' Equity
$
3,529,475
$
3,555,844
$
603,963
$
(3,371,748
)
$
4,317,534</t>
  </si>
  <si>
    <t>Condensed Consolidating Statement of Cash Flows</t>
  </si>
  <si>
    <t>CONDENSED CONSOLIDATING STATEMENT OF CASH FLOWS (dollars in thousands) (unaudited)
For the Three Months Ended March 31, 2020
The GEO Group, Inc.
Combined Subsidiary Guarantors
Combined Non- Guarantor Subsidiaries
Consolidated
Cash Flow from Operating Activities:
Net cash provided by operating activities
$
105,094
$
14,512
$
8,653
$
128,259
Cash Flow from Investing Activities:
Proceeds from sale of property and equipment
—
264
—
264
Proceeds from sale of assets held for sale
—
1,300
—
1,300
Change in restricted investments
—
3,363
—
3,363
Capital expenditures
(11,583
)
(18,647
)
(422
)
(30,652
)
Net cash used in investing activities
(11,583
)
(13,720
)
(422
)
(25,725
)
Cash Flow from Financing Activities:
Proceeds from long-term debt
96,000
—
—
96,000
Payments on long-term debt
(121,485
)
—
(4,020
)
(125,505
)
Payments on non-recourse debt
—
—
(1,362
)
(1,362
)
Taxes paid related to net share settlements of equity awards
(2,632
)
—
—
(2,632
)
Proceeds from issuance of common stock in connection with ESPP
150
—
—
150
Payment for repurchases of common stock
(9,009
)
—
—
(9,009
)
Dividends paid
(57,703
)
—
—
(57,703
)
Net cash used in financing activities
(94,679
)
—
(5,382
)
(100,061
)
Effect of Exchange Rate Changes on Cash, Cash Equivalents and Restricted Cash and Cash Equivalents
—
—
(7,364
)
(7,364
)
Net (Decrease) Increase in Cash. Cash Equivalents and Restricted Cash and Cash Equivalents
(1,168
)
792
(4,515
)
(4,891
)
Cash, Cash Equivalents and Restricted Cash and Cash Equivalents, beginning of period
9,840
—
57,632
67,472
Cash, Cash Equivalents and Restricted Cash and Cash Equivalents, end of period
$
8,672
$
792
$
53,117
$
62,581
CONDENSED CONSOLIDATING STATEMENT OF CASH FLOWS (dollars in thousands) (unaudited)
For the Three Months Ended March 31, 2019
The GEO Group, Inc.
Combined Subsidiary Guarantors
Combined Non- Guarantor Subsidiaries
Consolidated
Cash Flow from Operating Activities:
Net cash provided by operating activities
$
14,354
$
20,879
$
63,778
$
99,011
Cash Flow from Investing Activities:
Proceeds from sale of property and equipment
—
274
—
274
Proceeds from sale of assets held for sale
—
—
—
Insurance proceeds - damaged property
—
2,503
—
2,503
Change in restricted investments
—
(4,062
)
—
(4,062
)
Capital expenditures
(6,608
)
(21,452
)
(24
)
(28,084
)
Net cash used in investing activities
(6,608
)
(22,737
)
(24
)
(29,369
)
Cash Flow from Financing Activities:
Proceeds from long-term debt
130,000
—
—
130,000
Payments on long-term debt
(96,926
)
—
—
(96,926
)
Payments on non-recourse debt
—
—
(2,089
)
(2,089
)
Taxes paid related to net share settlements of equity awards
(4,172
)
—
—
(4,172
)
Proceeds from issuance of common stock in connection with ESPP
124
—
—
124
Proceeds from stock options exercised
333
—
—
333
Dividends paid
(57,945
)
—
—
(57,945
)
Net cash used in financing activities
(28,586
)
—
(2,089
)
(30,675
)
Effect of Exchange Rate Changes on Cash, Cash Equivalents and Restricted Cash and Cash Equivalents
—
—
366
366
Net (Decrease) Increase in Cash, Cash Equivalents and Restricted Cash and Cash Equivalents
(20,840
)
(1,858
)
62,031
39,333
Cash, Cash Equivalents and Restricted Cash and Cash Equivalents, beginning of period
54,666
4,823
24,983
84,472
Cash, Cash Equivalents and Restricted Cash and Cash Equivalents, end of period
$
33,826
$
2,965
$
87,014
$
123,805</t>
  </si>
  <si>
    <t>Basis of Presentation - Additional Information (Details)</t>
  </si>
  <si>
    <t>Mar. 31, 2020bedfacilitypersondetainee</t>
  </si>
  <si>
    <t>Number of beds | bed</t>
  </si>
  <si>
    <t>Correctional, detention and residential treatment facilities including projects under development | facility</t>
  </si>
  <si>
    <t>Provision of monitoring services tracking offenders, number of individuals (more than) | person</t>
  </si>
  <si>
    <t>Provision of monitoring services tracking offenders using technology products (in detainees) | detainee</t>
  </si>
  <si>
    <t>Goodwill and Other Intangible Assets - Goodwill (Details) $ in Thousands</t>
  </si>
  <si>
    <t>Mar. 31, 2020USD ($)</t>
  </si>
  <si>
    <t>Changes in the Company's goodwill balances</t>
  </si>
  <si>
    <t>Beginning balance</t>
  </si>
  <si>
    <t>Foreign Currency Translation</t>
  </si>
  <si>
    <t>Ending balance</t>
  </si>
  <si>
    <t>GEO Secure Services</t>
  </si>
  <si>
    <t>GEO Care</t>
  </si>
  <si>
    <t>International Services</t>
  </si>
  <si>
    <t>Goodwill and Other Intangible Assets - Intangible Assets (Details) - USD ($) $ in Thousands</t>
  </si>
  <si>
    <t>Schedule of intangible assets</t>
  </si>
  <si>
    <t>Intangible assets, gross carrying amount</t>
  </si>
  <si>
    <t>Accumulated Amortization</t>
  </si>
  <si>
    <t>Total acquired intangible assets, Net carrying amount</t>
  </si>
  <si>
    <t>Net Carrying Amount</t>
  </si>
  <si>
    <t>Trade names</t>
  </si>
  <si>
    <t>Indefinite lived intangible assets</t>
  </si>
  <si>
    <t>Facility management contracts</t>
  </si>
  <si>
    <t>Gross Carrying Amount</t>
  </si>
  <si>
    <t>Amortization period</t>
  </si>
  <si>
    <t>16 years 3 months 18 days</t>
  </si>
  <si>
    <t>Technology</t>
  </si>
  <si>
    <t>7 years 3 months 18 days</t>
  </si>
  <si>
    <t>Goodwill and Other Intangible Assets - Additional Information (Details) - USD ($) $ in Millions</t>
  </si>
  <si>
    <t>Finite-Lived Intangible Assets [Line Items]</t>
  </si>
  <si>
    <t>Amortization expense</t>
  </si>
  <si>
    <t>Weighted average period before renewal or extension</t>
  </si>
  <si>
    <t>1 year 8 months 12 days</t>
  </si>
  <si>
    <t>Goodwill and Other Intangible Assets - Estimated Amortization Expense (Details) $ in Thousands</t>
  </si>
  <si>
    <t>Finite-Lived Intangible Assets, Net, Amortization Expense, Fiscal Year Maturity [Abstract]</t>
  </si>
  <si>
    <t>Remainder of 2020</t>
  </si>
  <si>
    <t>2021</t>
  </si>
  <si>
    <t>2022</t>
  </si>
  <si>
    <t>2023</t>
  </si>
  <si>
    <t>2024</t>
  </si>
  <si>
    <t>Thereafter</t>
  </si>
  <si>
    <t>Financial Instruments - Fair Value Assets and Liabilities Measured on Recurring Basis (Details) - Recurring - USD ($) $ in Thousands</t>
  </si>
  <si>
    <t>Restricted investment:</t>
  </si>
  <si>
    <t>Rabbi Trust</t>
  </si>
  <si>
    <t>Fixed income securities</t>
  </si>
  <si>
    <t>Quoted Prices in Active Markets (Level 1)</t>
  </si>
  <si>
    <t>Significant Other Observable Inputs (Level 2)</t>
  </si>
  <si>
    <t>Significant Unobservable Inputs (Level 3)</t>
  </si>
  <si>
    <t>Interest Rate Swap</t>
  </si>
  <si>
    <t>Liabilities:</t>
  </si>
  <si>
    <t>Interest rate swap derivatives</t>
  </si>
  <si>
    <t>Interest Rate Swap | Quoted Prices in Active Markets (Level 1)</t>
  </si>
  <si>
    <t>Interest Rate Swap | Significant Other Observable Inputs (Level 2)</t>
  </si>
  <si>
    <t>Interest Rate Swap | Significant Unobservable Inputs (Level 3)</t>
  </si>
  <si>
    <t>Fair Value of Assets and Liabilities - Carrying Value and Estimated Fair Value of Financial Instruments (Details) - USD ($) $ in Thousands</t>
  </si>
  <si>
    <t>Assets:</t>
  </si>
  <si>
    <t>Carrying Value</t>
  </si>
  <si>
    <t>Restricted cash and investments</t>
  </si>
  <si>
    <t>Borrowings under senior credit facility</t>
  </si>
  <si>
    <t>Non-recourse debt</t>
  </si>
  <si>
    <t>Fair Value</t>
  </si>
  <si>
    <t>Level 1 | Fair Value</t>
  </si>
  <si>
    <t>Level 2 | Fair Value</t>
  </si>
  <si>
    <t>5.875% Senior Notes due 2022 | Senior Notes | Carrying Value</t>
  </si>
  <si>
    <t>Senior notes, fair value</t>
  </si>
  <si>
    <t>5.875% Senior Notes due 2022 | Senior Notes | Fair Value</t>
  </si>
  <si>
    <t>5.875% Senior Notes due 2022 | Level 2 | Senior Notes | Fair Value</t>
  </si>
  <si>
    <t>5.125% Senior Notes due 2023 | Senior Notes | Carrying Value</t>
  </si>
  <si>
    <t>5.125% Senior Notes due 2023 | Senior Notes | Fair Value</t>
  </si>
  <si>
    <t>5.125% Senior Notes due 2023 | Level 2 | Senior Notes | Fair Value</t>
  </si>
  <si>
    <t>5.875% Senior Notes due 2024 | Senior Notes | Carrying Value</t>
  </si>
  <si>
    <t>5.875% Senior Notes due 2024 | Senior Notes | Fair Value</t>
  </si>
  <si>
    <t>5.875% Senior Notes due 2024 | Level 2 | Senior Notes | Fair Value</t>
  </si>
  <si>
    <t>6.00% Senior Notes due 2026 | Senior Notes | Carrying Value</t>
  </si>
  <si>
    <t>6.00% Senior Notes due 2026 | Senior Notes | Fair Value</t>
  </si>
  <si>
    <t>6.00% Senior Notes due 2026 | Level 2 | Senior Notes | Fair Value</t>
  </si>
  <si>
    <t>Fair Value of Assets and Liabilities - Carrying Value and Estimated Fair Value of Financial Instruments (Parenthetical) (Details)</t>
  </si>
  <si>
    <t>5.875% Senior Notes due 2022</t>
  </si>
  <si>
    <t>Fair Value Balance Sheet Grouping Financial Statement Captions [Line Items]</t>
  </si>
  <si>
    <t>Stated interest rate</t>
  </si>
  <si>
    <t>5.875%</t>
  </si>
  <si>
    <t>5.875% Senior Notes due 2022 | Senior Notes</t>
  </si>
  <si>
    <t>5.125% Senior Notes due 2023</t>
  </si>
  <si>
    <t>5.125%</t>
  </si>
  <si>
    <t>5.125% Senior Notes due 2023 | Senior Notes</t>
  </si>
  <si>
    <t>5.875% Senior Notes due 2024</t>
  </si>
  <si>
    <t>5.875% Senior Notes due 2024 | Senior Notes</t>
  </si>
  <si>
    <t>6.00% Senior Notes due 2026</t>
  </si>
  <si>
    <t>6.00%</t>
  </si>
  <si>
    <t>6.00% Senior Notes due 2026 | Senior Notes</t>
  </si>
  <si>
    <t>Fair Value of Assets and Liabilities - Additional Information (Details)</t>
  </si>
  <si>
    <t>Restricted Cash and Cash Equivalents - Reconciliation of Cash, Cash Equivalents and Restricted Cash and Cash Equivalents (Details) - USD ($) $ in Thousands</t>
  </si>
  <si>
    <t>Dec. 31, 2018</t>
  </si>
  <si>
    <t>Restricted cash and cash equivalents - current</t>
  </si>
  <si>
    <t>Restricted cash and investments - non-current</t>
  </si>
  <si>
    <t>Less Restricted investments - non-current</t>
  </si>
  <si>
    <t>Total cash, cash equivalents and restricted cash and cash equivalents shown in the statement of cash flows</t>
  </si>
  <si>
    <t>Shareholders' Equity - Changes in Shareholders' Equity (Details) - USD ($) shares in Thousands, $ in Thousands</t>
  </si>
  <si>
    <t>Jan. 01, 2019</t>
  </si>
  <si>
    <t>Changes in shareholders' equity that are attributable to the Company's shareholders and to non controlling interests</t>
  </si>
  <si>
    <t>Beginning Balance</t>
  </si>
  <si>
    <t>Proceeds from exercise of stock options</t>
  </si>
  <si>
    <t>Stock-based compensation expense</t>
  </si>
  <si>
    <t>Dividends paid</t>
  </si>
  <si>
    <t>Other adjustment to additional paid-in capital</t>
  </si>
  <si>
    <t>Purchase of treasury shares</t>
  </si>
  <si>
    <t>Shares withheld for net settlements of share- based awards</t>
  </si>
  <si>
    <t>Issuance of common stock - ESPP</t>
  </si>
  <si>
    <t>Net income (loss)</t>
  </si>
  <si>
    <t>Other comprehensive income (loss)</t>
  </si>
  <si>
    <t>Ending Balance</t>
  </si>
  <si>
    <t>Accounting Standards Update 2016-02</t>
  </si>
  <si>
    <t>Common shares</t>
  </si>
  <si>
    <t>Beginning Balance (shares)</t>
  </si>
  <si>
    <t>Proceeds from exercise of stock options (shares)</t>
  </si>
  <si>
    <t>Restricted stock granted</t>
  </si>
  <si>
    <t>Restricted stock granted (shares)</t>
  </si>
  <si>
    <t>Restricted stock canceled (shares)</t>
  </si>
  <si>
    <t>Purchase of treasury shares (in shares)</t>
  </si>
  <si>
    <t>Shares withheld for net settlements of share-based awards (shares)</t>
  </si>
  <si>
    <t>Issuance of common stock - ESPP (shares)</t>
  </si>
  <si>
    <t>Ending Balance (shares)</t>
  </si>
  <si>
    <t>Additional Paid-In Capital</t>
  </si>
  <si>
    <t>Distributions in Excess of Earnings</t>
  </si>
  <si>
    <t>Distributions in Excess of Earnings | Accounting Standards Update 2018-02</t>
  </si>
  <si>
    <t>Transition adjustment for accounting standard adoption</t>
  </si>
  <si>
    <t>Accumulated Other Comprehensive Loss</t>
  </si>
  <si>
    <t>Accumulated Other Comprehensive Loss | Accounting Standards Update 2018-02</t>
  </si>
  <si>
    <t>Accumulated Other Comprehensive Loss | Accounting Standards Update 2016-02</t>
  </si>
  <si>
    <t>Treasury shares</t>
  </si>
  <si>
    <t>Noncontrolling Interests</t>
  </si>
  <si>
    <t>Shareholders' Equity - Changes in Shareholders' Equity (Parenthetical) (Details)</t>
  </si>
  <si>
    <t>Feb. 26, 2020USD ($)</t>
  </si>
  <si>
    <t>Class of Stock [Line Items]</t>
  </si>
  <si>
    <t>Deferred compensation arrangement with individual, value of shares issued</t>
  </si>
  <si>
    <t>Shareholders' Equity - Additional Information (Details) - USD ($)</t>
  </si>
  <si>
    <t>Jul. 12, 2019</t>
  </si>
  <si>
    <t>Feb. 14, 2018</t>
  </si>
  <si>
    <t>Nov. 09, 2017</t>
  </si>
  <si>
    <t>Minimum % of REIT taxable income to be paid as dividend annually</t>
  </si>
  <si>
    <t>90.00%</t>
  </si>
  <si>
    <t>Prospectus Supplement</t>
  </si>
  <si>
    <t>Maximum common stock value authorized under prospectus supplement</t>
  </si>
  <si>
    <t>Shares sold (in shares)</t>
  </si>
  <si>
    <t>Amended Credit Agreement</t>
  </si>
  <si>
    <t>Maximum borrowing capacity</t>
  </si>
  <si>
    <t>Line of Credit | Revolving Credit Facility | Amended Credit Agreement</t>
  </si>
  <si>
    <t>Common shares | February 2018 Stock Buyback Program</t>
  </si>
  <si>
    <t>Stock repurchase program, authorized amount</t>
  </si>
  <si>
    <t>Shareholders' Equity - Dividends Declared (Details) - USD ($) $ / shares in Units, $ in Millions</t>
  </si>
  <si>
    <t>Feb. 03, 2020</t>
  </si>
  <si>
    <t>Oct. 14, 2019</t>
  </si>
  <si>
    <t>Jul. 09, 2019</t>
  </si>
  <si>
    <t>Apr. 03, 2019</t>
  </si>
  <si>
    <t>Feb. 04, 2019</t>
  </si>
  <si>
    <t>Dividends Payable [Line Items]</t>
  </si>
  <si>
    <t>Declaration Date</t>
  </si>
  <si>
    <t>Feb. 3,
		2020</t>
  </si>
  <si>
    <t>Oct. 14,
		2019</t>
  </si>
  <si>
    <t>Jul. 9,
		2019</t>
  </si>
  <si>
    <t>Apr. 3,
		2019</t>
  </si>
  <si>
    <t>Feb. 4,
		2019</t>
  </si>
  <si>
    <t>Record Date</t>
  </si>
  <si>
    <t>Feb. 14,
		2020</t>
  </si>
  <si>
    <t>Oct. 25,
		2019</t>
  </si>
  <si>
    <t>Jul. 19,
		2019</t>
  </si>
  <si>
    <t>Apr. 15,
		2019</t>
  </si>
  <si>
    <t>Feb. 15,
		2019</t>
  </si>
  <si>
    <t>Payment Date</t>
  </si>
  <si>
    <t>Feb. 21,
		2020</t>
  </si>
  <si>
    <t>Nov. 1,
		2019</t>
  </si>
  <si>
    <t>Jul. 26,
		2019</t>
  </si>
  <si>
    <t>Apr. 22,
		2019</t>
  </si>
  <si>
    <t>Feb. 22,
		2019</t>
  </si>
  <si>
    <t>Dividend Paid</t>
  </si>
  <si>
    <t>Distribution Per Share (in dollars per share)</t>
  </si>
  <si>
    <t>Aggregate Payment Amount (in millions)</t>
  </si>
  <si>
    <t>Shareholders' Equity - Components of Accumulated Other Comprehensive Income (Details) - USD ($) $ in Thousands</t>
  </si>
  <si>
    <t>Components of Accumulated Other Comprehensive Income (Loss) [Roll Forward]</t>
  </si>
  <si>
    <t>Current-period other comprehensive income (loss)</t>
  </si>
  <si>
    <t>Foreign currency translation adjustments, net of tax attributable to The GEO Group, Inc.</t>
  </si>
  <si>
    <t>Change in fair value of derivatives, net of tax</t>
  </si>
  <si>
    <t>Pension adjustments, net of tax</t>
  </si>
  <si>
    <t>Total</t>
  </si>
  <si>
    <t>Equity Incentive Plans - Additional Information (Details) $ / shares in Units, $ in Millions</t>
  </si>
  <si>
    <t>Mar. 01, 2020$ / shares</t>
  </si>
  <si>
    <t>Mar. 31, 2020USD ($)Metricshares</t>
  </si>
  <si>
    <t>Mar. 31, 2019USD ($)</t>
  </si>
  <si>
    <t>Share-based Compensation Arrangement by Share-based Payment Award [Line Items]</t>
  </si>
  <si>
    <t>Grant date fair value (in dollars per share) | $ / shares</t>
  </si>
  <si>
    <t>Stock Options</t>
  </si>
  <si>
    <t>Expected volatility rate</t>
  </si>
  <si>
    <t>41.41%</t>
  </si>
  <si>
    <t>Expected term</t>
  </si>
  <si>
    <t>5 years</t>
  </si>
  <si>
    <t>Risk free interest rate</t>
  </si>
  <si>
    <t>1.79%</t>
  </si>
  <si>
    <t>Expected dividend yield</t>
  </si>
  <si>
    <t>13.11%</t>
  </si>
  <si>
    <t>Options granted (in shares)</t>
  </si>
  <si>
    <t>Share based compensation expense | $</t>
  </si>
  <si>
    <t>Unrecognized compensation costs related to awards | $</t>
  </si>
  <si>
    <t>Expected weighted average period to recognize expense</t>
  </si>
  <si>
    <t>3 years</t>
  </si>
  <si>
    <t>Restricted Stock Award</t>
  </si>
  <si>
    <t>30.30%</t>
  </si>
  <si>
    <t>0.85%</t>
  </si>
  <si>
    <t>2 years 7 months 6 days</t>
  </si>
  <si>
    <t>Granted (in shares)</t>
  </si>
  <si>
    <t>Performance measurement | Metric</t>
  </si>
  <si>
    <t>Beta</t>
  </si>
  <si>
    <t>Restricted Stock Award | Tranche One</t>
  </si>
  <si>
    <t>Award vesting rights (as percent)</t>
  </si>
  <si>
    <t>50.00%</t>
  </si>
  <si>
    <t>Performance period</t>
  </si>
  <si>
    <t>Restricted Stock Award | Tranche Two</t>
  </si>
  <si>
    <t>Restricted Stock Award | Certain Employees and Executive Officers</t>
  </si>
  <si>
    <t>Restricted Stock Award | Minimum</t>
  </si>
  <si>
    <t>Vesting period (in years)</t>
  </si>
  <si>
    <t>0.00%</t>
  </si>
  <si>
    <t>Restricted Stock Award | Maximum</t>
  </si>
  <si>
    <t>4 years</t>
  </si>
  <si>
    <t>200.00%</t>
  </si>
  <si>
    <t>Performance Shares | Certain Employees and Executive Officers</t>
  </si>
  <si>
    <t>Employee Stock</t>
  </si>
  <si>
    <t>Discount on purchase of Common Stock for employee from the current market price</t>
  </si>
  <si>
    <t>5.00%</t>
  </si>
  <si>
    <t>Capital shares reserved for future issuance</t>
  </si>
  <si>
    <t>Issuance of common stock (ESPP) (in shares)</t>
  </si>
  <si>
    <t>2014 Stock Incentive Plan</t>
  </si>
  <si>
    <t>Shares authorized</t>
  </si>
  <si>
    <t>Equity Incentive Plans - Summary of Options Activity (Details) - USD ($) $ / shares in Units, shares in Thousands, $ in Thousands</t>
  </si>
  <si>
    <t>12 Months Ended</t>
  </si>
  <si>
    <t>Summary of the activity of stock option awards, shares</t>
  </si>
  <si>
    <t>Options outstanding, Beginning Balance (in Shares)</t>
  </si>
  <si>
    <t>Options forfeited/canceled/expired (in shares)</t>
  </si>
  <si>
    <t>Options outstanding, Ending Balance (in Shares)</t>
  </si>
  <si>
    <t>Options vested and expected to vest (in Shares)</t>
  </si>
  <si>
    <t>Options exercisable (in Shares)</t>
  </si>
  <si>
    <t>Summary of the activity of stock option awards, weighted average exercise price</t>
  </si>
  <si>
    <t>Options outstanding, Beginning Balance, Wtd. Avg. Exercise Price (in dollars per share)</t>
  </si>
  <si>
    <t>Options granted, Wtd. Avg. Exercise Price (in dollars per share)</t>
  </si>
  <si>
    <t>Options forfeited/canceled/expired, Wtd. Avg. Exercise Price (in dollars per share)</t>
  </si>
  <si>
    <t>Options outstanding, Ending Balance, Wtd. Avg. Exercise Price (in dollars per share)</t>
  </si>
  <si>
    <t>Options vested and expected to vest, Wtd. Average Exercise Price (in dollars per share)</t>
  </si>
  <si>
    <t>Options exercisable, Wtd. Avg. Exercise Price (in dollars per share)</t>
  </si>
  <si>
    <t>Options outstanding, Ending Balance, Wtd. Avg. Remaining Contractual Term</t>
  </si>
  <si>
    <t>7 years 5 months 8 days</t>
  </si>
  <si>
    <t>6 years 10 months 24 days</t>
  </si>
  <si>
    <t>Options vested and expected to vest, Wtd. Avg Remaining Contractual Term</t>
  </si>
  <si>
    <t>Options exercisable, Wtd. Avg. Remaining Contractual Term</t>
  </si>
  <si>
    <t>5 years 11 months 12 days</t>
  </si>
  <si>
    <t>Options outstanding, Beginning Balance, Average Intrinsic Value</t>
  </si>
  <si>
    <t>Options outstanding, Ending Balance, Average Intrinsic Value</t>
  </si>
  <si>
    <t>Equity Incentive Plans - Summary of Restricted Stock Activity (Details) - Restricted Stock Award shares in Thousands</t>
  </si>
  <si>
    <t>Mar. 31, 2020$ / sharesshares</t>
  </si>
  <si>
    <t>Summary of the activity of restricted stock</t>
  </si>
  <si>
    <t>Restricted stock outstanding shares, Beginning Balance (in shares) | shares</t>
  </si>
  <si>
    <t>Granted (in shares) | shares</t>
  </si>
  <si>
    <t>Vested (in shares) | shares</t>
  </si>
  <si>
    <t>Forfeited/canceled (in shares) | shares</t>
  </si>
  <si>
    <t>Restricted stock outstanding shares, Ending Balance (in shares) | shares</t>
  </si>
  <si>
    <t>Share-based Compensation Arrangement by Share-based Payment Award, Equity Instruments Other than Options, Nonvested, Weighted Average Grant Date Fair Value [Abstract]</t>
  </si>
  <si>
    <t>Restricted stock outstanding Wtd. Avg. Grant Date Fair Value, Beginning Balance (in dollars per share) | $ / shares</t>
  </si>
  <si>
    <t>Granted Wtd. Avg. Grant Date Fair Value (in dollars per share) | $ / shares</t>
  </si>
  <si>
    <t>Vested Wtd. Avg. Grant Date Fair Value (in dollars per share) | $ / shares</t>
  </si>
  <si>
    <t>Forfeited/Canceled Wtd. Avg. Grant Date Fair Value (in dollars per share) | $ / shares</t>
  </si>
  <si>
    <t>Restricted stock outstanding Wtd. Avg. Grant Date Fair Value, Ending Balance (in dollars per share) | $ / shares</t>
  </si>
  <si>
    <t>Earnings Per Share - Basic and Diluted Earnings Per Share (Details) - USD ($) $ / shares in Units, shares in Thousands, $ in Thousands</t>
  </si>
  <si>
    <t>Earnings Per Share Basic And Diluted [Abstract]</t>
  </si>
  <si>
    <t>Basic earnings per share attributable to The GEO Group, Inc.:</t>
  </si>
  <si>
    <t>Weighted average shares outstanding (in shares)</t>
  </si>
  <si>
    <t>Per share amount (in dollars per share)</t>
  </si>
  <si>
    <t>Diluted earnings per share attributable to The GEO Group, Inc.:</t>
  </si>
  <si>
    <t>Dilutive effect of equity incentive plans (in shares)</t>
  </si>
  <si>
    <t>Weighted average shares assuming dilution (in shares)</t>
  </si>
  <si>
    <t>Earnings Per Share - Additional Information (Details) - shares</t>
  </si>
  <si>
    <t>Antidilutive Securities Excluded From Computation Of Earnings Per Share [Line Items]</t>
  </si>
  <si>
    <t>Antidilutive securities excluded from computation of earnings per share</t>
  </si>
  <si>
    <t>Derivative Financial Instruments - Additional Information (Details) $ in Millions</t>
  </si>
  <si>
    <t>May 22, 2019USD ($)</t>
  </si>
  <si>
    <t>Mar. 31, 2020USD ($)Instrument</t>
  </si>
  <si>
    <t>Ravenhall</t>
  </si>
  <si>
    <t>Derivative [Line Items]</t>
  </si>
  <si>
    <t>Gain (loss) on interest rate cash flow hedge ineffectiveness</t>
  </si>
  <si>
    <t>Derivative, number of instruments held | Instrument</t>
  </si>
  <si>
    <t>Notional amount</t>
  </si>
  <si>
    <t>Derivative, fixed interest rate</t>
  </si>
  <si>
    <t>4.22%</t>
  </si>
  <si>
    <t>Change in fair value of derivative instrument classified as cash flow hedge</t>
  </si>
  <si>
    <t>Value of swap liability</t>
  </si>
  <si>
    <t>Interest Rate Swap | Operating Phase of Asset | Ravenhall, Australia</t>
  </si>
  <si>
    <t>4.20%</t>
  </si>
  <si>
    <t>Debt (Details) - USD ($) $ in Thousands</t>
  </si>
  <si>
    <t>Line Of Credit Facility [Line Items]</t>
  </si>
  <si>
    <t>Other debt</t>
  </si>
  <si>
    <t>Total debt</t>
  </si>
  <si>
    <t>Finance Lease Liabilities, long-term portion</t>
  </si>
  <si>
    <t>Non-Recourse Debt, long-term portion</t>
  </si>
  <si>
    <t>Line of Credit</t>
  </si>
  <si>
    <t>Term loan</t>
  </si>
  <si>
    <t>Unamortized debt issuance costs</t>
  </si>
  <si>
    <t>Unamortized discount</t>
  </si>
  <si>
    <t>Revolver</t>
  </si>
  <si>
    <t>Total Senior Credit Facility</t>
  </si>
  <si>
    <t>Senior Notes | 6.00% Senior Notes due 2026</t>
  </si>
  <si>
    <t>Long-term debt, gross</t>
  </si>
  <si>
    <t>Long-term debt</t>
  </si>
  <si>
    <t>Senior Notes | 5.875% Senior Notes due 2024</t>
  </si>
  <si>
    <t>Senior Notes | 5.125% Senior Notes due 2023</t>
  </si>
  <si>
    <t>Senior Notes | 5.875% Senior Notes due 2022</t>
  </si>
  <si>
    <t>Non Recourse Debt</t>
  </si>
  <si>
    <t>Total Non-Recourse Debt</t>
  </si>
  <si>
    <t>Debt (Parenthetical) (Details)</t>
  </si>
  <si>
    <t>Debt instrument maturity year</t>
  </si>
  <si>
    <t>2026</t>
  </si>
  <si>
    <t>Debt (Amended Credit Agreement) (Details)</t>
  </si>
  <si>
    <t>Jul. 12, 2019USD ($)</t>
  </si>
  <si>
    <t>Mar. 31, 2020AUD ($)</t>
  </si>
  <si>
    <t>Dec. 31, 2019USD ($)</t>
  </si>
  <si>
    <t>Jul. 12, 2019AUD ($)</t>
  </si>
  <si>
    <t>Feb. 14, 2018USD ($)</t>
  </si>
  <si>
    <t>Debt Instrument [Line Items]</t>
  </si>
  <si>
    <t>Gain (loss) on extinguishment of debt</t>
  </si>
  <si>
    <t>Debt issuance costs, gross</t>
  </si>
  <si>
    <t>Additional Revolver</t>
  </si>
  <si>
    <t>Borrowing capacity remaining</t>
  </si>
  <si>
    <t>Revolving Credit Facility | Line of Credit | Amended Credit Agreement</t>
  </si>
  <si>
    <t>Covenant, total leverage ratio, maximum</t>
  </si>
  <si>
    <t>Senior secured leverage ratio</t>
  </si>
  <si>
    <t>Interest coverage ratio</t>
  </si>
  <si>
    <t>Weighted average interest rates on outstanding borrowings</t>
  </si>
  <si>
    <t>3.08%</t>
  </si>
  <si>
    <t>Revolving Credit Facility | Line of Credit | Amended Credit Agreement | LIBOR</t>
  </si>
  <si>
    <t>Basis spread on variable rate</t>
  </si>
  <si>
    <t>2.25%</t>
  </si>
  <si>
    <t>Variable rate, floor</t>
  </si>
  <si>
    <t>Term Loan</t>
  </si>
  <si>
    <t>Term Loan | Line of Credit | Amended Credit Agreement</t>
  </si>
  <si>
    <t>Term Loan | Line of Credit | Amended Credit Agreement | LIBOR</t>
  </si>
  <si>
    <t>2.00%</t>
  </si>
  <si>
    <t>0.75%</t>
  </si>
  <si>
    <t>Letter of credit</t>
  </si>
  <si>
    <t>Letter of credit | Line of Credit | Amended Credit Agreement</t>
  </si>
  <si>
    <t>Letter of credit | Line of Credit | Bank Guarantee And Standby Sub Facility</t>
  </si>
  <si>
    <t>Debt instrument agreement notice period</t>
  </si>
  <si>
    <t>90 days</t>
  </si>
  <si>
    <t>Accordion | Line of Credit | Amended Credit Agreement</t>
  </si>
  <si>
    <t>Accordion feature, increase limit</t>
  </si>
  <si>
    <t>Debt (6.00% Senior Notes) (Details)</t>
  </si>
  <si>
    <t>Debt (5.875% Senior Notes Due 2024) (Details)</t>
  </si>
  <si>
    <t>Debt (5.125% Senior Notes) (Details)</t>
  </si>
  <si>
    <t>Debt (5.875% Senior Notes) (Details)</t>
  </si>
  <si>
    <t>Debt (Debt Repurchases) (Details) - USD ($)</t>
  </si>
  <si>
    <t>Debt instrument, repurchased face amount</t>
  </si>
  <si>
    <t>Percentage of principal amount redeemed</t>
  </si>
  <si>
    <t>70.68%</t>
  </si>
  <si>
    <t>Repurchase amount</t>
  </si>
  <si>
    <t>97.55%</t>
  </si>
  <si>
    <t>Debt (Nonrecourse Debt) (Details) - USD ($)</t>
  </si>
  <si>
    <t>Long term debt</t>
  </si>
  <si>
    <t>Non Recourse Debt 2011 Revenue Bonds</t>
  </si>
  <si>
    <t>5.25%</t>
  </si>
  <si>
    <t>Non Recourse Debt 2011 Revenue Bonds | Northwest Detention Center</t>
  </si>
  <si>
    <t>Current portion of non-recourse debt</t>
  </si>
  <si>
    <t>Non Recourse Debt Northwest Detention Center | Northwest Detention Center</t>
  </si>
  <si>
    <t>Debt (Australia - Ravenhall) (Details)</t>
  </si>
  <si>
    <t>May 22, 2019AUD ($)</t>
  </si>
  <si>
    <t>LIBOR</t>
  </si>
  <si>
    <t>Debt instrument basis spread on variable rate</t>
  </si>
  <si>
    <t>Debt issuance costs, net</t>
  </si>
  <si>
    <t>Notes Payable, Other Payables</t>
  </si>
  <si>
    <t>Ravenhall | Non Recourse Debt</t>
  </si>
  <si>
    <t>Ravenhall | Non Recourse Debt | Construction Facility</t>
  </si>
  <si>
    <t>Ravenhall | Non Recourse Debt | Non Recourse Notes</t>
  </si>
  <si>
    <t>Debt instrument, face amount</t>
  </si>
  <si>
    <t>4.23%</t>
  </si>
  <si>
    <t>Ravenhall | National Australia Bank Limited | Non Recourse Debt | Construction Facility</t>
  </si>
  <si>
    <t>Debt - Guarantees (Details) - Ravenhall</t>
  </si>
  <si>
    <t>Mar. 31, 2019USD ($)guarantee</t>
  </si>
  <si>
    <t>Number of letters of guarantee outstanding under separate international facilities relating to performance guarantees | guarantee</t>
  </si>
  <si>
    <t>Letters of credit outstanding relating to performance guarantees | $</t>
  </si>
  <si>
    <t>Letter of credit | Revolver</t>
  </si>
  <si>
    <t>Maximum exposure, undiscounted</t>
  </si>
  <si>
    <t>Commitments and Contingencies - Additional Information (Details) $ in Millions</t>
  </si>
  <si>
    <t>Mar. 31, 2020USD ($)bedfacility</t>
  </si>
  <si>
    <t>Dec. 19, 2017Claim</t>
  </si>
  <si>
    <t>Commitments and Contingencies [Line Items]</t>
  </si>
  <si>
    <t>Estimate of possible loss</t>
  </si>
  <si>
    <t>Estimated construction capital project cost</t>
  </si>
  <si>
    <t>Cost already spent on existing capital projects</t>
  </si>
  <si>
    <t>Remaining capital required for capital projects</t>
  </si>
  <si>
    <t>Number of vacant beds at idle facilities marketed to potential customers | bed</t>
  </si>
  <si>
    <t>Number of marketed idle facilities | facility</t>
  </si>
  <si>
    <t>Carrying values of idle facilities marketed to potential customers</t>
  </si>
  <si>
    <t>Pending Litigation | Immigration Detainees Against Company</t>
  </si>
  <si>
    <t>Number of claims filed | Claim</t>
  </si>
  <si>
    <t>WASHINGTON | Pending Litigation | Immigration Detainees Against Company</t>
  </si>
  <si>
    <t>CALIFORNIA | Pending Litigation | Immigration Detainees Against Company</t>
  </si>
  <si>
    <t>Business Segments and Geographic Information - Additional Information (Details) $ in Thousands</t>
  </si>
  <si>
    <t>Mar. 31, 2020USD ($)Segment</t>
  </si>
  <si>
    <t>Schedule Of Equity Method Investments [Line Items]</t>
  </si>
  <si>
    <t>Number of reportable business segments | Segment</t>
  </si>
  <si>
    <t>Equity in earnings (losses) of affiliates, net of income tax provision</t>
  </si>
  <si>
    <t>SACS</t>
  </si>
  <si>
    <t>Ownership percentage in entity</t>
  </si>
  <si>
    <t>Investment in joint venture</t>
  </si>
  <si>
    <t>GEO Amey</t>
  </si>
  <si>
    <t>Advances to affiliate</t>
  </si>
  <si>
    <t>Business Segments and Geographic Information - Schedule of Operating and Reporting Segments (Details) - USD ($) $ in Thousands</t>
  </si>
  <si>
    <t>Revenues:</t>
  </si>
  <si>
    <t>Operating income from segments:</t>
  </si>
  <si>
    <t>Operating income from segments</t>
  </si>
  <si>
    <t>General and Administrative Expenses</t>
  </si>
  <si>
    <t>Operating Income</t>
  </si>
  <si>
    <t>Operating Segments</t>
  </si>
  <si>
    <t>Operating Segments | GEO Secure Services</t>
  </si>
  <si>
    <t>Operating Segments | GEO Care</t>
  </si>
  <si>
    <t>Operating Segments | International Services</t>
  </si>
  <si>
    <t>Operating Segments | Facility Construction and Design</t>
  </si>
  <si>
    <t>Segment Reconciling Items</t>
  </si>
  <si>
    <t>Business Segments and Geographic Information - Schedule of Pre-Tax Income Reconciliation of Segments (Details) - USD ($) $ in Thousands</t>
  </si>
  <si>
    <t>Pre-Tax Income Reconciliation of Segments</t>
  </si>
  <si>
    <t>Unallocated amounts:</t>
  </si>
  <si>
    <t>Net interest expense</t>
  </si>
  <si>
    <t>Benefit Plans - Components of Company Plan Benefit Expense (Details) - USD ($) $ in Thousands</t>
  </si>
  <si>
    <t>Change in Projected Benefit Obligation</t>
  </si>
  <si>
    <t>Projected benefit obligation, beginning of period</t>
  </si>
  <si>
    <t>Service cost</t>
  </si>
  <si>
    <t>Interest cost</t>
  </si>
  <si>
    <t>Actuarial gain</t>
  </si>
  <si>
    <t>Other reclassification</t>
  </si>
  <si>
    <t>Benefits paid</t>
  </si>
  <si>
    <t>Projected benefit obligation, end of period</t>
  </si>
  <si>
    <t>Change in Plan Assets</t>
  </si>
  <si>
    <t>Plan assets at fair value, beginning of period</t>
  </si>
  <si>
    <t>Company contributions</t>
  </si>
  <si>
    <t>Plan assets at fair value, end of period</t>
  </si>
  <si>
    <t>Unfunded Status of the Plan</t>
  </si>
  <si>
    <t>Benefit Plans - Components of Net Periodic Benefit Cost (Details) - USD ($) $ in Thousands</t>
  </si>
  <si>
    <t>Net loss</t>
  </si>
  <si>
    <t>Net periodic pension cost</t>
  </si>
  <si>
    <t>Benefit Plans - Components of Company Plan Benefit Expense (Parenthetical) (Details) $ in Millions</t>
  </si>
  <si>
    <t>Age limit for a lump sum payment</t>
  </si>
  <si>
    <t>55 years</t>
  </si>
  <si>
    <t>Deferred compensation arrangement with Individual, recorded liability</t>
  </si>
  <si>
    <t>Benefit Plans - Additional Information (Details) - USD ($)</t>
  </si>
  <si>
    <t>Feb. 26, 2020</t>
  </si>
  <si>
    <t>Deferred Compensation Arrangement With Individual Share Based Payments [Line Items]</t>
  </si>
  <si>
    <t>Long-term portion of the pension liability</t>
  </si>
  <si>
    <t>Common Stock</t>
  </si>
  <si>
    <t>Deferred compensation arrangement with individual, shares issued</t>
  </si>
  <si>
    <t>Condensed Consolidating Financial Information - Additional Information (Details)</t>
  </si>
  <si>
    <t>Condensed Financial Statements, Captions [Line Items]</t>
  </si>
  <si>
    <t>Percentage of subsidiary owned</t>
  </si>
  <si>
    <t>100.00%</t>
  </si>
  <si>
    <t>Condensed Consolidating Financial Information - Statement of Operations and Comprehensive Income (Details) - USD ($) $ in Thousands</t>
  </si>
  <si>
    <t>Income tax provision</t>
  </si>
  <si>
    <t>Income before equity in income of consolidated subsidiaries</t>
  </si>
  <si>
    <t>Other comprehensive income (loss), net of tax</t>
  </si>
  <si>
    <t>Reportable Legal Entities | The GEO Group Inc.</t>
  </si>
  <si>
    <t>Income from consolidated subsidiaries, net of income tax provision</t>
  </si>
  <si>
    <t>Reportable Legal Entities | Combined Subsidiary Guarantors</t>
  </si>
  <si>
    <t>Reportable Legal Entities | Combined Non-Guarantor Subsidiaries</t>
  </si>
  <si>
    <t>Eliminations</t>
  </si>
  <si>
    <t>Condensed Consolidating Financial Information - Balance Sheet (Details) - USD ($) $ in Thousands</t>
  </si>
  <si>
    <t>ASSETS</t>
  </si>
  <si>
    <t>Accounts receivable, less allowance for doubtful accounts</t>
  </si>
  <si>
    <t>Commitments &amp; Contingencies and Other</t>
  </si>
  <si>
    <t>The GEO Group, Inc. Shareholders' Equity</t>
  </si>
  <si>
    <t>Intercompany Receivable</t>
  </si>
  <si>
    <t>Investment in Subsidiaries</t>
  </si>
  <si>
    <t>Intercompany Payable</t>
  </si>
  <si>
    <t>Condensed Consolidating Financial Information - Statement of Cash Flows (Details) - USD ($) $ in Thousands</t>
  </si>
  <si>
    <t>The GEO Group Inc.</t>
  </si>
  <si>
    <t>Combined Subsidiary Guarantors</t>
  </si>
  <si>
    <t>Combined Non-Guarantor Subsidiaries</t>
  </si>
  <si>
    <t>Subsequent Events - Additional Information (Details) - $ / shares</t>
  </si>
  <si>
    <t>Apr. 06, 2020</t>
  </si>
  <si>
    <t>Subsequent Event [Line Items]</t>
  </si>
  <si>
    <t>Dividends payable, date declared</t>
  </si>
  <si>
    <t>Dividends declared per share (in dollars per share)</t>
  </si>
  <si>
    <t>Dividends payable, date to be paid</t>
  </si>
  <si>
    <t>Dividends payable, date of record</t>
  </si>
  <si>
    <t>Subsequent Event</t>
  </si>
  <si>
    <t>Apr. 6,
		2020</t>
  </si>
  <si>
    <t>Apr. 24,
		2020</t>
  </si>
  <si>
    <t>Apr. 17,
		202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121361998</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33</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8</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605017</v>
      </c>
      <c r="C4" s="6" t="n">
        <v>610667</v>
      </c>
    </row>
    <row r="5" spans="1:3">
      <c r="A5" s="4" t="s">
        <v>60</v>
      </c>
      <c r="B5" s="5" t="n">
        <v>461322</v>
      </c>
      <c r="C5" s="5" t="n">
        <v>456997</v>
      </c>
    </row>
    <row r="6" spans="1:3">
      <c r="A6" s="4" t="s">
        <v>61</v>
      </c>
      <c r="B6" s="5" t="n">
        <v>33327</v>
      </c>
      <c r="C6" s="5" t="n">
        <v>32469</v>
      </c>
    </row>
    <row r="7" spans="1:3">
      <c r="A7" s="4" t="s">
        <v>62</v>
      </c>
      <c r="B7" s="5" t="n">
        <v>53782</v>
      </c>
      <c r="C7" s="5" t="n">
        <v>46424</v>
      </c>
    </row>
    <row r="8" spans="1:3">
      <c r="A8" s="4" t="s">
        <v>63</v>
      </c>
      <c r="B8" s="5" t="n">
        <v>56586</v>
      </c>
      <c r="C8" s="5" t="n">
        <v>74777</v>
      </c>
    </row>
    <row r="9" spans="1:3">
      <c r="A9" s="4" t="s">
        <v>64</v>
      </c>
      <c r="B9" s="5" t="n">
        <v>5438</v>
      </c>
      <c r="C9" s="5" t="n">
        <v>8396</v>
      </c>
    </row>
    <row r="10" spans="1:3">
      <c r="A10" s="4" t="s">
        <v>65</v>
      </c>
      <c r="B10" s="5" t="n">
        <v>-34180</v>
      </c>
      <c r="C10" s="5" t="n">
        <v>-40280</v>
      </c>
    </row>
    <row r="11" spans="1:3">
      <c r="A11" s="4" t="s">
        <v>66</v>
      </c>
      <c r="B11" s="5" t="n">
        <v>1563</v>
      </c>
      <c r="C11" s="5" t="n">
        <v>0</v>
      </c>
    </row>
    <row r="12" spans="1:3">
      <c r="A12" s="4" t="s">
        <v>67</v>
      </c>
      <c r="B12" s="5" t="n">
        <v>29407</v>
      </c>
      <c r="C12" s="5" t="n">
        <v>42893</v>
      </c>
    </row>
    <row r="13" spans="1:3">
      <c r="A13" s="4" t="s">
        <v>68</v>
      </c>
      <c r="B13" s="5" t="n">
        <v>6546</v>
      </c>
      <c r="C13" s="5" t="n">
        <v>4840</v>
      </c>
    </row>
    <row r="14" spans="1:3">
      <c r="A14" s="4" t="s">
        <v>69</v>
      </c>
      <c r="B14" s="5" t="n">
        <v>2260</v>
      </c>
      <c r="C14" s="5" t="n">
        <v>2596</v>
      </c>
    </row>
    <row r="15" spans="1:3">
      <c r="A15" s="4" t="s">
        <v>70</v>
      </c>
      <c r="B15" s="5" t="n">
        <v>25121</v>
      </c>
      <c r="C15" s="5" t="n">
        <v>40649</v>
      </c>
    </row>
    <row r="16" spans="1:3">
      <c r="A16" s="4" t="s">
        <v>71</v>
      </c>
      <c r="B16" s="5" t="n">
        <v>60</v>
      </c>
      <c r="C16" s="5" t="n">
        <v>56</v>
      </c>
    </row>
    <row r="17" spans="1:3">
      <c r="A17" s="4" t="s">
        <v>72</v>
      </c>
      <c r="B17" s="6" t="n">
        <v>25181</v>
      </c>
      <c r="C17" s="6" t="n">
        <v>40705</v>
      </c>
    </row>
    <row r="18" spans="1:3">
      <c r="A18" s="3" t="s">
        <v>73</v>
      </c>
    </row>
    <row r="19" spans="1:3">
      <c r="A19" s="4" t="s">
        <v>74</v>
      </c>
      <c r="B19" s="5" t="n">
        <v>119394</v>
      </c>
      <c r="C19" s="5" t="n">
        <v>118774</v>
      </c>
    </row>
    <row r="20" spans="1:3">
      <c r="A20" s="4" t="s">
        <v>75</v>
      </c>
      <c r="B20" s="5" t="n">
        <v>119933</v>
      </c>
      <c r="C20" s="5" t="n">
        <v>119496</v>
      </c>
    </row>
    <row r="21" spans="1:3">
      <c r="A21" s="3" t="s">
        <v>76</v>
      </c>
    </row>
    <row r="22" spans="1:3">
      <c r="A22" s="4" t="s">
        <v>77</v>
      </c>
      <c r="B22" s="7" t="n">
        <v>0.21</v>
      </c>
      <c r="C22" s="7" t="n">
        <v>0.34</v>
      </c>
    </row>
    <row r="23" spans="1:3">
      <c r="A23" s="3" t="s">
        <v>78</v>
      </c>
    </row>
    <row r="24" spans="1:3">
      <c r="A24" s="4" t="s">
        <v>79</v>
      </c>
      <c r="B24" s="8" t="n">
        <v>0.21</v>
      </c>
      <c r="C24" s="8" t="n">
        <v>0.34</v>
      </c>
    </row>
    <row r="25" spans="1:3">
      <c r="A25" s="4" t="s">
        <v>80</v>
      </c>
      <c r="B25" s="7" t="n">
        <v>0.48</v>
      </c>
      <c r="C25" s="7" t="n">
        <v>0.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95</v>
      </c>
    </row>
    <row r="4" spans="1:2">
      <c r="A4" s="4" t="s">
        <v>233</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7</v>
      </c>
    </row>
    <row r="3" spans="1:3">
      <c r="A3" s="3" t="s">
        <v>58</v>
      </c>
    </row>
    <row r="4" spans="1:3">
      <c r="A4" s="4" t="s">
        <v>82</v>
      </c>
      <c r="B4" s="6" t="n">
        <v>444</v>
      </c>
      <c r="C4" s="6" t="n">
        <v>3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22</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2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3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3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9"/>
  </cols>
  <sheetData>
    <row r="1" spans="1:2">
      <c r="A1" s="1" t="s">
        <v>295</v>
      </c>
      <c r="B1" s="2" t="s">
        <v>296</v>
      </c>
    </row>
    <row r="2" spans="1:2">
      <c r="A2" s="3" t="s">
        <v>195</v>
      </c>
    </row>
    <row r="3" spans="1:2">
      <c r="A3" s="4" t="s">
        <v>297</v>
      </c>
      <c r="B3" s="5" t="n">
        <v>94000</v>
      </c>
    </row>
    <row r="4" spans="1:2">
      <c r="A4" s="4" t="s">
        <v>298</v>
      </c>
      <c r="B4" s="5" t="n">
        <v>126</v>
      </c>
    </row>
    <row r="5" spans="1:2">
      <c r="A5" s="4" t="s">
        <v>299</v>
      </c>
      <c r="B5" s="5" t="n">
        <v>210000</v>
      </c>
    </row>
    <row r="6" spans="1:2">
      <c r="A6" s="4" t="s">
        <v>300</v>
      </c>
      <c r="B6" s="5" t="n">
        <v>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301</v>
      </c>
      <c r="B1" s="2" t="s">
        <v>1</v>
      </c>
    </row>
    <row r="2" spans="1:2">
      <c r="B2" s="2" t="s">
        <v>302</v>
      </c>
    </row>
    <row r="3" spans="1:2">
      <c r="A3" s="3" t="s">
        <v>303</v>
      </c>
    </row>
    <row r="4" spans="1:2">
      <c r="A4" s="4" t="s">
        <v>304</v>
      </c>
      <c r="B4" s="6" t="n">
        <v>776356</v>
      </c>
    </row>
    <row r="5" spans="1:2">
      <c r="A5" s="4" t="s">
        <v>305</v>
      </c>
      <c r="B5" s="5" t="n">
        <v>-50</v>
      </c>
    </row>
    <row r="6" spans="1:2">
      <c r="A6" s="4" t="s">
        <v>306</v>
      </c>
      <c r="B6" s="5" t="n">
        <v>776306</v>
      </c>
    </row>
    <row r="7" spans="1:2">
      <c r="A7" s="4" t="s">
        <v>307</v>
      </c>
    </row>
    <row r="8" spans="1:2">
      <c r="A8" s="3" t="s">
        <v>303</v>
      </c>
    </row>
    <row r="9" spans="1:2">
      <c r="A9" s="4" t="s">
        <v>304</v>
      </c>
      <c r="B9" s="5" t="n">
        <v>316366</v>
      </c>
    </row>
    <row r="10" spans="1:2">
      <c r="A10" s="4" t="s">
        <v>305</v>
      </c>
      <c r="B10" s="5" t="n">
        <v>0</v>
      </c>
    </row>
    <row r="11" spans="1:2">
      <c r="A11" s="4" t="s">
        <v>306</v>
      </c>
      <c r="B11" s="5" t="n">
        <v>316366</v>
      </c>
    </row>
    <row r="12" spans="1:2">
      <c r="A12" s="4" t="s">
        <v>308</v>
      </c>
    </row>
    <row r="13" spans="1:2">
      <c r="A13" s="3" t="s">
        <v>303</v>
      </c>
    </row>
    <row r="14" spans="1:2">
      <c r="A14" s="4" t="s">
        <v>304</v>
      </c>
      <c r="B14" s="5" t="n">
        <v>459589</v>
      </c>
    </row>
    <row r="15" spans="1:2">
      <c r="A15" s="4" t="s">
        <v>305</v>
      </c>
      <c r="B15" s="5" t="n">
        <v>0</v>
      </c>
    </row>
    <row r="16" spans="1:2">
      <c r="A16" s="4" t="s">
        <v>306</v>
      </c>
      <c r="B16" s="5" t="n">
        <v>459589</v>
      </c>
    </row>
    <row r="17" spans="1:2">
      <c r="A17" s="4" t="s">
        <v>309</v>
      </c>
    </row>
    <row r="18" spans="1:2">
      <c r="A18" s="3" t="s">
        <v>303</v>
      </c>
    </row>
    <row r="19" spans="1:2">
      <c r="A19" s="4" t="s">
        <v>304</v>
      </c>
      <c r="B19" s="5" t="n">
        <v>401</v>
      </c>
    </row>
    <row r="20" spans="1:2">
      <c r="A20" s="4" t="s">
        <v>305</v>
      </c>
      <c r="B20" s="5" t="n">
        <v>-50</v>
      </c>
    </row>
    <row r="21" spans="1:2">
      <c r="A21" s="4" t="s">
        <v>306</v>
      </c>
      <c r="B21" s="6" t="n">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10</v>
      </c>
      <c r="B1" s="2" t="s">
        <v>1</v>
      </c>
    </row>
    <row r="2" spans="1:3">
      <c r="B2" s="2" t="s">
        <v>2</v>
      </c>
      <c r="C2" s="2" t="s">
        <v>97</v>
      </c>
    </row>
    <row r="3" spans="1:3">
      <c r="A3" s="3" t="s">
        <v>311</v>
      </c>
    </row>
    <row r="4" spans="1:3">
      <c r="A4" s="4" t="s">
        <v>312</v>
      </c>
      <c r="B4" s="6" t="n">
        <v>387218</v>
      </c>
      <c r="C4" s="6" t="n">
        <v>387332</v>
      </c>
    </row>
    <row r="5" spans="1:3">
      <c r="A5" s="4" t="s">
        <v>313</v>
      </c>
      <c r="B5" s="5" t="n">
        <v>-182831</v>
      </c>
      <c r="C5" s="5" t="n">
        <v>-177262</v>
      </c>
    </row>
    <row r="6" spans="1:3">
      <c r="A6" s="4" t="s">
        <v>314</v>
      </c>
      <c r="B6" s="5" t="n">
        <v>204387</v>
      </c>
      <c r="C6" s="5" t="n">
        <v>210070</v>
      </c>
    </row>
    <row r="7" spans="1:3">
      <c r="A7" s="4" t="s">
        <v>315</v>
      </c>
      <c r="B7" s="5" t="n">
        <v>159187</v>
      </c>
    </row>
    <row r="8" spans="1:3">
      <c r="A8" s="4" t="s">
        <v>316</v>
      </c>
    </row>
    <row r="9" spans="1:3">
      <c r="A9" s="3" t="s">
        <v>311</v>
      </c>
    </row>
    <row r="10" spans="1:3">
      <c r="A10" s="4" t="s">
        <v>317</v>
      </c>
      <c r="B10" s="5" t="n">
        <v>45200</v>
      </c>
      <c r="C10" s="5" t="n">
        <v>45200</v>
      </c>
    </row>
    <row r="11" spans="1:3">
      <c r="A11" s="4" t="s">
        <v>318</v>
      </c>
    </row>
    <row r="12" spans="1:3">
      <c r="A12" s="3" t="s">
        <v>311</v>
      </c>
    </row>
    <row r="13" spans="1:3">
      <c r="A13" s="4" t="s">
        <v>319</v>
      </c>
      <c r="B13" s="5" t="n">
        <v>308318</v>
      </c>
      <c r="C13" s="5" t="n">
        <v>308432</v>
      </c>
    </row>
    <row r="14" spans="1:3">
      <c r="A14" s="4" t="s">
        <v>313</v>
      </c>
      <c r="B14" s="5" t="n">
        <v>-153337</v>
      </c>
      <c r="C14" s="5" t="n">
        <v>-148171</v>
      </c>
    </row>
    <row r="15" spans="1:3">
      <c r="A15" s="4" t="s">
        <v>315</v>
      </c>
      <c r="B15" s="6" t="n">
        <v>154981</v>
      </c>
      <c r="C15" s="5" t="n">
        <v>160261</v>
      </c>
    </row>
    <row r="16" spans="1:3">
      <c r="A16" s="4" t="s">
        <v>320</v>
      </c>
      <c r="B16" s="4" t="s">
        <v>321</v>
      </c>
    </row>
    <row r="17" spans="1:3">
      <c r="A17" s="4" t="s">
        <v>322</v>
      </c>
    </row>
    <row r="18" spans="1:3">
      <c r="A18" s="3" t="s">
        <v>311</v>
      </c>
    </row>
    <row r="19" spans="1:3">
      <c r="A19" s="4" t="s">
        <v>319</v>
      </c>
      <c r="B19" s="6" t="n">
        <v>33700</v>
      </c>
      <c r="C19" s="5" t="n">
        <v>33700</v>
      </c>
    </row>
    <row r="20" spans="1:3">
      <c r="A20" s="4" t="s">
        <v>313</v>
      </c>
      <c r="B20" s="5" t="n">
        <v>-29494</v>
      </c>
      <c r="C20" s="5" t="n">
        <v>-29091</v>
      </c>
    </row>
    <row r="21" spans="1:3">
      <c r="A21" s="4" t="s">
        <v>315</v>
      </c>
      <c r="B21" s="6" t="n">
        <v>4206</v>
      </c>
      <c r="C21" s="6" t="n">
        <v>4609</v>
      </c>
    </row>
    <row r="22" spans="1:3">
      <c r="A22" s="4" t="s">
        <v>320</v>
      </c>
      <c r="B22"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57</v>
      </c>
    </row>
    <row r="3" spans="1:3">
      <c r="A3" s="3" t="s">
        <v>84</v>
      </c>
    </row>
    <row r="4" spans="1:3">
      <c r="A4" s="4" t="s">
        <v>70</v>
      </c>
      <c r="B4" s="6" t="n">
        <v>25121</v>
      </c>
      <c r="C4" s="6" t="n">
        <v>40649</v>
      </c>
    </row>
    <row r="5" spans="1:3">
      <c r="A5" s="3" t="s">
        <v>85</v>
      </c>
    </row>
    <row r="6" spans="1:3">
      <c r="A6" s="4" t="s">
        <v>86</v>
      </c>
      <c r="B6" s="5" t="n">
        <v>-8807</v>
      </c>
      <c r="C6" s="5" t="n">
        <v>1736</v>
      </c>
    </row>
    <row r="7" spans="1:3">
      <c r="A7" s="4" t="s">
        <v>87</v>
      </c>
      <c r="B7" s="5" t="n">
        <v>107</v>
      </c>
      <c r="C7" s="5" t="n">
        <v>-648</v>
      </c>
    </row>
    <row r="8" spans="1:3">
      <c r="A8" s="4" t="s">
        <v>88</v>
      </c>
      <c r="B8" s="5" t="n">
        <v>-4512</v>
      </c>
      <c r="C8" s="5" t="n">
        <v>1164</v>
      </c>
    </row>
    <row r="9" spans="1:3">
      <c r="A9" s="4" t="s">
        <v>89</v>
      </c>
      <c r="B9" s="5" t="n">
        <v>-13212</v>
      </c>
      <c r="C9" s="5" t="n">
        <v>2252</v>
      </c>
    </row>
    <row r="10" spans="1:3">
      <c r="A10" s="4" t="s">
        <v>90</v>
      </c>
      <c r="B10" s="5" t="n">
        <v>11909</v>
      </c>
      <c r="C10" s="5" t="n">
        <v>42901</v>
      </c>
    </row>
    <row r="11" spans="1:3">
      <c r="A11" s="4" t="s">
        <v>91</v>
      </c>
      <c r="B11" s="5" t="n">
        <v>108</v>
      </c>
      <c r="C11" s="5" t="n">
        <v>56</v>
      </c>
    </row>
    <row r="12" spans="1:3">
      <c r="A12" s="4" t="s">
        <v>92</v>
      </c>
      <c r="B12" s="6" t="n">
        <v>12017</v>
      </c>
      <c r="C12" s="6" t="n">
        <v>429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24</v>
      </c>
      <c r="B1" s="2" t="s">
        <v>1</v>
      </c>
    </row>
    <row r="2" spans="1:3">
      <c r="B2" s="2" t="s">
        <v>2</v>
      </c>
      <c r="C2" s="2" t="s">
        <v>57</v>
      </c>
    </row>
    <row r="3" spans="1:3">
      <c r="A3" s="3" t="s">
        <v>325</v>
      </c>
    </row>
    <row r="4" spans="1:3">
      <c r="A4" s="4" t="s">
        <v>326</v>
      </c>
      <c r="B4" s="9" t="n">
        <v>5.6</v>
      </c>
      <c r="C4" s="9" t="n">
        <v>5.6</v>
      </c>
    </row>
    <row r="5" spans="1:3">
      <c r="A5" s="4" t="s">
        <v>318</v>
      </c>
    </row>
    <row r="6" spans="1:3">
      <c r="A6" s="3" t="s">
        <v>325</v>
      </c>
    </row>
    <row r="7" spans="1:3">
      <c r="A7" s="4" t="s">
        <v>327</v>
      </c>
      <c r="B7" s="4" t="s">
        <v>3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02</v>
      </c>
    </row>
    <row r="2" spans="1:2">
      <c r="A2" s="3" t="s">
        <v>330</v>
      </c>
    </row>
    <row r="3" spans="1:2">
      <c r="A3" s="4" t="s">
        <v>331</v>
      </c>
      <c r="B3" s="6" t="n">
        <v>17267</v>
      </c>
    </row>
    <row r="4" spans="1:2">
      <c r="A4" s="4" t="s">
        <v>332</v>
      </c>
      <c r="B4" s="5" t="n">
        <v>19766</v>
      </c>
    </row>
    <row r="5" spans="1:2">
      <c r="A5" s="4" t="s">
        <v>333</v>
      </c>
      <c r="B5" s="5" t="n">
        <v>18122</v>
      </c>
    </row>
    <row r="6" spans="1:2">
      <c r="A6" s="4" t="s">
        <v>334</v>
      </c>
      <c r="B6" s="5" t="n">
        <v>13478</v>
      </c>
    </row>
    <row r="7" spans="1:2">
      <c r="A7" s="4" t="s">
        <v>335</v>
      </c>
      <c r="B7" s="5" t="n">
        <v>9745</v>
      </c>
    </row>
    <row r="8" spans="1:2">
      <c r="A8" s="4" t="s">
        <v>336</v>
      </c>
      <c r="B8" s="5" t="n">
        <v>80809</v>
      </c>
    </row>
    <row r="9" spans="1:2">
      <c r="A9" s="4" t="s">
        <v>315</v>
      </c>
      <c r="B9" s="6" t="n">
        <v>1591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97</v>
      </c>
    </row>
    <row r="2" spans="1:3">
      <c r="A2" s="3" t="s">
        <v>338</v>
      </c>
    </row>
    <row r="3" spans="1:3">
      <c r="A3" s="4" t="s">
        <v>339</v>
      </c>
      <c r="B3" s="6" t="n">
        <v>24969</v>
      </c>
      <c r="C3" s="6" t="n">
        <v>28332</v>
      </c>
    </row>
    <row r="4" spans="1:3">
      <c r="A4" s="4" t="s">
        <v>340</v>
      </c>
      <c r="B4" s="5" t="n">
        <v>1829</v>
      </c>
      <c r="C4" s="5" t="n">
        <v>1892</v>
      </c>
    </row>
    <row r="5" spans="1:3">
      <c r="A5" s="4" t="s">
        <v>341</v>
      </c>
    </row>
    <row r="6" spans="1:3">
      <c r="A6" s="3" t="s">
        <v>338</v>
      </c>
    </row>
    <row r="7" spans="1:3">
      <c r="A7" s="4" t="s">
        <v>339</v>
      </c>
      <c r="B7" s="5" t="n">
        <v>0</v>
      </c>
      <c r="C7" s="5" t="n">
        <v>0</v>
      </c>
    </row>
    <row r="8" spans="1:3">
      <c r="A8" s="4" t="s">
        <v>340</v>
      </c>
      <c r="B8" s="5" t="n">
        <v>0</v>
      </c>
      <c r="C8" s="5" t="n">
        <v>0</v>
      </c>
    </row>
    <row r="9" spans="1:3">
      <c r="A9" s="4" t="s">
        <v>342</v>
      </c>
    </row>
    <row r="10" spans="1:3">
      <c r="A10" s="3" t="s">
        <v>338</v>
      </c>
    </row>
    <row r="11" spans="1:3">
      <c r="A11" s="4" t="s">
        <v>339</v>
      </c>
      <c r="B11" s="5" t="n">
        <v>24969</v>
      </c>
      <c r="C11" s="5" t="n">
        <v>28332</v>
      </c>
    </row>
    <row r="12" spans="1:3">
      <c r="A12" s="4" t="s">
        <v>340</v>
      </c>
      <c r="B12" s="5" t="n">
        <v>1829</v>
      </c>
      <c r="C12" s="5" t="n">
        <v>1892</v>
      </c>
    </row>
    <row r="13" spans="1:3">
      <c r="A13" s="4" t="s">
        <v>343</v>
      </c>
    </row>
    <row r="14" spans="1:3">
      <c r="A14" s="3" t="s">
        <v>338</v>
      </c>
    </row>
    <row r="15" spans="1:3">
      <c r="A15" s="4" t="s">
        <v>339</v>
      </c>
      <c r="B15" s="5" t="n">
        <v>0</v>
      </c>
      <c r="C15" s="5" t="n">
        <v>0</v>
      </c>
    </row>
    <row r="16" spans="1:3">
      <c r="A16" s="4" t="s">
        <v>340</v>
      </c>
      <c r="B16" s="5" t="n">
        <v>0</v>
      </c>
      <c r="C16" s="5" t="n">
        <v>0</v>
      </c>
    </row>
    <row r="17" spans="1:3">
      <c r="A17" s="4" t="s">
        <v>344</v>
      </c>
    </row>
    <row r="18" spans="1:3">
      <c r="A18" s="3" t="s">
        <v>345</v>
      </c>
    </row>
    <row r="19" spans="1:3">
      <c r="A19" s="4" t="s">
        <v>346</v>
      </c>
      <c r="B19" s="5" t="n">
        <v>7616</v>
      </c>
      <c r="C19" s="5" t="n">
        <v>1869</v>
      </c>
    </row>
    <row r="20" spans="1:3">
      <c r="A20" s="4" t="s">
        <v>347</v>
      </c>
    </row>
    <row r="21" spans="1:3">
      <c r="A21" s="3" t="s">
        <v>345</v>
      </c>
    </row>
    <row r="22" spans="1:3">
      <c r="A22" s="4" t="s">
        <v>346</v>
      </c>
      <c r="B22" s="5" t="n">
        <v>0</v>
      </c>
      <c r="C22" s="5" t="n">
        <v>0</v>
      </c>
    </row>
    <row r="23" spans="1:3">
      <c r="A23" s="4" t="s">
        <v>348</v>
      </c>
    </row>
    <row r="24" spans="1:3">
      <c r="A24" s="3" t="s">
        <v>345</v>
      </c>
    </row>
    <row r="25" spans="1:3">
      <c r="A25" s="4" t="s">
        <v>346</v>
      </c>
      <c r="B25" s="5" t="n">
        <v>7616</v>
      </c>
      <c r="C25" s="5" t="n">
        <v>1869</v>
      </c>
    </row>
    <row r="26" spans="1:3">
      <c r="A26" s="4" t="s">
        <v>349</v>
      </c>
    </row>
    <row r="27" spans="1:3">
      <c r="A27" s="3" t="s">
        <v>345</v>
      </c>
    </row>
    <row r="28" spans="1:3">
      <c r="A28" s="4" t="s">
        <v>346</v>
      </c>
      <c r="B28" s="6" t="n">
        <v>0</v>
      </c>
      <c r="C2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97</v>
      </c>
      <c r="D1" s="2" t="s">
        <v>57</v>
      </c>
    </row>
    <row r="2" spans="1:4">
      <c r="A2" s="3" t="s">
        <v>351</v>
      </c>
    </row>
    <row r="3" spans="1:4">
      <c r="A3" s="4" t="s">
        <v>99</v>
      </c>
      <c r="B3" s="6" t="n">
        <v>32414</v>
      </c>
      <c r="C3" s="6" t="n">
        <v>32463</v>
      </c>
      <c r="D3" s="6" t="n">
        <v>67728</v>
      </c>
    </row>
    <row r="4" spans="1:4">
      <c r="A4" s="4" t="s">
        <v>352</v>
      </c>
    </row>
    <row r="5" spans="1:4">
      <c r="A5" s="3" t="s">
        <v>351</v>
      </c>
    </row>
    <row r="6" spans="1:4">
      <c r="A6" s="4" t="s">
        <v>99</v>
      </c>
      <c r="B6" s="5" t="n">
        <v>32414</v>
      </c>
      <c r="C6" s="5" t="n">
        <v>32463</v>
      </c>
    </row>
    <row r="7" spans="1:4">
      <c r="A7" s="4" t="s">
        <v>353</v>
      </c>
      <c r="B7" s="5" t="n">
        <v>30167</v>
      </c>
      <c r="C7" s="5" t="n">
        <v>35010</v>
      </c>
    </row>
    <row r="8" spans="1:4">
      <c r="A8" s="3" t="s">
        <v>345</v>
      </c>
    </row>
    <row r="9" spans="1:4">
      <c r="A9" s="4" t="s">
        <v>354</v>
      </c>
      <c r="B9" s="5" t="n">
        <v>1265886</v>
      </c>
      <c r="C9" s="5" t="n">
        <v>1298671</v>
      </c>
    </row>
    <row r="10" spans="1:4">
      <c r="A10" s="4" t="s">
        <v>355</v>
      </c>
      <c r="B10" s="5" t="n">
        <v>288074</v>
      </c>
      <c r="C10" s="5" t="n">
        <v>328178</v>
      </c>
    </row>
    <row r="11" spans="1:4">
      <c r="A11" s="4" t="s">
        <v>356</v>
      </c>
    </row>
    <row r="12" spans="1:4">
      <c r="A12" s="3" t="s">
        <v>351</v>
      </c>
    </row>
    <row r="13" spans="1:4">
      <c r="A13" s="4" t="s">
        <v>99</v>
      </c>
      <c r="B13" s="5" t="n">
        <v>32414</v>
      </c>
      <c r="C13" s="5" t="n">
        <v>32463</v>
      </c>
    </row>
    <row r="14" spans="1:4">
      <c r="A14" s="4" t="s">
        <v>353</v>
      </c>
      <c r="B14" s="5" t="n">
        <v>30167</v>
      </c>
      <c r="C14" s="5" t="n">
        <v>35010</v>
      </c>
    </row>
    <row r="15" spans="1:4">
      <c r="A15" s="3" t="s">
        <v>345</v>
      </c>
    </row>
    <row r="16" spans="1:4">
      <c r="A16" s="4" t="s">
        <v>354</v>
      </c>
      <c r="B16" s="5" t="n">
        <v>1091696</v>
      </c>
      <c r="C16" s="5" t="n">
        <v>1218861</v>
      </c>
    </row>
    <row r="17" spans="1:4">
      <c r="A17" s="4" t="s">
        <v>355</v>
      </c>
      <c r="B17" s="5" t="n">
        <v>288153</v>
      </c>
      <c r="C17" s="5" t="n">
        <v>327792</v>
      </c>
    </row>
    <row r="18" spans="1:4">
      <c r="A18" s="4" t="s">
        <v>357</v>
      </c>
    </row>
    <row r="19" spans="1:4">
      <c r="A19" s="3" t="s">
        <v>351</v>
      </c>
    </row>
    <row r="20" spans="1:4">
      <c r="A20" s="4" t="s">
        <v>99</v>
      </c>
      <c r="B20" s="5" t="n">
        <v>32414</v>
      </c>
      <c r="C20" s="5" t="n">
        <v>32463</v>
      </c>
    </row>
    <row r="21" spans="1:4">
      <c r="A21" s="4" t="s">
        <v>353</v>
      </c>
      <c r="B21" s="5" t="n">
        <v>30167</v>
      </c>
      <c r="C21" s="5" t="n">
        <v>35010</v>
      </c>
    </row>
    <row r="22" spans="1:4">
      <c r="A22" s="4" t="s">
        <v>358</v>
      </c>
    </row>
    <row r="23" spans="1:4">
      <c r="A23" s="3" t="s">
        <v>345</v>
      </c>
    </row>
    <row r="24" spans="1:4">
      <c r="A24" s="4" t="s">
        <v>354</v>
      </c>
      <c r="B24" s="5" t="n">
        <v>1091696</v>
      </c>
      <c r="C24" s="5" t="n">
        <v>1218861</v>
      </c>
    </row>
    <row r="25" spans="1:4">
      <c r="A25" s="4" t="s">
        <v>355</v>
      </c>
      <c r="B25" s="5" t="n">
        <v>288153</v>
      </c>
      <c r="C25" s="5" t="n">
        <v>327792</v>
      </c>
    </row>
    <row r="26" spans="1:4">
      <c r="A26" s="4" t="s">
        <v>359</v>
      </c>
    </row>
    <row r="27" spans="1:4">
      <c r="A27" s="3" t="s">
        <v>345</v>
      </c>
    </row>
    <row r="28" spans="1:4">
      <c r="A28" s="4" t="s">
        <v>360</v>
      </c>
      <c r="B28" s="5" t="n">
        <v>193958</v>
      </c>
      <c r="C28" s="5" t="n">
        <v>193958</v>
      </c>
    </row>
    <row r="29" spans="1:4">
      <c r="A29" s="4" t="s">
        <v>361</v>
      </c>
    </row>
    <row r="30" spans="1:4">
      <c r="A30" s="3" t="s">
        <v>345</v>
      </c>
    </row>
    <row r="31" spans="1:4">
      <c r="A31" s="4" t="s">
        <v>360</v>
      </c>
      <c r="B31" s="5" t="n">
        <v>174190</v>
      </c>
      <c r="C31" s="5" t="n">
        <v>194239</v>
      </c>
    </row>
    <row r="32" spans="1:4">
      <c r="A32" s="4" t="s">
        <v>362</v>
      </c>
    </row>
    <row r="33" spans="1:4">
      <c r="A33" s="3" t="s">
        <v>345</v>
      </c>
    </row>
    <row r="34" spans="1:4">
      <c r="A34" s="4" t="s">
        <v>360</v>
      </c>
      <c r="B34" s="5" t="n">
        <v>174190</v>
      </c>
      <c r="C34" s="5" t="n">
        <v>194239</v>
      </c>
    </row>
    <row r="35" spans="1:4">
      <c r="A35" s="4" t="s">
        <v>363</v>
      </c>
    </row>
    <row r="36" spans="1:4">
      <c r="A36" s="3" t="s">
        <v>345</v>
      </c>
    </row>
    <row r="37" spans="1:4">
      <c r="A37" s="4" t="s">
        <v>360</v>
      </c>
      <c r="B37" s="5" t="n">
        <v>294500</v>
      </c>
      <c r="C37" s="5" t="n">
        <v>300000</v>
      </c>
    </row>
    <row r="38" spans="1:4">
      <c r="A38" s="4" t="s">
        <v>364</v>
      </c>
    </row>
    <row r="39" spans="1:4">
      <c r="A39" s="3" t="s">
        <v>345</v>
      </c>
    </row>
    <row r="40" spans="1:4">
      <c r="A40" s="4" t="s">
        <v>360</v>
      </c>
      <c r="B40" s="5" t="n">
        <v>224586</v>
      </c>
      <c r="C40" s="5" t="n">
        <v>287982</v>
      </c>
    </row>
    <row r="41" spans="1:4">
      <c r="A41" s="4" t="s">
        <v>365</v>
      </c>
    </row>
    <row r="42" spans="1:4">
      <c r="A42" s="3" t="s">
        <v>345</v>
      </c>
    </row>
    <row r="43" spans="1:4">
      <c r="A43" s="4" t="s">
        <v>360</v>
      </c>
      <c r="B43" s="5" t="n">
        <v>224586</v>
      </c>
      <c r="C43" s="5" t="n">
        <v>287982</v>
      </c>
    </row>
    <row r="44" spans="1:4">
      <c r="A44" s="4" t="s">
        <v>366</v>
      </c>
    </row>
    <row r="45" spans="1:4">
      <c r="A45" s="3" t="s">
        <v>345</v>
      </c>
    </row>
    <row r="46" spans="1:4">
      <c r="A46" s="4" t="s">
        <v>360</v>
      </c>
      <c r="B46" s="5" t="n">
        <v>250000</v>
      </c>
      <c r="C46" s="5" t="n">
        <v>250000</v>
      </c>
    </row>
    <row r="47" spans="1:4">
      <c r="A47" s="4" t="s">
        <v>367</v>
      </c>
    </row>
    <row r="48" spans="1:4">
      <c r="A48" s="3" t="s">
        <v>345</v>
      </c>
    </row>
    <row r="49" spans="1:4">
      <c r="A49" s="4" t="s">
        <v>360</v>
      </c>
      <c r="B49" s="5" t="n">
        <v>180398</v>
      </c>
      <c r="C49" s="5" t="n">
        <v>228493</v>
      </c>
    </row>
    <row r="50" spans="1:4">
      <c r="A50" s="4" t="s">
        <v>368</v>
      </c>
    </row>
    <row r="51" spans="1:4">
      <c r="A51" s="3" t="s">
        <v>345</v>
      </c>
    </row>
    <row r="52" spans="1:4">
      <c r="A52" s="4" t="s">
        <v>360</v>
      </c>
      <c r="B52" s="5" t="n">
        <v>180398</v>
      </c>
      <c r="C52" s="5" t="n">
        <v>228493</v>
      </c>
    </row>
    <row r="53" spans="1:4">
      <c r="A53" s="4" t="s">
        <v>369</v>
      </c>
    </row>
    <row r="54" spans="1:4">
      <c r="A54" s="3" t="s">
        <v>345</v>
      </c>
    </row>
    <row r="55" spans="1:4">
      <c r="A55" s="4" t="s">
        <v>360</v>
      </c>
      <c r="B55" s="5" t="n">
        <v>350000</v>
      </c>
      <c r="C55" s="5" t="n">
        <v>350000</v>
      </c>
    </row>
    <row r="56" spans="1:4">
      <c r="A56" s="4" t="s">
        <v>370</v>
      </c>
    </row>
    <row r="57" spans="1:4">
      <c r="A57" s="3" t="s">
        <v>345</v>
      </c>
    </row>
    <row r="58" spans="1:4">
      <c r="A58" s="4" t="s">
        <v>360</v>
      </c>
      <c r="B58" s="5" t="n">
        <v>228806</v>
      </c>
      <c r="C58" s="5" t="n">
        <v>314052</v>
      </c>
    </row>
    <row r="59" spans="1:4">
      <c r="A59" s="4" t="s">
        <v>371</v>
      </c>
    </row>
    <row r="60" spans="1:4">
      <c r="A60" s="3" t="s">
        <v>345</v>
      </c>
    </row>
    <row r="61" spans="1:4">
      <c r="A61" s="4" t="s">
        <v>360</v>
      </c>
      <c r="B61" s="6" t="n">
        <v>228806</v>
      </c>
      <c r="C61" s="6" t="n">
        <v>3140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97</v>
      </c>
    </row>
    <row r="2" spans="1:3">
      <c r="A2" s="4" t="s">
        <v>373</v>
      </c>
    </row>
    <row r="3" spans="1:3">
      <c r="A3" s="3" t="s">
        <v>374</v>
      </c>
    </row>
    <row r="4" spans="1:3">
      <c r="A4" s="4" t="s">
        <v>375</v>
      </c>
      <c r="B4" s="4" t="s">
        <v>376</v>
      </c>
    </row>
    <row r="5" spans="1:3">
      <c r="A5" s="4" t="s">
        <v>377</v>
      </c>
    </row>
    <row r="6" spans="1:3">
      <c r="A6" s="3" t="s">
        <v>374</v>
      </c>
    </row>
    <row r="7" spans="1:3">
      <c r="A7" s="4" t="s">
        <v>375</v>
      </c>
      <c r="B7" s="4" t="s">
        <v>376</v>
      </c>
      <c r="C7" s="4" t="s">
        <v>376</v>
      </c>
    </row>
    <row r="8" spans="1:3">
      <c r="A8" s="4" t="s">
        <v>378</v>
      </c>
    </row>
    <row r="9" spans="1:3">
      <c r="A9" s="3" t="s">
        <v>374</v>
      </c>
    </row>
    <row r="10" spans="1:3">
      <c r="A10" s="4" t="s">
        <v>375</v>
      </c>
      <c r="B10" s="4" t="s">
        <v>379</v>
      </c>
    </row>
    <row r="11" spans="1:3">
      <c r="A11" s="4" t="s">
        <v>380</v>
      </c>
    </row>
    <row r="12" spans="1:3">
      <c r="A12" s="3" t="s">
        <v>374</v>
      </c>
    </row>
    <row r="13" spans="1:3">
      <c r="A13" s="4" t="s">
        <v>375</v>
      </c>
      <c r="B13" s="4" t="s">
        <v>379</v>
      </c>
      <c r="C13" s="4" t="s">
        <v>379</v>
      </c>
    </row>
    <row r="14" spans="1:3">
      <c r="A14" s="4" t="s">
        <v>381</v>
      </c>
    </row>
    <row r="15" spans="1:3">
      <c r="A15" s="3" t="s">
        <v>374</v>
      </c>
    </row>
    <row r="16" spans="1:3">
      <c r="A16" s="4" t="s">
        <v>375</v>
      </c>
      <c r="B16" s="4" t="s">
        <v>376</v>
      </c>
    </row>
    <row r="17" spans="1:3">
      <c r="A17" s="4" t="s">
        <v>382</v>
      </c>
    </row>
    <row r="18" spans="1:3">
      <c r="A18" s="3" t="s">
        <v>374</v>
      </c>
    </row>
    <row r="19" spans="1:3">
      <c r="A19" s="4" t="s">
        <v>375</v>
      </c>
      <c r="B19" s="4" t="s">
        <v>376</v>
      </c>
      <c r="C19" s="4" t="s">
        <v>376</v>
      </c>
    </row>
    <row r="20" spans="1:3">
      <c r="A20" s="4" t="s">
        <v>383</v>
      </c>
    </row>
    <row r="21" spans="1:3">
      <c r="A21" s="3" t="s">
        <v>374</v>
      </c>
    </row>
    <row r="22" spans="1:3">
      <c r="A22" s="4" t="s">
        <v>375</v>
      </c>
      <c r="B22" s="4" t="s">
        <v>384</v>
      </c>
    </row>
    <row r="23" spans="1:3">
      <c r="A23" s="4" t="s">
        <v>385</v>
      </c>
    </row>
    <row r="24" spans="1:3">
      <c r="A24" s="3" t="s">
        <v>374</v>
      </c>
    </row>
    <row r="25" spans="1:3">
      <c r="A25" s="4" t="s">
        <v>375</v>
      </c>
      <c r="B25" s="4" t="s">
        <v>384</v>
      </c>
      <c r="C25" s="4" t="s">
        <v>3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6</v>
      </c>
      <c r="B1" s="2" t="s">
        <v>2</v>
      </c>
      <c r="C1" s="2" t="s">
        <v>97</v>
      </c>
    </row>
    <row r="2" spans="1:3">
      <c r="A2" s="4" t="s">
        <v>373</v>
      </c>
    </row>
    <row r="3" spans="1:3">
      <c r="A3" s="3" t="s">
        <v>374</v>
      </c>
    </row>
    <row r="4" spans="1:3">
      <c r="A4" s="4" t="s">
        <v>375</v>
      </c>
      <c r="B4" s="4" t="s">
        <v>376</v>
      </c>
    </row>
    <row r="5" spans="1:3">
      <c r="A5" s="4" t="s">
        <v>377</v>
      </c>
    </row>
    <row r="6" spans="1:3">
      <c r="A6" s="3" t="s">
        <v>374</v>
      </c>
    </row>
    <row r="7" spans="1:3">
      <c r="A7" s="4" t="s">
        <v>375</v>
      </c>
      <c r="B7" s="4" t="s">
        <v>376</v>
      </c>
      <c r="C7" s="4" t="s">
        <v>376</v>
      </c>
    </row>
    <row r="8" spans="1:3">
      <c r="A8" s="4" t="s">
        <v>381</v>
      </c>
    </row>
    <row r="9" spans="1:3">
      <c r="A9" s="3" t="s">
        <v>374</v>
      </c>
    </row>
    <row r="10" spans="1:3">
      <c r="A10" s="4" t="s">
        <v>375</v>
      </c>
      <c r="B10" s="4" t="s">
        <v>376</v>
      </c>
    </row>
    <row r="11" spans="1:3">
      <c r="A11" s="4" t="s">
        <v>382</v>
      </c>
    </row>
    <row r="12" spans="1:3">
      <c r="A12" s="3" t="s">
        <v>374</v>
      </c>
    </row>
    <row r="13" spans="1:3">
      <c r="A13" s="4" t="s">
        <v>375</v>
      </c>
      <c r="B13" s="4" t="s">
        <v>376</v>
      </c>
      <c r="C13" s="4" t="s">
        <v>376</v>
      </c>
    </row>
    <row r="14" spans="1:3">
      <c r="A14" s="4" t="s">
        <v>383</v>
      </c>
    </row>
    <row r="15" spans="1:3">
      <c r="A15" s="3" t="s">
        <v>374</v>
      </c>
    </row>
    <row r="16" spans="1:3">
      <c r="A16" s="4" t="s">
        <v>375</v>
      </c>
      <c r="B16" s="4" t="s">
        <v>384</v>
      </c>
    </row>
    <row r="17" spans="1:3">
      <c r="A17" s="4" t="s">
        <v>385</v>
      </c>
    </row>
    <row r="18" spans="1:3">
      <c r="A18" s="3" t="s">
        <v>374</v>
      </c>
    </row>
    <row r="19" spans="1:3">
      <c r="A19" s="4" t="s">
        <v>375</v>
      </c>
      <c r="B19" s="4" t="s">
        <v>384</v>
      </c>
      <c r="C19" s="4" t="s">
        <v>384</v>
      </c>
    </row>
    <row r="20" spans="1:3">
      <c r="A20" s="4" t="s">
        <v>378</v>
      </c>
    </row>
    <row r="21" spans="1:3">
      <c r="A21" s="3" t="s">
        <v>374</v>
      </c>
    </row>
    <row r="22" spans="1:3">
      <c r="A22" s="4" t="s">
        <v>375</v>
      </c>
      <c r="B22" s="4" t="s">
        <v>379</v>
      </c>
    </row>
    <row r="23" spans="1:3">
      <c r="A23" s="4" t="s">
        <v>380</v>
      </c>
    </row>
    <row r="24" spans="1:3">
      <c r="A24" s="3" t="s">
        <v>374</v>
      </c>
    </row>
    <row r="25" spans="1:3">
      <c r="A25" s="4" t="s">
        <v>375</v>
      </c>
      <c r="B25" s="4" t="s">
        <v>379</v>
      </c>
      <c r="C25" s="4" t="s">
        <v>3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97</v>
      </c>
      <c r="D1" s="2" t="s">
        <v>57</v>
      </c>
      <c r="E1" s="2" t="s">
        <v>388</v>
      </c>
    </row>
    <row r="2" spans="1:5">
      <c r="A2" s="3" t="s">
        <v>207</v>
      </c>
    </row>
    <row r="3" spans="1:5">
      <c r="A3" s="4" t="s">
        <v>99</v>
      </c>
      <c r="B3" s="6" t="n">
        <v>32414</v>
      </c>
      <c r="C3" s="6" t="n">
        <v>32463</v>
      </c>
      <c r="D3" s="6" t="n">
        <v>67728</v>
      </c>
    </row>
    <row r="4" spans="1:5">
      <c r="A4" s="4" t="s">
        <v>389</v>
      </c>
      <c r="B4" s="5" t="n">
        <v>27865</v>
      </c>
      <c r="D4" s="5" t="n">
        <v>53749</v>
      </c>
    </row>
    <row r="5" spans="1:5">
      <c r="A5" s="4" t="s">
        <v>390</v>
      </c>
      <c r="B5" s="5" t="n">
        <v>27271</v>
      </c>
      <c r="C5" s="5" t="n">
        <v>30923</v>
      </c>
      <c r="D5" s="5" t="n">
        <v>27282</v>
      </c>
    </row>
    <row r="6" spans="1:5">
      <c r="A6" s="4" t="s">
        <v>391</v>
      </c>
      <c r="B6" s="5" t="n">
        <v>-24969</v>
      </c>
      <c r="D6" s="5" t="n">
        <v>-24954</v>
      </c>
    </row>
    <row r="7" spans="1:5">
      <c r="A7" s="4" t="s">
        <v>392</v>
      </c>
      <c r="B7" s="6" t="n">
        <v>62581</v>
      </c>
      <c r="C7" s="6" t="n">
        <v>67472</v>
      </c>
      <c r="D7" s="6" t="n">
        <v>123805</v>
      </c>
      <c r="E7" s="6" t="n">
        <v>844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57</v>
      </c>
      <c r="D2" s="2" t="s">
        <v>394</v>
      </c>
    </row>
    <row r="3" spans="1:4">
      <c r="A3" s="3" t="s">
        <v>395</v>
      </c>
    </row>
    <row r="4" spans="1:4">
      <c r="A4" s="4" t="s">
        <v>396</v>
      </c>
      <c r="B4" s="6" t="n">
        <v>996048</v>
      </c>
      <c r="C4" s="6" t="n">
        <v>1039904</v>
      </c>
    </row>
    <row r="5" spans="1:4">
      <c r="A5" s="4" t="s">
        <v>397</v>
      </c>
      <c r="C5" s="5" t="n">
        <v>333</v>
      </c>
    </row>
    <row r="6" spans="1:4">
      <c r="A6" s="4" t="s">
        <v>398</v>
      </c>
      <c r="B6" s="5" t="n">
        <v>9768</v>
      </c>
      <c r="C6" s="5" t="n">
        <v>6727</v>
      </c>
    </row>
    <row r="7" spans="1:4">
      <c r="A7" s="4" t="s">
        <v>399</v>
      </c>
      <c r="B7" s="5" t="n">
        <v>-57703</v>
      </c>
      <c r="C7" s="5" t="n">
        <v>-57945</v>
      </c>
    </row>
    <row r="8" spans="1:4">
      <c r="A8" s="4" t="s">
        <v>400</v>
      </c>
      <c r="B8" s="5" t="n">
        <v>8925</v>
      </c>
    </row>
    <row r="9" spans="1:4">
      <c r="A9" s="4" t="s">
        <v>401</v>
      </c>
      <c r="B9" s="5" t="n">
        <v>-9009</v>
      </c>
    </row>
    <row r="10" spans="1:4">
      <c r="A10" s="4" t="s">
        <v>402</v>
      </c>
      <c r="B10" s="5" t="n">
        <v>-2632</v>
      </c>
      <c r="C10" s="5" t="n">
        <v>-4172</v>
      </c>
    </row>
    <row r="11" spans="1:4">
      <c r="A11" s="4" t="s">
        <v>403</v>
      </c>
      <c r="B11" s="5" t="n">
        <v>150</v>
      </c>
      <c r="C11" s="5" t="n">
        <v>124</v>
      </c>
    </row>
    <row r="12" spans="1:4">
      <c r="A12" s="4" t="s">
        <v>404</v>
      </c>
      <c r="B12" s="5" t="n">
        <v>25121</v>
      </c>
      <c r="C12" s="5" t="n">
        <v>40649</v>
      </c>
    </row>
    <row r="13" spans="1:4">
      <c r="A13" s="4" t="s">
        <v>405</v>
      </c>
      <c r="B13" s="5" t="n">
        <v>-13212</v>
      </c>
      <c r="C13" s="5" t="n">
        <v>2252</v>
      </c>
    </row>
    <row r="14" spans="1:4">
      <c r="A14" s="4" t="s">
        <v>406</v>
      </c>
      <c r="B14" s="5" t="n">
        <v>957456</v>
      </c>
      <c r="C14" s="5" t="n">
        <v>1026904</v>
      </c>
    </row>
    <row r="15" spans="1:4">
      <c r="A15" s="4" t="s">
        <v>407</v>
      </c>
    </row>
    <row r="16" spans="1:4">
      <c r="A16" s="3" t="s">
        <v>395</v>
      </c>
    </row>
    <row r="17" spans="1:4">
      <c r="A17" s="4" t="s">
        <v>405</v>
      </c>
      <c r="C17" s="5" t="n">
        <v>1284</v>
      </c>
    </row>
    <row r="18" spans="1:4">
      <c r="A18" s="4" t="s">
        <v>408</v>
      </c>
    </row>
    <row r="19" spans="1:4">
      <c r="A19" s="3" t="s">
        <v>395</v>
      </c>
    </row>
    <row r="20" spans="1:4">
      <c r="A20" s="4" t="s">
        <v>396</v>
      </c>
      <c r="B20" s="6" t="n">
        <v>1254</v>
      </c>
      <c r="C20" s="6" t="n">
        <v>1248</v>
      </c>
    </row>
    <row r="21" spans="1:4">
      <c r="A21" s="4" t="s">
        <v>409</v>
      </c>
      <c r="B21" s="5" t="n">
        <v>121225</v>
      </c>
      <c r="C21" s="5" t="n">
        <v>120585</v>
      </c>
    </row>
    <row r="22" spans="1:4">
      <c r="A22" s="4" t="s">
        <v>410</v>
      </c>
      <c r="C22" s="5" t="n">
        <v>22</v>
      </c>
    </row>
    <row r="23" spans="1:4">
      <c r="A23" s="4" t="s">
        <v>411</v>
      </c>
      <c r="B23" s="6" t="n">
        <v>9</v>
      </c>
      <c r="C23" s="6" t="n">
        <v>8</v>
      </c>
    </row>
    <row r="24" spans="1:4">
      <c r="A24" s="4" t="s">
        <v>412</v>
      </c>
      <c r="B24" s="5" t="n">
        <v>900</v>
      </c>
      <c r="C24" s="5" t="n">
        <v>778</v>
      </c>
    </row>
    <row r="25" spans="1:4">
      <c r="A25" s="4" t="s">
        <v>413</v>
      </c>
      <c r="B25" s="5" t="n">
        <v>-21</v>
      </c>
      <c r="C25" s="5" t="n">
        <v>-6</v>
      </c>
    </row>
    <row r="26" spans="1:4">
      <c r="A26" s="4" t="s">
        <v>414</v>
      </c>
      <c r="B26" s="5" t="n">
        <v>-554</v>
      </c>
    </row>
    <row r="27" spans="1:4">
      <c r="A27" s="4" t="s">
        <v>402</v>
      </c>
      <c r="B27" s="6" t="n">
        <v>-2</v>
      </c>
      <c r="C27" s="6" t="n">
        <v>-2</v>
      </c>
    </row>
    <row r="28" spans="1:4">
      <c r="A28" s="4" t="s">
        <v>415</v>
      </c>
      <c r="B28" s="5" t="n">
        <v>-174</v>
      </c>
      <c r="C28" s="5" t="n">
        <v>-198</v>
      </c>
    </row>
    <row r="29" spans="1:4">
      <c r="A29" s="4" t="s">
        <v>403</v>
      </c>
      <c r="B29" s="6" t="n">
        <v>1</v>
      </c>
    </row>
    <row r="30" spans="1:4">
      <c r="A30" s="4" t="s">
        <v>416</v>
      </c>
      <c r="B30" s="5" t="n">
        <v>10</v>
      </c>
      <c r="C30" s="5" t="n">
        <v>6</v>
      </c>
    </row>
    <row r="31" spans="1:4">
      <c r="A31" s="4" t="s">
        <v>406</v>
      </c>
      <c r="B31" s="6" t="n">
        <v>1262</v>
      </c>
      <c r="C31" s="6" t="n">
        <v>1254</v>
      </c>
    </row>
    <row r="32" spans="1:4">
      <c r="A32" s="4" t="s">
        <v>417</v>
      </c>
      <c r="B32" s="5" t="n">
        <v>121386</v>
      </c>
      <c r="C32" s="5" t="n">
        <v>121187</v>
      </c>
    </row>
    <row r="33" spans="1:4">
      <c r="A33" s="4" t="s">
        <v>418</v>
      </c>
    </row>
    <row r="34" spans="1:4">
      <c r="A34" s="3" t="s">
        <v>395</v>
      </c>
    </row>
    <row r="35" spans="1:4">
      <c r="A35" s="4" t="s">
        <v>396</v>
      </c>
      <c r="B35" s="6" t="n">
        <v>1230865</v>
      </c>
      <c r="C35" s="6" t="n">
        <v>1210916</v>
      </c>
    </row>
    <row r="36" spans="1:4">
      <c r="A36" s="4" t="s">
        <v>397</v>
      </c>
      <c r="C36" s="5" t="n">
        <v>333</v>
      </c>
    </row>
    <row r="37" spans="1:4">
      <c r="A37" s="4" t="s">
        <v>398</v>
      </c>
      <c r="B37" s="5" t="n">
        <v>9768</v>
      </c>
      <c r="C37" s="5" t="n">
        <v>6727</v>
      </c>
    </row>
    <row r="38" spans="1:4">
      <c r="A38" s="4" t="s">
        <v>411</v>
      </c>
      <c r="B38" s="5" t="n">
        <v>-9</v>
      </c>
      <c r="C38" s="5" t="n">
        <v>-8</v>
      </c>
    </row>
    <row r="39" spans="1:4">
      <c r="A39" s="4" t="s">
        <v>400</v>
      </c>
      <c r="B39" s="5" t="n">
        <v>8925</v>
      </c>
    </row>
    <row r="40" spans="1:4">
      <c r="A40" s="4" t="s">
        <v>402</v>
      </c>
      <c r="B40" s="5" t="n">
        <v>-2630</v>
      </c>
      <c r="C40" s="5" t="n">
        <v>-4170</v>
      </c>
    </row>
    <row r="41" spans="1:4">
      <c r="A41" s="4" t="s">
        <v>403</v>
      </c>
      <c r="B41" s="5" t="n">
        <v>149</v>
      </c>
      <c r="C41" s="5" t="n">
        <v>124</v>
      </c>
    </row>
    <row r="42" spans="1:4">
      <c r="A42" s="4" t="s">
        <v>406</v>
      </c>
      <c r="B42" s="5" t="n">
        <v>1247068</v>
      </c>
      <c r="C42" s="5" t="n">
        <v>1213922</v>
      </c>
    </row>
    <row r="43" spans="1:4">
      <c r="A43" s="4" t="s">
        <v>419</v>
      </c>
    </row>
    <row r="44" spans="1:4">
      <c r="A44" s="3" t="s">
        <v>395</v>
      </c>
    </row>
    <row r="45" spans="1:4">
      <c r="A45" s="4" t="s">
        <v>396</v>
      </c>
      <c r="B45" s="5" t="n">
        <v>-119779</v>
      </c>
      <c r="C45" s="5" t="n">
        <v>-52868</v>
      </c>
    </row>
    <row r="46" spans="1:4">
      <c r="A46" s="4" t="s">
        <v>399</v>
      </c>
      <c r="B46" s="5" t="n">
        <v>-57703</v>
      </c>
      <c r="C46" s="5" t="n">
        <v>-57945</v>
      </c>
    </row>
    <row r="47" spans="1:4">
      <c r="A47" s="4" t="s">
        <v>404</v>
      </c>
      <c r="B47" s="5" t="n">
        <v>25181</v>
      </c>
      <c r="C47" s="5" t="n">
        <v>40705</v>
      </c>
    </row>
    <row r="48" spans="1:4">
      <c r="A48" s="4" t="s">
        <v>406</v>
      </c>
      <c r="B48" s="5" t="n">
        <v>-152301</v>
      </c>
      <c r="C48" s="5" t="n">
        <v>-71076</v>
      </c>
    </row>
    <row r="49" spans="1:4">
      <c r="A49" s="4" t="s">
        <v>420</v>
      </c>
    </row>
    <row r="50" spans="1:4">
      <c r="A50" s="3" t="s">
        <v>395</v>
      </c>
    </row>
    <row r="51" spans="1:4">
      <c r="A51" s="4" t="s">
        <v>421</v>
      </c>
      <c r="D51" s="6" t="n">
        <v>-968</v>
      </c>
    </row>
    <row r="52" spans="1:4">
      <c r="A52" s="4" t="s">
        <v>422</v>
      </c>
    </row>
    <row r="53" spans="1:4">
      <c r="A53" s="3" t="s">
        <v>395</v>
      </c>
    </row>
    <row r="54" spans="1:4">
      <c r="A54" s="4" t="s">
        <v>396</v>
      </c>
      <c r="B54" s="5" t="n">
        <v>-20335</v>
      </c>
      <c r="C54" s="5" t="n">
        <v>-23618</v>
      </c>
    </row>
    <row r="55" spans="1:4">
      <c r="A55" s="4" t="s">
        <v>405</v>
      </c>
      <c r="B55" s="5" t="n">
        <v>-13164</v>
      </c>
    </row>
    <row r="56" spans="1:4">
      <c r="A56" s="4" t="s">
        <v>406</v>
      </c>
      <c r="B56" s="5" t="n">
        <v>-33499</v>
      </c>
      <c r="C56" s="5" t="n">
        <v>-21366</v>
      </c>
    </row>
    <row r="57" spans="1:4">
      <c r="A57" s="4" t="s">
        <v>423</v>
      </c>
    </row>
    <row r="58" spans="1:4">
      <c r="A58" s="3" t="s">
        <v>395</v>
      </c>
    </row>
    <row r="59" spans="1:4">
      <c r="A59" s="4" t="s">
        <v>421</v>
      </c>
      <c r="D59" s="6" t="n">
        <v>968</v>
      </c>
    </row>
    <row r="60" spans="1:4">
      <c r="A60" s="4" t="s">
        <v>424</v>
      </c>
    </row>
    <row r="61" spans="1:4">
      <c r="A61" s="3" t="s">
        <v>395</v>
      </c>
    </row>
    <row r="62" spans="1:4">
      <c r="A62" s="4" t="s">
        <v>405</v>
      </c>
      <c r="C62" s="5" t="n">
        <v>1284</v>
      </c>
    </row>
    <row r="63" spans="1:4">
      <c r="A63" s="4" t="s">
        <v>425</v>
      </c>
    </row>
    <row r="64" spans="1:4">
      <c r="A64" s="3" t="s">
        <v>395</v>
      </c>
    </row>
    <row r="65" spans="1:4">
      <c r="A65" s="4" t="s">
        <v>396</v>
      </c>
      <c r="B65" s="6" t="n">
        <v>-95175</v>
      </c>
      <c r="C65" s="6" t="n">
        <v>-95175</v>
      </c>
    </row>
    <row r="66" spans="1:4">
      <c r="A66" s="4" t="s">
        <v>409</v>
      </c>
      <c r="B66" s="5" t="n">
        <v>4210</v>
      </c>
      <c r="C66" s="5" t="n">
        <v>4210</v>
      </c>
    </row>
    <row r="67" spans="1:4">
      <c r="A67" s="4" t="s">
        <v>401</v>
      </c>
      <c r="B67" s="6" t="n">
        <v>-9009</v>
      </c>
    </row>
    <row r="68" spans="1:4">
      <c r="A68" s="4" t="s">
        <v>414</v>
      </c>
      <c r="B68" s="5" t="n">
        <v>554</v>
      </c>
    </row>
    <row r="69" spans="1:4">
      <c r="A69" s="4" t="s">
        <v>406</v>
      </c>
      <c r="B69" s="6" t="n">
        <v>-104184</v>
      </c>
      <c r="C69" s="6" t="n">
        <v>-95175</v>
      </c>
    </row>
    <row r="70" spans="1:4">
      <c r="A70" s="4" t="s">
        <v>417</v>
      </c>
      <c r="B70" s="5" t="n">
        <v>4764</v>
      </c>
      <c r="C70" s="5" t="n">
        <v>4210</v>
      </c>
    </row>
    <row r="71" spans="1:4">
      <c r="A71" s="4" t="s">
        <v>426</v>
      </c>
    </row>
    <row r="72" spans="1:4">
      <c r="A72" s="3" t="s">
        <v>395</v>
      </c>
    </row>
    <row r="73" spans="1:4">
      <c r="A73" s="4" t="s">
        <v>396</v>
      </c>
      <c r="B73" s="6" t="n">
        <v>-782</v>
      </c>
      <c r="C73" s="6" t="n">
        <v>-599</v>
      </c>
    </row>
    <row r="74" spans="1:4">
      <c r="A74" s="4" t="s">
        <v>404</v>
      </c>
      <c r="B74" s="5" t="n">
        <v>-60</v>
      </c>
      <c r="C74" s="5" t="n">
        <v>-56</v>
      </c>
    </row>
    <row r="75" spans="1:4">
      <c r="A75" s="4" t="s">
        <v>405</v>
      </c>
      <c r="B75" s="5" t="n">
        <v>-48</v>
      </c>
    </row>
    <row r="76" spans="1:4">
      <c r="A76" s="4" t="s">
        <v>406</v>
      </c>
      <c r="B76" s="6" t="n">
        <v>-890</v>
      </c>
      <c r="C76" s="6" t="n">
        <v>-6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4" t="s">
        <v>408</v>
      </c>
    </row>
    <row r="3" spans="1:2">
      <c r="A3" s="3" t="s">
        <v>429</v>
      </c>
    </row>
    <row r="4" spans="1:2">
      <c r="A4" s="4" t="s">
        <v>430</v>
      </c>
      <c r="B4" s="6" t="n">
        <v>89250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6"/>
    <col customWidth="1" max="6" min="6" width="14"/>
  </cols>
  <sheetData>
    <row r="1" spans="1:6">
      <c r="A1" s="1" t="s">
        <v>431</v>
      </c>
      <c r="B1" s="2" t="s">
        <v>1</v>
      </c>
    </row>
    <row r="2" spans="1:6">
      <c r="B2" s="2" t="s">
        <v>2</v>
      </c>
      <c r="C2" s="2" t="s">
        <v>57</v>
      </c>
      <c r="D2" s="2" t="s">
        <v>432</v>
      </c>
      <c r="E2" s="2" t="s">
        <v>433</v>
      </c>
      <c r="F2" s="2" t="s">
        <v>434</v>
      </c>
    </row>
    <row r="3" spans="1:6">
      <c r="A3" s="3" t="s">
        <v>429</v>
      </c>
    </row>
    <row r="4" spans="1:6">
      <c r="A4" s="4" t="s">
        <v>435</v>
      </c>
      <c r="B4" s="4" t="s">
        <v>436</v>
      </c>
    </row>
    <row r="5" spans="1:6">
      <c r="A5" s="4" t="s">
        <v>437</v>
      </c>
    </row>
    <row r="6" spans="1:6">
      <c r="A6" s="3" t="s">
        <v>429</v>
      </c>
    </row>
    <row r="7" spans="1:6">
      <c r="A7" s="4" t="s">
        <v>438</v>
      </c>
      <c r="F7" s="6" t="n">
        <v>150000000</v>
      </c>
    </row>
    <row r="8" spans="1:6">
      <c r="A8" s="4" t="s">
        <v>439</v>
      </c>
      <c r="B8" s="5" t="n">
        <v>0</v>
      </c>
      <c r="C8" s="5" t="n">
        <v>0</v>
      </c>
    </row>
    <row r="9" spans="1:6">
      <c r="A9" s="4" t="s">
        <v>440</v>
      </c>
    </row>
    <row r="10" spans="1:6">
      <c r="A10" s="3" t="s">
        <v>429</v>
      </c>
    </row>
    <row r="11" spans="1:6">
      <c r="A11" s="4" t="s">
        <v>441</v>
      </c>
      <c r="B11" s="6" t="n">
        <v>100000</v>
      </c>
    </row>
    <row r="12" spans="1:6">
      <c r="A12" s="4" t="s">
        <v>442</v>
      </c>
    </row>
    <row r="13" spans="1:6">
      <c r="A13" s="3" t="s">
        <v>429</v>
      </c>
    </row>
    <row r="14" spans="1:6">
      <c r="A14" s="4" t="s">
        <v>441</v>
      </c>
      <c r="D14" s="6" t="n">
        <v>900000000</v>
      </c>
      <c r="E14" s="6" t="n">
        <v>900000000</v>
      </c>
    </row>
    <row r="15" spans="1:6">
      <c r="A15" s="4" t="s">
        <v>443</v>
      </c>
    </row>
    <row r="16" spans="1:6">
      <c r="A16" s="3" t="s">
        <v>429</v>
      </c>
    </row>
    <row r="17" spans="1:6">
      <c r="A17" s="4" t="s">
        <v>444</v>
      </c>
      <c r="E17" s="6" t="n">
        <v>200000000</v>
      </c>
    </row>
    <row r="18" spans="1:6">
      <c r="A18" s="4" t="s">
        <v>414</v>
      </c>
      <c r="B18" s="5" t="n">
        <v>5536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57</v>
      </c>
    </row>
    <row r="3" spans="1:3">
      <c r="A3" s="3" t="s">
        <v>84</v>
      </c>
    </row>
    <row r="4" spans="1:3">
      <c r="A4" s="4" t="s">
        <v>94</v>
      </c>
      <c r="B4" s="6" t="n">
        <v>28</v>
      </c>
      <c r="C4" s="6" t="n">
        <v>11</v>
      </c>
    </row>
    <row r="5" spans="1:3">
      <c r="A5" s="4" t="s">
        <v>95</v>
      </c>
      <c r="B5" s="6" t="n">
        <v>-1207</v>
      </c>
      <c r="C5" s="6" t="n">
        <v>2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445</v>
      </c>
      <c r="B1" s="2" t="s">
        <v>446</v>
      </c>
      <c r="C1" s="2" t="s">
        <v>447</v>
      </c>
      <c r="D1" s="2" t="s">
        <v>448</v>
      </c>
      <c r="E1" s="2" t="s">
        <v>449</v>
      </c>
      <c r="F1" s="2" t="s">
        <v>450</v>
      </c>
    </row>
    <row r="2" spans="1:6">
      <c r="A2" s="3" t="s">
        <v>451</v>
      </c>
    </row>
    <row r="3" spans="1:6">
      <c r="A3" s="4" t="s">
        <v>452</v>
      </c>
      <c r="B3" s="4" t="s">
        <v>453</v>
      </c>
      <c r="C3" s="4" t="s">
        <v>454</v>
      </c>
      <c r="D3" s="4" t="s">
        <v>455</v>
      </c>
      <c r="E3" s="4" t="s">
        <v>456</v>
      </c>
      <c r="F3" s="4" t="s">
        <v>457</v>
      </c>
    </row>
    <row r="4" spans="1:6">
      <c r="A4" s="4" t="s">
        <v>458</v>
      </c>
      <c r="B4" s="4" t="s">
        <v>459</v>
      </c>
      <c r="C4" s="4" t="s">
        <v>460</v>
      </c>
      <c r="D4" s="4" t="s">
        <v>461</v>
      </c>
      <c r="E4" s="4" t="s">
        <v>462</v>
      </c>
      <c r="F4" s="4" t="s">
        <v>463</v>
      </c>
    </row>
    <row r="5" spans="1:6">
      <c r="A5" s="4" t="s">
        <v>464</v>
      </c>
      <c r="B5" s="4" t="s">
        <v>465</v>
      </c>
      <c r="C5" s="4" t="s">
        <v>466</v>
      </c>
      <c r="D5" s="4" t="s">
        <v>467</v>
      </c>
      <c r="E5" s="4" t="s">
        <v>468</v>
      </c>
      <c r="F5" s="4" t="s">
        <v>469</v>
      </c>
    </row>
    <row r="6" spans="1:6">
      <c r="A6" s="4" t="s">
        <v>470</v>
      </c>
    </row>
    <row r="7" spans="1:6">
      <c r="A7" s="3" t="s">
        <v>451</v>
      </c>
    </row>
    <row r="8" spans="1:6">
      <c r="A8" s="4" t="s">
        <v>471</v>
      </c>
      <c r="B8" s="7" t="n">
        <v>0.48</v>
      </c>
      <c r="C8" s="7" t="n">
        <v>0.48</v>
      </c>
      <c r="D8" s="7" t="n">
        <v>0.48</v>
      </c>
      <c r="E8" s="7" t="n">
        <v>0.48</v>
      </c>
      <c r="F8" s="7" t="n">
        <v>0.48</v>
      </c>
    </row>
    <row r="9" spans="1:6">
      <c r="A9" s="4" t="s">
        <v>472</v>
      </c>
      <c r="B9" s="9" t="n">
        <v>58.2</v>
      </c>
      <c r="C9" s="9" t="n">
        <v>58.2</v>
      </c>
      <c r="D9" s="9" t="n">
        <v>58.2</v>
      </c>
      <c r="E9" s="9" t="n">
        <v>58.2</v>
      </c>
      <c r="F9" s="9" t="n">
        <v>5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57</v>
      </c>
    </row>
    <row r="3" spans="1:3">
      <c r="A3" s="3" t="s">
        <v>474</v>
      </c>
    </row>
    <row r="4" spans="1:3">
      <c r="A4" s="4" t="s">
        <v>304</v>
      </c>
      <c r="B4" s="6" t="n">
        <v>996830</v>
      </c>
    </row>
    <row r="5" spans="1:3">
      <c r="A5" s="4" t="s">
        <v>475</v>
      </c>
      <c r="B5" s="5" t="n">
        <v>-13164</v>
      </c>
      <c r="C5" s="6" t="n">
        <v>2252</v>
      </c>
    </row>
    <row r="6" spans="1:3">
      <c r="A6" s="4" t="s">
        <v>306</v>
      </c>
      <c r="B6" s="5" t="n">
        <v>958346</v>
      </c>
    </row>
    <row r="7" spans="1:3">
      <c r="A7" s="4" t="s">
        <v>476</v>
      </c>
    </row>
    <row r="8" spans="1:3">
      <c r="A8" s="3" t="s">
        <v>474</v>
      </c>
    </row>
    <row r="9" spans="1:3">
      <c r="A9" s="4" t="s">
        <v>304</v>
      </c>
      <c r="B9" s="5" t="n">
        <v>-12314</v>
      </c>
      <c r="C9" s="5" t="n">
        <v>-14573</v>
      </c>
    </row>
    <row r="10" spans="1:3">
      <c r="A10" s="4" t="s">
        <v>475</v>
      </c>
      <c r="B10" s="5" t="n">
        <v>-8759</v>
      </c>
      <c r="C10" s="5" t="n">
        <v>1736</v>
      </c>
    </row>
    <row r="11" spans="1:3">
      <c r="A11" s="4" t="s">
        <v>306</v>
      </c>
      <c r="B11" s="5" t="n">
        <v>-21073</v>
      </c>
      <c r="C11" s="5" t="n">
        <v>-12837</v>
      </c>
    </row>
    <row r="12" spans="1:3">
      <c r="A12" s="4" t="s">
        <v>477</v>
      </c>
    </row>
    <row r="13" spans="1:3">
      <c r="A13" s="3" t="s">
        <v>474</v>
      </c>
    </row>
    <row r="14" spans="1:3">
      <c r="A14" s="4" t="s">
        <v>304</v>
      </c>
      <c r="B14" s="5" t="n">
        <v>-1476</v>
      </c>
      <c r="C14" s="5" t="n">
        <v>-5746</v>
      </c>
    </row>
    <row r="15" spans="1:3">
      <c r="A15" s="4" t="s">
        <v>475</v>
      </c>
      <c r="B15" s="5" t="n">
        <v>-4512</v>
      </c>
      <c r="C15" s="5" t="n">
        <v>1164</v>
      </c>
    </row>
    <row r="16" spans="1:3">
      <c r="A16" s="4" t="s">
        <v>306</v>
      </c>
      <c r="B16" s="5" t="n">
        <v>-5988</v>
      </c>
      <c r="C16" s="5" t="n">
        <v>-4582</v>
      </c>
    </row>
    <row r="17" spans="1:3">
      <c r="A17" s="4" t="s">
        <v>478</v>
      </c>
    </row>
    <row r="18" spans="1:3">
      <c r="A18" s="3" t="s">
        <v>474</v>
      </c>
    </row>
    <row r="19" spans="1:3">
      <c r="A19" s="4" t="s">
        <v>304</v>
      </c>
      <c r="B19" s="5" t="n">
        <v>-6545</v>
      </c>
      <c r="C19" s="5" t="n">
        <v>-3299</v>
      </c>
    </row>
    <row r="20" spans="1:3">
      <c r="A20" s="4" t="s">
        <v>475</v>
      </c>
      <c r="B20" s="5" t="n">
        <v>107</v>
      </c>
      <c r="C20" s="5" t="n">
        <v>-648</v>
      </c>
    </row>
    <row r="21" spans="1:3">
      <c r="A21" s="4" t="s">
        <v>306</v>
      </c>
      <c r="B21" s="5" t="n">
        <v>-6438</v>
      </c>
      <c r="C21" s="5" t="n">
        <v>-3947</v>
      </c>
    </row>
    <row r="22" spans="1:3">
      <c r="A22" s="4" t="s">
        <v>479</v>
      </c>
    </row>
    <row r="23" spans="1:3">
      <c r="A23" s="3" t="s">
        <v>474</v>
      </c>
    </row>
    <row r="24" spans="1:3">
      <c r="A24" s="4" t="s">
        <v>304</v>
      </c>
      <c r="B24" s="5" t="n">
        <v>-20335</v>
      </c>
      <c r="C24" s="5" t="n">
        <v>-23618</v>
      </c>
    </row>
    <row r="25" spans="1:3">
      <c r="A25" s="4" t="s">
        <v>306</v>
      </c>
      <c r="B25" s="6" t="n">
        <v>-33499</v>
      </c>
      <c r="C25" s="6" t="n">
        <v>-213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4"/>
    <col customWidth="1" max="3" min="3" width="33"/>
    <col customWidth="1" max="4" min="4" width="21"/>
  </cols>
  <sheetData>
    <row r="1" spans="1:4">
      <c r="A1" s="1" t="s">
        <v>480</v>
      </c>
      <c r="B1" s="2" t="s">
        <v>481</v>
      </c>
      <c r="C1" s="2" t="s">
        <v>482</v>
      </c>
      <c r="D1" s="2" t="s">
        <v>483</v>
      </c>
    </row>
    <row r="2" spans="1:4">
      <c r="A2" s="3" t="s">
        <v>484</v>
      </c>
    </row>
    <row r="3" spans="1:4">
      <c r="A3" s="4" t="s">
        <v>485</v>
      </c>
      <c r="B3" s="7" t="n">
        <v>1.59</v>
      </c>
    </row>
    <row r="4" spans="1:4">
      <c r="A4" s="4" t="s">
        <v>486</v>
      </c>
    </row>
    <row r="5" spans="1:4">
      <c r="A5" s="3" t="s">
        <v>484</v>
      </c>
    </row>
    <row r="6" spans="1:4">
      <c r="A6" s="4" t="s">
        <v>487</v>
      </c>
      <c r="C6" s="4" t="s">
        <v>488</v>
      </c>
    </row>
    <row r="7" spans="1:4">
      <c r="A7" s="4" t="s">
        <v>489</v>
      </c>
      <c r="C7" s="4" t="s">
        <v>490</v>
      </c>
    </row>
    <row r="8" spans="1:4">
      <c r="A8" s="4" t="s">
        <v>491</v>
      </c>
      <c r="C8" s="4" t="s">
        <v>492</v>
      </c>
    </row>
    <row r="9" spans="1:4">
      <c r="A9" s="4" t="s">
        <v>493</v>
      </c>
      <c r="C9" s="4" t="s">
        <v>494</v>
      </c>
    </row>
    <row r="10" spans="1:4">
      <c r="A10" s="4" t="s">
        <v>495</v>
      </c>
      <c r="C10" s="5" t="n">
        <v>480000</v>
      </c>
    </row>
    <row r="11" spans="1:4">
      <c r="A11" s="4" t="s">
        <v>496</v>
      </c>
      <c r="C11" s="9" t="n">
        <v>0.3</v>
      </c>
      <c r="D11" s="9" t="n">
        <v>0.3</v>
      </c>
    </row>
    <row r="12" spans="1:4">
      <c r="A12" s="4" t="s">
        <v>497</v>
      </c>
      <c r="C12" s="9" t="n">
        <v>2.3</v>
      </c>
    </row>
    <row r="13" spans="1:4">
      <c r="A13" s="4" t="s">
        <v>498</v>
      </c>
      <c r="C13" s="4" t="s">
        <v>499</v>
      </c>
    </row>
    <row r="14" spans="1:4">
      <c r="A14" s="4" t="s">
        <v>500</v>
      </c>
    </row>
    <row r="15" spans="1:4">
      <c r="A15" s="3" t="s">
        <v>484</v>
      </c>
    </row>
    <row r="16" spans="1:4">
      <c r="A16" s="4" t="s">
        <v>487</v>
      </c>
      <c r="C16" s="4" t="s">
        <v>501</v>
      </c>
    </row>
    <row r="17" spans="1:4">
      <c r="A17" s="4" t="s">
        <v>491</v>
      </c>
      <c r="C17" s="4" t="s">
        <v>502</v>
      </c>
    </row>
    <row r="18" spans="1:4">
      <c r="A18" s="4" t="s">
        <v>496</v>
      </c>
      <c r="C18" s="9" t="n">
        <v>9.5</v>
      </c>
      <c r="D18" s="9" t="n">
        <v>6.5</v>
      </c>
    </row>
    <row r="19" spans="1:4">
      <c r="A19" s="4" t="s">
        <v>497</v>
      </c>
      <c r="C19" s="9" t="n">
        <v>34.5</v>
      </c>
    </row>
    <row r="20" spans="1:4">
      <c r="A20" s="4" t="s">
        <v>498</v>
      </c>
      <c r="C20" s="4" t="s">
        <v>503</v>
      </c>
    </row>
    <row r="21" spans="1:4">
      <c r="A21" s="4" t="s">
        <v>504</v>
      </c>
      <c r="C21" s="5" t="n">
        <v>900000</v>
      </c>
    </row>
    <row r="22" spans="1:4">
      <c r="A22" s="4" t="s">
        <v>505</v>
      </c>
      <c r="C22" s="5" t="n">
        <v>2</v>
      </c>
    </row>
    <row r="23" spans="1:4">
      <c r="A23" s="4" t="s">
        <v>506</v>
      </c>
      <c r="C23" s="10" t="n">
        <v>1.1</v>
      </c>
    </row>
    <row r="24" spans="1:4">
      <c r="A24" s="4" t="s">
        <v>507</v>
      </c>
    </row>
    <row r="25" spans="1:4">
      <c r="A25" s="3" t="s">
        <v>484</v>
      </c>
    </row>
    <row r="26" spans="1:4">
      <c r="A26" s="4" t="s">
        <v>508</v>
      </c>
      <c r="C26" s="4" t="s">
        <v>509</v>
      </c>
    </row>
    <row r="27" spans="1:4">
      <c r="A27" s="4" t="s">
        <v>510</v>
      </c>
      <c r="C27" s="4" t="s">
        <v>499</v>
      </c>
    </row>
    <row r="28" spans="1:4">
      <c r="A28" s="4" t="s">
        <v>511</v>
      </c>
    </row>
    <row r="29" spans="1:4">
      <c r="A29" s="3" t="s">
        <v>484</v>
      </c>
    </row>
    <row r="30" spans="1:4">
      <c r="A30" s="4" t="s">
        <v>508</v>
      </c>
      <c r="C30" s="4" t="s">
        <v>509</v>
      </c>
    </row>
    <row r="31" spans="1:4">
      <c r="A31" s="4" t="s">
        <v>510</v>
      </c>
      <c r="C31" s="4" t="s">
        <v>499</v>
      </c>
    </row>
    <row r="32" spans="1:4">
      <c r="A32" s="4" t="s">
        <v>512</v>
      </c>
    </row>
    <row r="33" spans="1:4">
      <c r="A33" s="3" t="s">
        <v>484</v>
      </c>
    </row>
    <row r="34" spans="1:4">
      <c r="A34" s="4" t="s">
        <v>504</v>
      </c>
      <c r="C34" s="5" t="n">
        <v>900000</v>
      </c>
    </row>
    <row r="35" spans="1:4">
      <c r="A35" s="4" t="s">
        <v>513</v>
      </c>
    </row>
    <row r="36" spans="1:4">
      <c r="A36" s="3" t="s">
        <v>484</v>
      </c>
    </row>
    <row r="37" spans="1:4">
      <c r="A37" s="4" t="s">
        <v>514</v>
      </c>
      <c r="C37" s="4" t="s">
        <v>499</v>
      </c>
    </row>
    <row r="38" spans="1:4">
      <c r="A38" s="4" t="s">
        <v>508</v>
      </c>
      <c r="C38" s="4" t="s">
        <v>515</v>
      </c>
    </row>
    <row r="39" spans="1:4">
      <c r="A39" s="4" t="s">
        <v>516</v>
      </c>
    </row>
    <row r="40" spans="1:4">
      <c r="A40" s="3" t="s">
        <v>484</v>
      </c>
    </row>
    <row r="41" spans="1:4">
      <c r="A41" s="4" t="s">
        <v>514</v>
      </c>
      <c r="C41" s="4" t="s">
        <v>517</v>
      </c>
    </row>
    <row r="42" spans="1:4">
      <c r="A42" s="4" t="s">
        <v>508</v>
      </c>
      <c r="C42" s="4" t="s">
        <v>518</v>
      </c>
    </row>
    <row r="43" spans="1:4">
      <c r="A43" s="4" t="s">
        <v>519</v>
      </c>
    </row>
    <row r="44" spans="1:4">
      <c r="A44" s="3" t="s">
        <v>484</v>
      </c>
    </row>
    <row r="45" spans="1:4">
      <c r="A45" s="4" t="s">
        <v>504</v>
      </c>
      <c r="C45" s="5" t="n">
        <v>360000</v>
      </c>
    </row>
    <row r="46" spans="1:4">
      <c r="A46" s="4" t="s">
        <v>520</v>
      </c>
    </row>
    <row r="47" spans="1:4">
      <c r="A47" s="3" t="s">
        <v>484</v>
      </c>
    </row>
    <row r="48" spans="1:4">
      <c r="A48" s="4" t="s">
        <v>521</v>
      </c>
      <c r="C48" s="4" t="s">
        <v>522</v>
      </c>
    </row>
    <row r="49" spans="1:4">
      <c r="A49" s="4" t="s">
        <v>523</v>
      </c>
      <c r="C49" s="5" t="n">
        <v>750000</v>
      </c>
    </row>
    <row r="50" spans="1:4">
      <c r="A50" s="4" t="s">
        <v>524</v>
      </c>
      <c r="C50" s="5" t="n">
        <v>10325</v>
      </c>
    </row>
    <row r="51" spans="1:4">
      <c r="A51" s="4" t="s">
        <v>525</v>
      </c>
    </row>
    <row r="52" spans="1:4">
      <c r="A52" s="3" t="s">
        <v>484</v>
      </c>
    </row>
    <row r="53" spans="1:4">
      <c r="A53" s="4" t="s">
        <v>526</v>
      </c>
      <c r="C53" s="5" t="n">
        <v>4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27</v>
      </c>
      <c r="B1" s="2" t="s">
        <v>1</v>
      </c>
      <c r="C1" s="2" t="s">
        <v>528</v>
      </c>
    </row>
    <row r="2" spans="1:3">
      <c r="B2" s="2" t="s">
        <v>2</v>
      </c>
      <c r="C2" s="2" t="s">
        <v>97</v>
      </c>
    </row>
    <row r="3" spans="1:3">
      <c r="A3" s="3" t="s">
        <v>529</v>
      </c>
    </row>
    <row r="4" spans="1:3">
      <c r="A4" s="4" t="s">
        <v>530</v>
      </c>
      <c r="B4" s="5" t="n">
        <v>1590</v>
      </c>
    </row>
    <row r="5" spans="1:3">
      <c r="A5" s="4" t="s">
        <v>495</v>
      </c>
      <c r="B5" s="5" t="n">
        <v>480</v>
      </c>
    </row>
    <row r="6" spans="1:3">
      <c r="A6" s="4" t="s">
        <v>531</v>
      </c>
      <c r="B6" s="5" t="n">
        <v>-23</v>
      </c>
    </row>
    <row r="7" spans="1:3">
      <c r="A7" s="4" t="s">
        <v>532</v>
      </c>
      <c r="B7" s="5" t="n">
        <v>2047</v>
      </c>
      <c r="C7" s="5" t="n">
        <v>1590</v>
      </c>
    </row>
    <row r="8" spans="1:3">
      <c r="A8" s="4" t="s">
        <v>533</v>
      </c>
      <c r="B8" s="5" t="n">
        <v>1909</v>
      </c>
    </row>
    <row r="9" spans="1:3">
      <c r="A9" s="4" t="s">
        <v>534</v>
      </c>
      <c r="B9" s="5" t="n">
        <v>1087</v>
      </c>
    </row>
    <row r="10" spans="1:3">
      <c r="A10" s="3" t="s">
        <v>535</v>
      </c>
    </row>
    <row r="11" spans="1:3">
      <c r="A11" s="4" t="s">
        <v>536</v>
      </c>
      <c r="B11" s="7" t="n">
        <v>24.29</v>
      </c>
    </row>
    <row r="12" spans="1:3">
      <c r="A12" s="4" t="s">
        <v>537</v>
      </c>
      <c r="B12" s="8" t="n">
        <v>14.64</v>
      </c>
    </row>
    <row r="13" spans="1:3">
      <c r="A13" s="4" t="s">
        <v>538</v>
      </c>
      <c r="B13" s="8" t="n">
        <v>25.68</v>
      </c>
    </row>
    <row r="14" spans="1:3">
      <c r="A14" s="4" t="s">
        <v>539</v>
      </c>
      <c r="B14" s="8" t="n">
        <v>22.02</v>
      </c>
      <c r="C14" s="7" t="n">
        <v>24.29</v>
      </c>
    </row>
    <row r="15" spans="1:3">
      <c r="A15" s="4" t="s">
        <v>540</v>
      </c>
      <c r="B15" s="8" t="n">
        <v>22.3</v>
      </c>
    </row>
    <row r="16" spans="1:3">
      <c r="A16" s="4" t="s">
        <v>541</v>
      </c>
      <c r="B16" s="7" t="n">
        <v>24.57</v>
      </c>
    </row>
    <row r="17" spans="1:3">
      <c r="A17" s="4" t="s">
        <v>542</v>
      </c>
      <c r="B17" s="4" t="s">
        <v>543</v>
      </c>
      <c r="C17" s="4" t="s">
        <v>544</v>
      </c>
    </row>
    <row r="18" spans="1:3">
      <c r="A18" s="4" t="s">
        <v>545</v>
      </c>
      <c r="B18" s="4" t="s">
        <v>323</v>
      </c>
    </row>
    <row r="19" spans="1:3">
      <c r="A19" s="4" t="s">
        <v>546</v>
      </c>
      <c r="B19" s="4" t="s">
        <v>547</v>
      </c>
    </row>
    <row r="20" spans="1:3">
      <c r="A20" s="4" t="s">
        <v>548</v>
      </c>
      <c r="B20" s="6" t="n">
        <v>232</v>
      </c>
    </row>
    <row r="21" spans="1:3">
      <c r="A21" s="4" t="s">
        <v>549</v>
      </c>
      <c r="C21" s="6" t="n">
        <v>2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0</v>
      </c>
      <c r="B1" s="2" t="s">
        <v>1</v>
      </c>
    </row>
    <row r="2" spans="1:2">
      <c r="B2" s="2" t="s">
        <v>551</v>
      </c>
    </row>
    <row r="3" spans="1:2">
      <c r="A3" s="3" t="s">
        <v>552</v>
      </c>
    </row>
    <row r="4" spans="1:2">
      <c r="A4" s="4" t="s">
        <v>553</v>
      </c>
      <c r="B4" s="5" t="n">
        <v>2047</v>
      </c>
    </row>
    <row r="5" spans="1:2">
      <c r="A5" s="4" t="s">
        <v>554</v>
      </c>
      <c r="B5" s="5" t="n">
        <v>900</v>
      </c>
    </row>
    <row r="6" spans="1:2">
      <c r="A6" s="4" t="s">
        <v>555</v>
      </c>
      <c r="B6" s="5" t="n">
        <v>-732</v>
      </c>
    </row>
    <row r="7" spans="1:2">
      <c r="A7" s="4" t="s">
        <v>556</v>
      </c>
      <c r="B7" s="5" t="n">
        <v>-21</v>
      </c>
    </row>
    <row r="8" spans="1:2">
      <c r="A8" s="4" t="s">
        <v>557</v>
      </c>
      <c r="B8" s="5" t="n">
        <v>2194</v>
      </c>
    </row>
    <row r="9" spans="1:2">
      <c r="A9" s="3" t="s">
        <v>558</v>
      </c>
    </row>
    <row r="10" spans="1:2">
      <c r="A10" s="4" t="s">
        <v>559</v>
      </c>
      <c r="B10" s="7" t="n">
        <v>27.33</v>
      </c>
    </row>
    <row r="11" spans="1:2">
      <c r="A11" s="4" t="s">
        <v>560</v>
      </c>
      <c r="B11" s="8" t="n">
        <v>15.3</v>
      </c>
    </row>
    <row r="12" spans="1:2">
      <c r="A12" s="4" t="s">
        <v>561</v>
      </c>
      <c r="B12" s="8" t="n">
        <v>27.81</v>
      </c>
    </row>
    <row r="13" spans="1:2">
      <c r="A13" s="4" t="s">
        <v>562</v>
      </c>
      <c r="B13" s="8" t="n">
        <v>22.67</v>
      </c>
    </row>
    <row r="14" spans="1:2">
      <c r="A14" s="4" t="s">
        <v>563</v>
      </c>
      <c r="B14" s="7" t="n">
        <v>20.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57</v>
      </c>
    </row>
    <row r="3" spans="1:3">
      <c r="A3" s="3" t="s">
        <v>565</v>
      </c>
    </row>
    <row r="4" spans="1:3">
      <c r="A4" s="4" t="s">
        <v>70</v>
      </c>
      <c r="B4" s="6" t="n">
        <v>25121</v>
      </c>
      <c r="C4" s="6" t="n">
        <v>40649</v>
      </c>
    </row>
    <row r="5" spans="1:3">
      <c r="A5" s="4" t="s">
        <v>71</v>
      </c>
      <c r="B5" s="5" t="n">
        <v>60</v>
      </c>
      <c r="C5" s="5" t="n">
        <v>56</v>
      </c>
    </row>
    <row r="6" spans="1:3">
      <c r="A6" s="4" t="s">
        <v>72</v>
      </c>
      <c r="B6" s="6" t="n">
        <v>25181</v>
      </c>
      <c r="C6" s="6" t="n">
        <v>40705</v>
      </c>
    </row>
    <row r="7" spans="1:3">
      <c r="A7" s="3" t="s">
        <v>566</v>
      </c>
    </row>
    <row r="8" spans="1:3">
      <c r="A8" s="4" t="s">
        <v>567</v>
      </c>
      <c r="B8" s="5" t="n">
        <v>119394</v>
      </c>
      <c r="C8" s="5" t="n">
        <v>118774</v>
      </c>
    </row>
    <row r="9" spans="1:3">
      <c r="A9" s="4" t="s">
        <v>568</v>
      </c>
      <c r="B9" s="7" t="n">
        <v>0.21</v>
      </c>
      <c r="C9" s="7" t="n">
        <v>0.34</v>
      </c>
    </row>
    <row r="10" spans="1:3">
      <c r="A10" s="3" t="s">
        <v>569</v>
      </c>
    </row>
    <row r="11" spans="1:3">
      <c r="A11" s="4" t="s">
        <v>567</v>
      </c>
      <c r="B11" s="5" t="n">
        <v>119394</v>
      </c>
      <c r="C11" s="5" t="n">
        <v>118774</v>
      </c>
    </row>
    <row r="12" spans="1:3">
      <c r="A12" s="4" t="s">
        <v>570</v>
      </c>
      <c r="B12" s="5" t="n">
        <v>539</v>
      </c>
      <c r="C12" s="5" t="n">
        <v>722</v>
      </c>
    </row>
    <row r="13" spans="1:3">
      <c r="A13" s="4" t="s">
        <v>571</v>
      </c>
      <c r="B13" s="5" t="n">
        <v>119933</v>
      </c>
      <c r="C13" s="5" t="n">
        <v>119496</v>
      </c>
    </row>
    <row r="14" spans="1:3">
      <c r="A14" s="4" t="s">
        <v>568</v>
      </c>
      <c r="B14" s="7" t="n">
        <v>0.21</v>
      </c>
      <c r="C14" s="7" t="n">
        <v>0.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57</v>
      </c>
    </row>
    <row r="3" spans="1:3">
      <c r="A3" s="4" t="s">
        <v>486</v>
      </c>
    </row>
    <row r="4" spans="1:3">
      <c r="A4" s="3" t="s">
        <v>573</v>
      </c>
    </row>
    <row r="5" spans="1:3">
      <c r="A5" s="4" t="s">
        <v>574</v>
      </c>
      <c r="B5" s="5" t="n">
        <v>1626201</v>
      </c>
      <c r="C5" s="5" t="n">
        <v>1191206</v>
      </c>
    </row>
    <row r="6" spans="1:3">
      <c r="A6" s="4" t="s">
        <v>500</v>
      </c>
    </row>
    <row r="7" spans="1:3">
      <c r="A7" s="3" t="s">
        <v>573</v>
      </c>
    </row>
    <row r="8" spans="1:3">
      <c r="A8" s="4" t="s">
        <v>574</v>
      </c>
      <c r="B8" s="5" t="n">
        <v>967784</v>
      </c>
      <c r="C8" s="5" t="n">
        <v>7593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0"/>
    <col customWidth="1" max="3" min="3" width="31"/>
  </cols>
  <sheetData>
    <row r="1" spans="1:3">
      <c r="A1" s="1" t="s">
        <v>575</v>
      </c>
      <c r="B1" s="2" t="s">
        <v>576</v>
      </c>
      <c r="C1" s="2" t="s">
        <v>577</v>
      </c>
    </row>
    <row r="2" spans="1:3">
      <c r="A2" s="4" t="s">
        <v>578</v>
      </c>
    </row>
    <row r="3" spans="1:3">
      <c r="A3" s="3" t="s">
        <v>579</v>
      </c>
    </row>
    <row r="4" spans="1:3">
      <c r="A4" s="4" t="s">
        <v>580</v>
      </c>
      <c r="B4" s="9" t="n">
        <v>3.9</v>
      </c>
    </row>
    <row r="5" spans="1:3">
      <c r="A5" s="4" t="s">
        <v>344</v>
      </c>
    </row>
    <row r="6" spans="1:3">
      <c r="A6" s="3" t="s">
        <v>579</v>
      </c>
    </row>
    <row r="7" spans="1:3">
      <c r="A7" s="4" t="s">
        <v>581</v>
      </c>
      <c r="C7" s="5" t="n">
        <v>2</v>
      </c>
    </row>
    <row r="8" spans="1:3">
      <c r="A8" s="4" t="s">
        <v>582</v>
      </c>
      <c r="C8" s="9" t="n">
        <v>44.3</v>
      </c>
    </row>
    <row r="9" spans="1:3">
      <c r="A9" s="4" t="s">
        <v>583</v>
      </c>
      <c r="C9" s="4" t="s">
        <v>584</v>
      </c>
    </row>
    <row r="10" spans="1:3">
      <c r="A10" s="4" t="s">
        <v>585</v>
      </c>
      <c r="C10" s="9" t="n">
        <v>4.5</v>
      </c>
    </row>
    <row r="11" spans="1:3">
      <c r="A11" s="4" t="s">
        <v>586</v>
      </c>
      <c r="C11" s="9" t="n">
        <v>7.6</v>
      </c>
    </row>
    <row r="12" spans="1:3">
      <c r="A12" s="4" t="s">
        <v>587</v>
      </c>
    </row>
    <row r="13" spans="1:3">
      <c r="A13" s="3" t="s">
        <v>579</v>
      </c>
    </row>
    <row r="14" spans="1:3">
      <c r="A14" s="4" t="s">
        <v>583</v>
      </c>
      <c r="C14" s="4" t="s">
        <v>5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97</v>
      </c>
    </row>
    <row r="2" spans="1:3">
      <c r="A2" s="3" t="s">
        <v>590</v>
      </c>
    </row>
    <row r="3" spans="1:3">
      <c r="A3" s="4" t="s">
        <v>125</v>
      </c>
      <c r="B3" s="6" t="n">
        <v>4179</v>
      </c>
      <c r="C3" s="6" t="n">
        <v>4570</v>
      </c>
    </row>
    <row r="4" spans="1:3">
      <c r="A4" s="4" t="s">
        <v>591</v>
      </c>
      <c r="B4" s="5" t="n">
        <v>43165</v>
      </c>
      <c r="C4" s="5" t="n">
        <v>43410</v>
      </c>
    </row>
    <row r="5" spans="1:3">
      <c r="A5" s="4" t="s">
        <v>592</v>
      </c>
      <c r="B5" s="5" t="n">
        <v>2667538</v>
      </c>
      <c r="C5" s="5" t="n">
        <v>2744695</v>
      </c>
    </row>
    <row r="6" spans="1:3">
      <c r="A6" s="4" t="s">
        <v>120</v>
      </c>
      <c r="B6" s="5" t="n">
        <v>-23625</v>
      </c>
      <c r="C6" s="5" t="n">
        <v>-24208</v>
      </c>
    </row>
    <row r="7" spans="1:3">
      <c r="A7" s="4" t="s">
        <v>593</v>
      </c>
      <c r="B7" s="5" t="n">
        <v>-2563</v>
      </c>
      <c r="C7" s="5" t="n">
        <v>-2954</v>
      </c>
    </row>
    <row r="8" spans="1:3">
      <c r="A8" s="4" t="s">
        <v>594</v>
      </c>
      <c r="B8" s="5" t="n">
        <v>-270460</v>
      </c>
      <c r="C8" s="5" t="n">
        <v>-309236</v>
      </c>
    </row>
    <row r="9" spans="1:3">
      <c r="A9" s="4" t="s">
        <v>126</v>
      </c>
      <c r="B9" s="5" t="n">
        <v>2370890</v>
      </c>
      <c r="C9" s="5" t="n">
        <v>2408297</v>
      </c>
    </row>
    <row r="10" spans="1:3">
      <c r="A10" s="4" t="s">
        <v>595</v>
      </c>
    </row>
    <row r="11" spans="1:3">
      <c r="A11" s="3" t="s">
        <v>590</v>
      </c>
    </row>
    <row r="12" spans="1:3">
      <c r="A12" s="4" t="s">
        <v>596</v>
      </c>
      <c r="B12" s="5" t="n">
        <v>776000</v>
      </c>
      <c r="C12" s="5" t="n">
        <v>778000</v>
      </c>
    </row>
    <row r="13" spans="1:3">
      <c r="A13" s="4" t="s">
        <v>597</v>
      </c>
      <c r="B13" s="5" t="n">
        <v>-2135</v>
      </c>
      <c r="C13" s="5" t="n">
        <v>-2281</v>
      </c>
    </row>
    <row r="14" spans="1:3">
      <c r="A14" s="4" t="s">
        <v>598</v>
      </c>
      <c r="B14" s="5" t="n">
        <v>-5064</v>
      </c>
      <c r="C14" s="5" t="n">
        <v>-5410</v>
      </c>
    </row>
    <row r="15" spans="1:3">
      <c r="A15" s="4" t="s">
        <v>599</v>
      </c>
      <c r="B15" s="5" t="n">
        <v>489886</v>
      </c>
      <c r="C15" s="5" t="n">
        <v>520671</v>
      </c>
    </row>
    <row r="16" spans="1:3">
      <c r="A16" s="4" t="s">
        <v>600</v>
      </c>
      <c r="B16" s="5" t="n">
        <v>1258687</v>
      </c>
      <c r="C16" s="5" t="n">
        <v>1290980</v>
      </c>
    </row>
    <row r="17" spans="1:3">
      <c r="A17" s="4" t="s">
        <v>601</v>
      </c>
    </row>
    <row r="18" spans="1:3">
      <c r="A18" s="3" t="s">
        <v>590</v>
      </c>
    </row>
    <row r="19" spans="1:3">
      <c r="A19" s="4" t="s">
        <v>597</v>
      </c>
      <c r="B19" s="5" t="n">
        <v>-4144</v>
      </c>
      <c r="C19" s="5" t="n">
        <v>-4282</v>
      </c>
    </row>
    <row r="20" spans="1:3">
      <c r="A20" s="4" t="s">
        <v>602</v>
      </c>
      <c r="B20" s="5" t="n">
        <v>350000</v>
      </c>
      <c r="C20" s="5" t="n">
        <v>350000</v>
      </c>
    </row>
    <row r="21" spans="1:3">
      <c r="A21" s="4" t="s">
        <v>603</v>
      </c>
      <c r="B21" s="5" t="n">
        <v>345856</v>
      </c>
      <c r="C21" s="5" t="n">
        <v>345718</v>
      </c>
    </row>
    <row r="22" spans="1:3">
      <c r="A22" s="4" t="s">
        <v>604</v>
      </c>
    </row>
    <row r="23" spans="1:3">
      <c r="A23" s="3" t="s">
        <v>590</v>
      </c>
    </row>
    <row r="24" spans="1:3">
      <c r="A24" s="4" t="s">
        <v>597</v>
      </c>
      <c r="B24" s="5" t="n">
        <v>-2418</v>
      </c>
      <c r="C24" s="5" t="n">
        <v>-2532</v>
      </c>
    </row>
    <row r="25" spans="1:3">
      <c r="A25" s="4" t="s">
        <v>602</v>
      </c>
      <c r="B25" s="5" t="n">
        <v>250000</v>
      </c>
      <c r="C25" s="5" t="n">
        <v>250000</v>
      </c>
    </row>
    <row r="26" spans="1:3">
      <c r="A26" s="4" t="s">
        <v>603</v>
      </c>
      <c r="B26" s="5" t="n">
        <v>247582</v>
      </c>
      <c r="C26" s="5" t="n">
        <v>247468</v>
      </c>
    </row>
    <row r="27" spans="1:3">
      <c r="A27" s="4" t="s">
        <v>605</v>
      </c>
    </row>
    <row r="28" spans="1:3">
      <c r="A28" s="3" t="s">
        <v>590</v>
      </c>
    </row>
    <row r="29" spans="1:3">
      <c r="A29" s="4" t="s">
        <v>597</v>
      </c>
      <c r="B29" s="5" t="n">
        <v>-2653</v>
      </c>
      <c r="C29" s="5" t="n">
        <v>-2876</v>
      </c>
    </row>
    <row r="30" spans="1:3">
      <c r="A30" s="4" t="s">
        <v>602</v>
      </c>
      <c r="B30" s="5" t="n">
        <v>294500</v>
      </c>
      <c r="C30" s="5" t="n">
        <v>300000</v>
      </c>
    </row>
    <row r="31" spans="1:3">
      <c r="A31" s="4" t="s">
        <v>603</v>
      </c>
      <c r="B31" s="5" t="n">
        <v>291847</v>
      </c>
      <c r="C31" s="5" t="n">
        <v>297124</v>
      </c>
    </row>
    <row r="32" spans="1:3">
      <c r="A32" s="4" t="s">
        <v>606</v>
      </c>
    </row>
    <row r="33" spans="1:3">
      <c r="A33" s="3" t="s">
        <v>590</v>
      </c>
    </row>
    <row r="34" spans="1:3">
      <c r="A34" s="4" t="s">
        <v>597</v>
      </c>
      <c r="B34" s="5" t="n">
        <v>-1195</v>
      </c>
      <c r="C34" s="5" t="n">
        <v>-1351</v>
      </c>
    </row>
    <row r="35" spans="1:3">
      <c r="A35" s="4" t="s">
        <v>602</v>
      </c>
      <c r="B35" s="5" t="n">
        <v>193958</v>
      </c>
      <c r="C35" s="5" t="n">
        <v>193958</v>
      </c>
    </row>
    <row r="36" spans="1:3">
      <c r="A36" s="4" t="s">
        <v>603</v>
      </c>
      <c r="B36" s="5" t="n">
        <v>192763</v>
      </c>
      <c r="C36" s="5" t="n">
        <v>192607</v>
      </c>
    </row>
    <row r="37" spans="1:3">
      <c r="A37" s="4" t="s">
        <v>607</v>
      </c>
    </row>
    <row r="38" spans="1:3">
      <c r="A38" s="3" t="s">
        <v>590</v>
      </c>
    </row>
    <row r="39" spans="1:3">
      <c r="A39" s="4" t="s">
        <v>597</v>
      </c>
      <c r="B39" s="5" t="n">
        <v>-4549</v>
      </c>
      <c r="C39" s="5" t="n">
        <v>-5279</v>
      </c>
    </row>
    <row r="40" spans="1:3">
      <c r="A40" s="4" t="s">
        <v>598</v>
      </c>
      <c r="B40" s="5" t="n">
        <v>-66</v>
      </c>
      <c r="C40" s="5" t="n">
        <v>-81</v>
      </c>
    </row>
    <row r="41" spans="1:3">
      <c r="A41" s="4" t="s">
        <v>127</v>
      </c>
      <c r="B41" s="5" t="n">
        <v>288074</v>
      </c>
      <c r="C41" s="5" t="n">
        <v>328178</v>
      </c>
    </row>
    <row r="42" spans="1:3">
      <c r="A42" s="4" t="s">
        <v>608</v>
      </c>
      <c r="B42" s="6" t="n">
        <v>283459</v>
      </c>
      <c r="C42" s="6" t="n">
        <v>3228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609</v>
      </c>
      <c r="B1" s="2" t="s">
        <v>1</v>
      </c>
      <c r="C1" s="2" t="s">
        <v>528</v>
      </c>
    </row>
    <row r="2" spans="1:3">
      <c r="B2" s="2" t="s">
        <v>2</v>
      </c>
      <c r="C2" s="2" t="s">
        <v>97</v>
      </c>
    </row>
    <row r="3" spans="1:3">
      <c r="A3" s="4" t="s">
        <v>383</v>
      </c>
    </row>
    <row r="4" spans="1:3">
      <c r="A4" s="3" t="s">
        <v>590</v>
      </c>
    </row>
    <row r="5" spans="1:3">
      <c r="A5" s="4" t="s">
        <v>375</v>
      </c>
      <c r="B5" s="4" t="s">
        <v>384</v>
      </c>
    </row>
    <row r="6" spans="1:3">
      <c r="A6" s="4" t="s">
        <v>381</v>
      </c>
    </row>
    <row r="7" spans="1:3">
      <c r="A7" s="3" t="s">
        <v>590</v>
      </c>
    </row>
    <row r="8" spans="1:3">
      <c r="A8" s="4" t="s">
        <v>375</v>
      </c>
      <c r="B8" s="4" t="s">
        <v>376</v>
      </c>
    </row>
    <row r="9" spans="1:3">
      <c r="A9" s="4" t="s">
        <v>378</v>
      </c>
    </row>
    <row r="10" spans="1:3">
      <c r="A10" s="3" t="s">
        <v>590</v>
      </c>
    </row>
    <row r="11" spans="1:3">
      <c r="A11" s="4" t="s">
        <v>375</v>
      </c>
      <c r="B11" s="4" t="s">
        <v>379</v>
      </c>
    </row>
    <row r="12" spans="1:3">
      <c r="A12" s="4" t="s">
        <v>373</v>
      </c>
    </row>
    <row r="13" spans="1:3">
      <c r="A13" s="3" t="s">
        <v>590</v>
      </c>
    </row>
    <row r="14" spans="1:3">
      <c r="A14" s="4" t="s">
        <v>375</v>
      </c>
      <c r="B14" s="4" t="s">
        <v>376</v>
      </c>
    </row>
    <row r="15" spans="1:3">
      <c r="A15" s="4" t="s">
        <v>601</v>
      </c>
    </row>
    <row r="16" spans="1:3">
      <c r="A16" s="3" t="s">
        <v>590</v>
      </c>
    </row>
    <row r="17" spans="1:3">
      <c r="A17" s="4" t="s">
        <v>375</v>
      </c>
      <c r="B17" s="4" t="s">
        <v>384</v>
      </c>
      <c r="C17" s="4" t="s">
        <v>384</v>
      </c>
    </row>
    <row r="18" spans="1:3">
      <c r="A18" s="4" t="s">
        <v>610</v>
      </c>
      <c r="B18" s="4" t="s">
        <v>611</v>
      </c>
      <c r="C18" s="4" t="s">
        <v>611</v>
      </c>
    </row>
    <row r="19" spans="1:3">
      <c r="A19" s="4" t="s">
        <v>604</v>
      </c>
    </row>
    <row r="20" spans="1:3">
      <c r="A20" s="3" t="s">
        <v>590</v>
      </c>
    </row>
    <row r="21" spans="1:3">
      <c r="A21" s="4" t="s">
        <v>375</v>
      </c>
      <c r="B21" s="4" t="s">
        <v>376</v>
      </c>
      <c r="C21" s="4" t="s">
        <v>376</v>
      </c>
    </row>
    <row r="22" spans="1:3">
      <c r="A22" s="4" t="s">
        <v>610</v>
      </c>
      <c r="B22" s="4" t="s">
        <v>335</v>
      </c>
      <c r="C22" s="4" t="s">
        <v>335</v>
      </c>
    </row>
    <row r="23" spans="1:3">
      <c r="A23" s="4" t="s">
        <v>605</v>
      </c>
    </row>
    <row r="24" spans="1:3">
      <c r="A24" s="3" t="s">
        <v>590</v>
      </c>
    </row>
    <row r="25" spans="1:3">
      <c r="A25" s="4" t="s">
        <v>375</v>
      </c>
      <c r="B25" s="4" t="s">
        <v>379</v>
      </c>
      <c r="C25" s="4" t="s">
        <v>379</v>
      </c>
    </row>
    <row r="26" spans="1:3">
      <c r="A26" s="4" t="s">
        <v>610</v>
      </c>
      <c r="B26" s="4" t="s">
        <v>334</v>
      </c>
      <c r="C26" s="4" t="s">
        <v>334</v>
      </c>
    </row>
    <row r="27" spans="1:3">
      <c r="A27" s="4" t="s">
        <v>606</v>
      </c>
    </row>
    <row r="28" spans="1:3">
      <c r="A28" s="3" t="s">
        <v>590</v>
      </c>
    </row>
    <row r="29" spans="1:3">
      <c r="A29" s="4" t="s">
        <v>375</v>
      </c>
      <c r="B29" s="4" t="s">
        <v>376</v>
      </c>
      <c r="C29" s="4" t="s">
        <v>376</v>
      </c>
    </row>
    <row r="30" spans="1:3">
      <c r="A30" s="4" t="s">
        <v>610</v>
      </c>
      <c r="B30" s="4" t="s">
        <v>333</v>
      </c>
      <c r="C30" s="4" t="s">
        <v>3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97</v>
      </c>
    </row>
    <row r="2" spans="1:3">
      <c r="A2" s="3" t="s">
        <v>98</v>
      </c>
    </row>
    <row r="3" spans="1:3">
      <c r="A3" s="4" t="s">
        <v>99</v>
      </c>
      <c r="B3" s="6" t="n">
        <v>32414</v>
      </c>
      <c r="C3" s="6" t="n">
        <v>32463</v>
      </c>
    </row>
    <row r="4" spans="1:3">
      <c r="A4" s="4" t="s">
        <v>100</v>
      </c>
      <c r="B4" s="5" t="n">
        <v>27865</v>
      </c>
      <c r="C4" s="5" t="n">
        <v>32418</v>
      </c>
    </row>
    <row r="5" spans="1:3">
      <c r="A5" s="4" t="s">
        <v>101</v>
      </c>
      <c r="B5" s="5" t="n">
        <v>375453</v>
      </c>
      <c r="C5" s="5" t="n">
        <v>430982</v>
      </c>
    </row>
    <row r="6" spans="1:3">
      <c r="A6" s="4" t="s">
        <v>102</v>
      </c>
      <c r="B6" s="5" t="n">
        <v>4686</v>
      </c>
      <c r="C6" s="5" t="n">
        <v>11199</v>
      </c>
    </row>
    <row r="7" spans="1:3">
      <c r="A7" s="4" t="s">
        <v>103</v>
      </c>
      <c r="B7" s="5" t="n">
        <v>36108</v>
      </c>
      <c r="C7" s="5" t="n">
        <v>40716</v>
      </c>
    </row>
    <row r="8" spans="1:3">
      <c r="A8" s="4" t="s">
        <v>104</v>
      </c>
      <c r="B8" s="5" t="n">
        <v>476526</v>
      </c>
      <c r="C8" s="5" t="n">
        <v>547778</v>
      </c>
    </row>
    <row r="9" spans="1:3">
      <c r="A9" s="4" t="s">
        <v>105</v>
      </c>
      <c r="B9" s="5" t="n">
        <v>27271</v>
      </c>
      <c r="C9" s="5" t="n">
        <v>30923</v>
      </c>
    </row>
    <row r="10" spans="1:3">
      <c r="A10" s="4" t="s">
        <v>106</v>
      </c>
      <c r="B10" s="5" t="n">
        <v>2142530</v>
      </c>
      <c r="C10" s="5" t="n">
        <v>2144722</v>
      </c>
    </row>
    <row r="11" spans="1:3">
      <c r="A11" s="4" t="s">
        <v>107</v>
      </c>
      <c r="B11" s="5" t="n">
        <v>4405</v>
      </c>
      <c r="C11" s="5" t="n">
        <v>6059</v>
      </c>
    </row>
    <row r="12" spans="1:3">
      <c r="A12" s="4" t="s">
        <v>108</v>
      </c>
      <c r="B12" s="5" t="n">
        <v>319819</v>
      </c>
      <c r="C12" s="5" t="n">
        <v>360647</v>
      </c>
    </row>
    <row r="13" spans="1:3">
      <c r="A13" s="4" t="s">
        <v>109</v>
      </c>
      <c r="B13" s="5" t="n">
        <v>123465</v>
      </c>
      <c r="C13" s="5" t="n">
        <v>121527</v>
      </c>
    </row>
    <row r="14" spans="1:3">
      <c r="A14" s="4" t="s">
        <v>110</v>
      </c>
      <c r="B14" s="5" t="n">
        <v>36278</v>
      </c>
      <c r="C14" s="5" t="n">
        <v>36278</v>
      </c>
    </row>
    <row r="15" spans="1:3">
      <c r="A15" s="4" t="s">
        <v>111</v>
      </c>
      <c r="B15" s="5" t="n">
        <v>776306</v>
      </c>
      <c r="C15" s="5" t="n">
        <v>776356</v>
      </c>
    </row>
    <row r="16" spans="1:3">
      <c r="A16" s="4" t="s">
        <v>112</v>
      </c>
      <c r="B16" s="5" t="n">
        <v>204387</v>
      </c>
      <c r="C16" s="5" t="n">
        <v>210070</v>
      </c>
    </row>
    <row r="17" spans="1:3">
      <c r="A17" s="4" t="s">
        <v>113</v>
      </c>
      <c r="B17" s="5" t="n">
        <v>76860</v>
      </c>
      <c r="C17" s="5" t="n">
        <v>83174</v>
      </c>
    </row>
    <row r="18" spans="1:3">
      <c r="A18" s="4" t="s">
        <v>114</v>
      </c>
      <c r="B18" s="5" t="n">
        <v>4187847</v>
      </c>
      <c r="C18" s="5" t="n">
        <v>4317534</v>
      </c>
    </row>
    <row r="19" spans="1:3">
      <c r="A19" s="3" t="s">
        <v>115</v>
      </c>
    </row>
    <row r="20" spans="1:3">
      <c r="A20" s="4" t="s">
        <v>116</v>
      </c>
      <c r="B20" s="5" t="n">
        <v>92887</v>
      </c>
      <c r="C20" s="5" t="n">
        <v>99232</v>
      </c>
    </row>
    <row r="21" spans="1:3">
      <c r="A21" s="4" t="s">
        <v>117</v>
      </c>
      <c r="B21" s="5" t="n">
        <v>63005</v>
      </c>
      <c r="C21" s="5" t="n">
        <v>54672</v>
      </c>
    </row>
    <row r="22" spans="1:3">
      <c r="A22" s="4" t="s">
        <v>118</v>
      </c>
      <c r="B22" s="5" t="n">
        <v>178834</v>
      </c>
      <c r="C22" s="5" t="n">
        <v>191608</v>
      </c>
    </row>
    <row r="23" spans="1:3">
      <c r="A23" s="4" t="s">
        <v>119</v>
      </c>
      <c r="B23" s="5" t="n">
        <v>26968</v>
      </c>
      <c r="C23" s="5" t="n">
        <v>26208</v>
      </c>
    </row>
    <row r="24" spans="1:3">
      <c r="A24" s="4" t="s">
        <v>120</v>
      </c>
      <c r="B24" s="5" t="n">
        <v>23625</v>
      </c>
      <c r="C24" s="5" t="n">
        <v>24208</v>
      </c>
    </row>
    <row r="25" spans="1:3">
      <c r="A25" s="4" t="s">
        <v>121</v>
      </c>
      <c r="B25" s="5" t="n">
        <v>385319</v>
      </c>
      <c r="C25" s="5" t="n">
        <v>395928</v>
      </c>
    </row>
    <row r="26" spans="1:3">
      <c r="A26" s="4" t="s">
        <v>122</v>
      </c>
      <c r="B26" s="5" t="n">
        <v>19254</v>
      </c>
      <c r="C26" s="5" t="n">
        <v>19254</v>
      </c>
    </row>
    <row r="27" spans="1:3">
      <c r="A27" s="4" t="s">
        <v>123</v>
      </c>
      <c r="B27" s="5" t="n">
        <v>82591</v>
      </c>
      <c r="C27" s="5" t="n">
        <v>88526</v>
      </c>
    </row>
    <row r="28" spans="1:3">
      <c r="A28" s="4" t="s">
        <v>124</v>
      </c>
      <c r="B28" s="5" t="n">
        <v>99314</v>
      </c>
      <c r="C28" s="5" t="n">
        <v>97291</v>
      </c>
    </row>
    <row r="29" spans="1:3">
      <c r="A29" s="4" t="s">
        <v>125</v>
      </c>
      <c r="B29" s="5" t="n">
        <v>2563</v>
      </c>
      <c r="C29" s="5" t="n">
        <v>2954</v>
      </c>
    </row>
    <row r="30" spans="1:3">
      <c r="A30" s="4" t="s">
        <v>126</v>
      </c>
      <c r="B30" s="5" t="n">
        <v>2370890</v>
      </c>
      <c r="C30" s="5" t="n">
        <v>2408297</v>
      </c>
    </row>
    <row r="31" spans="1:3">
      <c r="A31" s="4" t="s">
        <v>127</v>
      </c>
      <c r="B31" s="5" t="n">
        <v>270460</v>
      </c>
      <c r="C31" s="5" t="n">
        <v>309236</v>
      </c>
    </row>
    <row r="32" spans="1:3">
      <c r="A32" s="4" t="s">
        <v>128</v>
      </c>
      <c r="B32" s="4" t="s">
        <v>129</v>
      </c>
      <c r="C32" s="4" t="s">
        <v>129</v>
      </c>
    </row>
    <row r="33" spans="1:3">
      <c r="A33" s="3" t="s">
        <v>130</v>
      </c>
    </row>
    <row r="34" spans="1:3">
      <c r="A34" s="4" t="s">
        <v>131</v>
      </c>
      <c r="B34" s="5" t="n">
        <v>0</v>
      </c>
      <c r="C34" s="5" t="n">
        <v>0</v>
      </c>
    </row>
    <row r="35" spans="1:3">
      <c r="A35" s="4" t="s">
        <v>132</v>
      </c>
      <c r="B35" s="5" t="n">
        <v>1262</v>
      </c>
      <c r="C35" s="5" t="n">
        <v>1254</v>
      </c>
    </row>
    <row r="36" spans="1:3">
      <c r="A36" s="4" t="s">
        <v>133</v>
      </c>
      <c r="B36" s="5" t="n">
        <v>1247068</v>
      </c>
      <c r="C36" s="5" t="n">
        <v>1230865</v>
      </c>
    </row>
    <row r="37" spans="1:3">
      <c r="A37" s="4" t="s">
        <v>134</v>
      </c>
      <c r="B37" s="5" t="n">
        <v>-152301</v>
      </c>
      <c r="C37" s="5" t="n">
        <v>-119779</v>
      </c>
    </row>
    <row r="38" spans="1:3">
      <c r="A38" s="4" t="s">
        <v>135</v>
      </c>
      <c r="B38" s="5" t="n">
        <v>-33499</v>
      </c>
      <c r="C38" s="5" t="n">
        <v>-20335</v>
      </c>
    </row>
    <row r="39" spans="1:3">
      <c r="A39" s="4" t="s">
        <v>136</v>
      </c>
      <c r="B39" s="5" t="n">
        <v>-104184</v>
      </c>
      <c r="C39" s="5" t="n">
        <v>-95175</v>
      </c>
    </row>
    <row r="40" spans="1:3">
      <c r="A40" s="4" t="s">
        <v>137</v>
      </c>
      <c r="B40" s="5" t="n">
        <v>958346</v>
      </c>
      <c r="C40" s="5" t="n">
        <v>996830</v>
      </c>
    </row>
    <row r="41" spans="1:3">
      <c r="A41" s="4" t="s">
        <v>138</v>
      </c>
      <c r="B41" s="5" t="n">
        <v>-890</v>
      </c>
      <c r="C41" s="5" t="n">
        <v>-782</v>
      </c>
    </row>
    <row r="42" spans="1:3">
      <c r="A42" s="4" t="s">
        <v>139</v>
      </c>
      <c r="B42" s="5" t="n">
        <v>957456</v>
      </c>
      <c r="C42" s="5" t="n">
        <v>996048</v>
      </c>
    </row>
    <row r="43" spans="1:3">
      <c r="A43" s="4" t="s">
        <v>140</v>
      </c>
      <c r="B43" s="6" t="n">
        <v>4187847</v>
      </c>
      <c r="C43" s="6" t="n">
        <v>43175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12</v>
      </c>
      <c r="B1" s="2" t="s">
        <v>613</v>
      </c>
      <c r="C1" s="2" t="s">
        <v>302</v>
      </c>
      <c r="D1" s="2" t="s">
        <v>483</v>
      </c>
      <c r="E1" s="2" t="s">
        <v>614</v>
      </c>
      <c r="F1" s="2" t="s">
        <v>615</v>
      </c>
      <c r="G1" s="2" t="s">
        <v>616</v>
      </c>
      <c r="H1" s="2" t="s">
        <v>617</v>
      </c>
    </row>
    <row r="2" spans="1:8">
      <c r="A2" s="3" t="s">
        <v>618</v>
      </c>
    </row>
    <row r="3" spans="1:8">
      <c r="A3" s="4" t="s">
        <v>619</v>
      </c>
      <c r="C3" s="6" t="n">
        <v>1563000</v>
      </c>
      <c r="D3" s="6" t="n">
        <v>0</v>
      </c>
    </row>
    <row r="4" spans="1:8">
      <c r="A4" s="4" t="s">
        <v>440</v>
      </c>
    </row>
    <row r="5" spans="1:8">
      <c r="A5" s="3" t="s">
        <v>618</v>
      </c>
    </row>
    <row r="6" spans="1:8">
      <c r="A6" s="4" t="s">
        <v>441</v>
      </c>
      <c r="C6" s="5" t="n">
        <v>100000</v>
      </c>
    </row>
    <row r="7" spans="1:8">
      <c r="A7" s="4" t="s">
        <v>619</v>
      </c>
      <c r="B7" s="6" t="n">
        <v>-1200000</v>
      </c>
    </row>
    <row r="8" spans="1:8">
      <c r="A8" s="4" t="s">
        <v>620</v>
      </c>
      <c r="B8" s="5" t="n">
        <v>4700000</v>
      </c>
    </row>
    <row r="9" spans="1:8">
      <c r="A9" s="4" t="s">
        <v>599</v>
      </c>
    </row>
    <row r="10" spans="1:8">
      <c r="A10" s="3" t="s">
        <v>618</v>
      </c>
    </row>
    <row r="11" spans="1:8">
      <c r="A11" s="4" t="s">
        <v>599</v>
      </c>
      <c r="C11" s="5" t="n">
        <v>489900000</v>
      </c>
    </row>
    <row r="12" spans="1:8">
      <c r="A12" s="4" t="s">
        <v>621</v>
      </c>
    </row>
    <row r="13" spans="1:8">
      <c r="A13" s="3" t="s">
        <v>618</v>
      </c>
    </row>
    <row r="14" spans="1:8">
      <c r="A14" s="4" t="s">
        <v>622</v>
      </c>
      <c r="C14" s="5" t="n">
        <v>348400000</v>
      </c>
    </row>
    <row r="15" spans="1:8">
      <c r="A15" s="4" t="s">
        <v>595</v>
      </c>
    </row>
    <row r="16" spans="1:8">
      <c r="A16" s="3" t="s">
        <v>618</v>
      </c>
    </row>
    <row r="17" spans="1:8">
      <c r="A17" s="4" t="s">
        <v>596</v>
      </c>
      <c r="C17" s="5" t="n">
        <v>776000000</v>
      </c>
      <c r="F17" s="6" t="n">
        <v>778000000</v>
      </c>
    </row>
    <row r="18" spans="1:8">
      <c r="A18" s="4" t="s">
        <v>599</v>
      </c>
      <c r="C18" s="6" t="n">
        <v>489886000</v>
      </c>
      <c r="F18" s="6" t="n">
        <v>520671000</v>
      </c>
    </row>
    <row r="19" spans="1:8">
      <c r="A19" s="4" t="s">
        <v>623</v>
      </c>
    </row>
    <row r="20" spans="1:8">
      <c r="A20" s="3" t="s">
        <v>618</v>
      </c>
    </row>
    <row r="21" spans="1:8">
      <c r="A21" s="4" t="s">
        <v>441</v>
      </c>
      <c r="B21" s="6" t="n">
        <v>900000000</v>
      </c>
      <c r="H21" s="6" t="n">
        <v>900000000</v>
      </c>
    </row>
    <row r="22" spans="1:8">
      <c r="A22" s="4" t="s">
        <v>624</v>
      </c>
      <c r="B22" s="8" t="n">
        <v>6.25</v>
      </c>
      <c r="G22" s="8" t="n">
        <v>6.25</v>
      </c>
    </row>
    <row r="23" spans="1:8">
      <c r="A23" s="4" t="s">
        <v>625</v>
      </c>
      <c r="B23" s="8" t="n">
        <v>3.5</v>
      </c>
      <c r="G23" s="8" t="n">
        <v>3.5</v>
      </c>
    </row>
    <row r="24" spans="1:8">
      <c r="A24" s="4" t="s">
        <v>626</v>
      </c>
      <c r="B24" s="5" t="n">
        <v>3</v>
      </c>
      <c r="G24" s="5" t="n">
        <v>3</v>
      </c>
    </row>
    <row r="25" spans="1:8">
      <c r="A25" s="4" t="s">
        <v>627</v>
      </c>
      <c r="C25" s="4" t="s">
        <v>628</v>
      </c>
      <c r="E25" s="4" t="s">
        <v>628</v>
      </c>
    </row>
    <row r="26" spans="1:8">
      <c r="A26" s="4" t="s">
        <v>629</v>
      </c>
    </row>
    <row r="27" spans="1:8">
      <c r="A27" s="3" t="s">
        <v>618</v>
      </c>
    </row>
    <row r="28" spans="1:8">
      <c r="A28" s="4" t="s">
        <v>630</v>
      </c>
      <c r="B28" s="4" t="s">
        <v>631</v>
      </c>
      <c r="G28" s="4" t="s">
        <v>631</v>
      </c>
    </row>
    <row r="29" spans="1:8">
      <c r="A29" s="4" t="s">
        <v>632</v>
      </c>
      <c r="B29" s="4" t="s">
        <v>515</v>
      </c>
      <c r="G29" s="4" t="s">
        <v>515</v>
      </c>
    </row>
    <row r="30" spans="1:8">
      <c r="A30" s="4" t="s">
        <v>633</v>
      </c>
    </row>
    <row r="31" spans="1:8">
      <c r="A31" s="3" t="s">
        <v>618</v>
      </c>
    </row>
    <row r="32" spans="1:8">
      <c r="A32" s="4" t="s">
        <v>596</v>
      </c>
      <c r="C32" s="6" t="n">
        <v>776000000</v>
      </c>
    </row>
    <row r="33" spans="1:8">
      <c r="A33" s="4" t="s">
        <v>634</v>
      </c>
    </row>
    <row r="34" spans="1:8">
      <c r="A34" s="3" t="s">
        <v>618</v>
      </c>
    </row>
    <row r="35" spans="1:8">
      <c r="A35" s="4" t="s">
        <v>441</v>
      </c>
      <c r="B35" s="6" t="n">
        <v>792000000</v>
      </c>
    </row>
    <row r="36" spans="1:8">
      <c r="A36" s="4" t="s">
        <v>635</v>
      </c>
    </row>
    <row r="37" spans="1:8">
      <c r="A37" s="3" t="s">
        <v>618</v>
      </c>
    </row>
    <row r="38" spans="1:8">
      <c r="A38" s="4" t="s">
        <v>630</v>
      </c>
      <c r="B38" s="4" t="s">
        <v>636</v>
      </c>
      <c r="G38" s="4" t="s">
        <v>636</v>
      </c>
    </row>
    <row r="39" spans="1:8">
      <c r="A39" s="4" t="s">
        <v>632</v>
      </c>
      <c r="B39" s="4" t="s">
        <v>637</v>
      </c>
      <c r="G39" s="4" t="s">
        <v>637</v>
      </c>
    </row>
    <row r="40" spans="1:8">
      <c r="A40" s="4" t="s">
        <v>638</v>
      </c>
    </row>
    <row r="41" spans="1:8">
      <c r="A41" s="3" t="s">
        <v>618</v>
      </c>
    </row>
    <row r="42" spans="1:8">
      <c r="A42" s="4" t="s">
        <v>603</v>
      </c>
      <c r="C42" s="5" t="n">
        <v>61700000</v>
      </c>
    </row>
    <row r="43" spans="1:8">
      <c r="A43" s="4" t="s">
        <v>639</v>
      </c>
    </row>
    <row r="44" spans="1:8">
      <c r="A44" s="3" t="s">
        <v>618</v>
      </c>
    </row>
    <row r="45" spans="1:8">
      <c r="A45" s="4" t="s">
        <v>441</v>
      </c>
      <c r="G45" s="6" t="n">
        <v>275000000</v>
      </c>
    </row>
    <row r="46" spans="1:8">
      <c r="A46" s="4" t="s">
        <v>603</v>
      </c>
      <c r="C46" s="5" t="n">
        <v>0</v>
      </c>
    </row>
    <row r="47" spans="1:8">
      <c r="A47" s="4" t="s">
        <v>640</v>
      </c>
    </row>
    <row r="48" spans="1:8">
      <c r="A48" s="3" t="s">
        <v>618</v>
      </c>
    </row>
    <row r="49" spans="1:8">
      <c r="A49" s="4" t="s">
        <v>441</v>
      </c>
      <c r="C49" s="6" t="n">
        <v>35600000</v>
      </c>
      <c r="E49" s="6" t="n">
        <v>58000000</v>
      </c>
    </row>
    <row r="50" spans="1:8">
      <c r="A50" s="4" t="s">
        <v>641</v>
      </c>
      <c r="C50" s="4" t="s">
        <v>642</v>
      </c>
    </row>
    <row r="51" spans="1:8">
      <c r="A51" s="4" t="s">
        <v>643</v>
      </c>
    </row>
    <row r="52" spans="1:8">
      <c r="A52" s="3" t="s">
        <v>618</v>
      </c>
    </row>
    <row r="53" spans="1:8">
      <c r="A53" s="4" t="s">
        <v>644</v>
      </c>
      <c r="B53" s="6" t="n">
        <v>4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4"/>
  </cols>
  <sheetData>
    <row r="1" spans="1:2">
      <c r="A1" s="1" t="s">
        <v>645</v>
      </c>
      <c r="B1" s="2" t="s">
        <v>2</v>
      </c>
    </row>
    <row r="2" spans="1:2">
      <c r="A2" s="4" t="s">
        <v>383</v>
      </c>
    </row>
    <row r="3" spans="1:2">
      <c r="A3" s="3" t="s">
        <v>618</v>
      </c>
    </row>
    <row r="4" spans="1:2">
      <c r="A4" s="4" t="s">
        <v>375</v>
      </c>
      <c r="B4" s="4" t="s">
        <v>3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646</v>
      </c>
      <c r="B1" s="2" t="s">
        <v>2</v>
      </c>
    </row>
    <row r="2" spans="1:2">
      <c r="A2" s="4" t="s">
        <v>381</v>
      </c>
    </row>
    <row r="3" spans="1:2">
      <c r="A3" s="3" t="s">
        <v>618</v>
      </c>
    </row>
    <row r="4" spans="1:2">
      <c r="A4" s="4" t="s">
        <v>375</v>
      </c>
      <c r="B4" s="4" t="s">
        <v>3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4"/>
  </cols>
  <sheetData>
    <row r="1" spans="1:2">
      <c r="A1" s="1" t="s">
        <v>647</v>
      </c>
      <c r="B1" s="2" t="s">
        <v>2</v>
      </c>
    </row>
    <row r="2" spans="1:2">
      <c r="A2" s="4" t="s">
        <v>378</v>
      </c>
    </row>
    <row r="3" spans="1:2">
      <c r="A3" s="3" t="s">
        <v>618</v>
      </c>
    </row>
    <row r="4" spans="1:2">
      <c r="A4" s="4" t="s">
        <v>375</v>
      </c>
      <c r="B4" s="4" t="s">
        <v>3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4"/>
  </cols>
  <sheetData>
    <row r="1" spans="1:2">
      <c r="A1" s="1" t="s">
        <v>648</v>
      </c>
      <c r="B1" s="2" t="s">
        <v>2</v>
      </c>
    </row>
    <row r="2" spans="1:2">
      <c r="A2" s="4" t="s">
        <v>373</v>
      </c>
    </row>
    <row r="3" spans="1:2">
      <c r="A3" s="3" t="s">
        <v>618</v>
      </c>
    </row>
    <row r="4" spans="1:2">
      <c r="A4" s="4" t="s">
        <v>375</v>
      </c>
      <c r="B4" s="4" t="s">
        <v>3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5"/>
  </cols>
  <sheetData>
    <row r="1" spans="1:5">
      <c r="A1" s="1" t="s">
        <v>649</v>
      </c>
      <c r="B1" s="2" t="s">
        <v>432</v>
      </c>
      <c r="C1" s="2" t="s">
        <v>2</v>
      </c>
      <c r="D1" s="2" t="s">
        <v>57</v>
      </c>
      <c r="E1" s="2" t="s">
        <v>97</v>
      </c>
    </row>
    <row r="2" spans="1:5">
      <c r="A2" s="3" t="s">
        <v>618</v>
      </c>
    </row>
    <row r="3" spans="1:5">
      <c r="A3" s="4" t="s">
        <v>619</v>
      </c>
      <c r="C3" s="6" t="n">
        <v>1563000</v>
      </c>
      <c r="D3" s="6" t="n">
        <v>0</v>
      </c>
    </row>
    <row r="4" spans="1:5">
      <c r="A4" s="4" t="s">
        <v>381</v>
      </c>
    </row>
    <row r="5" spans="1:5">
      <c r="A5" s="3" t="s">
        <v>618</v>
      </c>
    </row>
    <row r="6" spans="1:5">
      <c r="A6" s="4" t="s">
        <v>375</v>
      </c>
      <c r="C6" s="4" t="s">
        <v>376</v>
      </c>
    </row>
    <row r="7" spans="1:5">
      <c r="A7" s="4" t="s">
        <v>378</v>
      </c>
    </row>
    <row r="8" spans="1:5">
      <c r="A8" s="3" t="s">
        <v>618</v>
      </c>
    </row>
    <row r="9" spans="1:5">
      <c r="A9" s="4" t="s">
        <v>375</v>
      </c>
      <c r="C9" s="4" t="s">
        <v>379</v>
      </c>
    </row>
    <row r="10" spans="1:5">
      <c r="A10" s="4" t="s">
        <v>373</v>
      </c>
    </row>
    <row r="11" spans="1:5">
      <c r="A11" s="3" t="s">
        <v>618</v>
      </c>
    </row>
    <row r="12" spans="1:5">
      <c r="A12" s="4" t="s">
        <v>375</v>
      </c>
      <c r="C12" s="4" t="s">
        <v>376</v>
      </c>
    </row>
    <row r="13" spans="1:5">
      <c r="A13" s="4" t="s">
        <v>440</v>
      </c>
    </row>
    <row r="14" spans="1:5">
      <c r="A14" s="3" t="s">
        <v>618</v>
      </c>
    </row>
    <row r="15" spans="1:5">
      <c r="A15" s="4" t="s">
        <v>441</v>
      </c>
      <c r="C15" s="6" t="n">
        <v>100000</v>
      </c>
    </row>
    <row r="16" spans="1:5">
      <c r="A16" s="4" t="s">
        <v>619</v>
      </c>
      <c r="B16" s="6" t="n">
        <v>-1200000</v>
      </c>
    </row>
    <row r="17" spans="1:5">
      <c r="A17" s="4" t="s">
        <v>383</v>
      </c>
    </row>
    <row r="18" spans="1:5">
      <c r="A18" s="3" t="s">
        <v>618</v>
      </c>
    </row>
    <row r="19" spans="1:5">
      <c r="A19" s="4" t="s">
        <v>375</v>
      </c>
      <c r="C19" s="4" t="s">
        <v>384</v>
      </c>
    </row>
    <row r="20" spans="1:5">
      <c r="A20" s="4" t="s">
        <v>604</v>
      </c>
    </row>
    <row r="21" spans="1:5">
      <c r="A21" s="3" t="s">
        <v>618</v>
      </c>
    </row>
    <row r="22" spans="1:5">
      <c r="A22" s="4" t="s">
        <v>375</v>
      </c>
      <c r="C22" s="4" t="s">
        <v>376</v>
      </c>
      <c r="E22" s="4" t="s">
        <v>376</v>
      </c>
    </row>
    <row r="23" spans="1:5">
      <c r="A23" s="4" t="s">
        <v>605</v>
      </c>
    </row>
    <row r="24" spans="1:5">
      <c r="A24" s="3" t="s">
        <v>618</v>
      </c>
    </row>
    <row r="25" spans="1:5">
      <c r="A25" s="4" t="s">
        <v>375</v>
      </c>
      <c r="C25" s="4" t="s">
        <v>379</v>
      </c>
      <c r="E25" s="4" t="s">
        <v>379</v>
      </c>
    </row>
    <row r="26" spans="1:5">
      <c r="A26" s="4" t="s">
        <v>650</v>
      </c>
      <c r="C26" s="6" t="n">
        <v>5500000</v>
      </c>
    </row>
    <row r="27" spans="1:5">
      <c r="A27" s="4" t="s">
        <v>651</v>
      </c>
      <c r="C27" s="4" t="s">
        <v>652</v>
      </c>
    </row>
    <row r="28" spans="1:5">
      <c r="A28" s="4" t="s">
        <v>653</v>
      </c>
      <c r="C28" s="6" t="n">
        <v>3900000</v>
      </c>
    </row>
    <row r="29" spans="1:5">
      <c r="A29" s="4" t="s">
        <v>619</v>
      </c>
      <c r="C29" s="6" t="n">
        <v>1600000</v>
      </c>
    </row>
    <row r="30" spans="1:5">
      <c r="A30" s="4" t="s">
        <v>606</v>
      </c>
    </row>
    <row r="31" spans="1:5">
      <c r="A31" s="3" t="s">
        <v>618</v>
      </c>
    </row>
    <row r="32" spans="1:5">
      <c r="A32" s="4" t="s">
        <v>375</v>
      </c>
      <c r="C32" s="4" t="s">
        <v>376</v>
      </c>
      <c r="E32" s="4" t="s">
        <v>376</v>
      </c>
    </row>
    <row r="33" spans="1:5">
      <c r="A33" s="4" t="s">
        <v>650</v>
      </c>
      <c r="E33" s="6" t="n">
        <v>56000000</v>
      </c>
    </row>
    <row r="34" spans="1:5">
      <c r="A34" s="4" t="s">
        <v>651</v>
      </c>
      <c r="E34" s="4" t="s">
        <v>654</v>
      </c>
    </row>
    <row r="35" spans="1:5">
      <c r="A35" s="4" t="s">
        <v>653</v>
      </c>
      <c r="E35" s="6" t="n">
        <v>54700000</v>
      </c>
    </row>
    <row r="36" spans="1:5">
      <c r="A36" s="4" t="s">
        <v>619</v>
      </c>
      <c r="E36" s="6" t="n">
        <v>300000</v>
      </c>
    </row>
    <row r="37" spans="1:5">
      <c r="A37" s="4" t="s">
        <v>601</v>
      </c>
    </row>
    <row r="38" spans="1:5">
      <c r="A38" s="3" t="s">
        <v>618</v>
      </c>
    </row>
    <row r="39" spans="1:5">
      <c r="A39" s="4" t="s">
        <v>375</v>
      </c>
      <c r="C39" s="4" t="s">
        <v>384</v>
      </c>
      <c r="E39" s="4" t="s">
        <v>3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655</v>
      </c>
      <c r="B1" s="2" t="s">
        <v>2</v>
      </c>
      <c r="C1" s="2" t="s">
        <v>97</v>
      </c>
      <c r="D1" s="2" t="s">
        <v>57</v>
      </c>
    </row>
    <row r="2" spans="1:4">
      <c r="A2" s="3" t="s">
        <v>618</v>
      </c>
    </row>
    <row r="3" spans="1:4">
      <c r="A3" s="4" t="s">
        <v>656</v>
      </c>
      <c r="B3" s="6" t="n">
        <v>2370890000</v>
      </c>
      <c r="C3" s="6" t="n">
        <v>2408297000</v>
      </c>
    </row>
    <row r="4" spans="1:4">
      <c r="A4" s="4" t="s">
        <v>389</v>
      </c>
      <c r="B4" s="5" t="n">
        <v>27865000</v>
      </c>
      <c r="D4" s="6" t="n">
        <v>53749000</v>
      </c>
    </row>
    <row r="5" spans="1:4">
      <c r="A5" s="4" t="s">
        <v>657</v>
      </c>
    </row>
    <row r="6" spans="1:4">
      <c r="A6" s="3" t="s">
        <v>618</v>
      </c>
    </row>
    <row r="7" spans="1:4">
      <c r="A7" s="4" t="s">
        <v>656</v>
      </c>
      <c r="B7" s="6" t="n">
        <v>54400000</v>
      </c>
    </row>
    <row r="8" spans="1:4">
      <c r="A8" s="4" t="s">
        <v>375</v>
      </c>
      <c r="B8" s="4" t="s">
        <v>658</v>
      </c>
    </row>
    <row r="9" spans="1:4">
      <c r="A9" s="4" t="s">
        <v>659</v>
      </c>
    </row>
    <row r="10" spans="1:4">
      <c r="A10" s="3" t="s">
        <v>618</v>
      </c>
    </row>
    <row r="11" spans="1:4">
      <c r="A11" s="4" t="s">
        <v>355</v>
      </c>
      <c r="B11" s="6" t="n">
        <v>15700000</v>
      </c>
    </row>
    <row r="12" spans="1:4">
      <c r="A12" s="4" t="s">
        <v>660</v>
      </c>
      <c r="B12" s="5" t="n">
        <v>7700000</v>
      </c>
    </row>
    <row r="13" spans="1:4">
      <c r="A13" s="4" t="s">
        <v>661</v>
      </c>
    </row>
    <row r="14" spans="1:4">
      <c r="A14" s="3" t="s">
        <v>618</v>
      </c>
    </row>
    <row r="15" spans="1:4">
      <c r="A15" s="4" t="s">
        <v>389</v>
      </c>
      <c r="B15" s="6" t="n">
        <v>4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s>
  <sheetData>
    <row r="1" spans="1:8">
      <c r="A1" s="1" t="s">
        <v>662</v>
      </c>
      <c r="B1" s="2" t="s">
        <v>1</v>
      </c>
    </row>
    <row r="2" spans="1:8">
      <c r="B2" s="2" t="s">
        <v>302</v>
      </c>
      <c r="C2" s="2" t="s">
        <v>614</v>
      </c>
      <c r="D2" s="2" t="s">
        <v>483</v>
      </c>
      <c r="E2" s="2" t="s">
        <v>614</v>
      </c>
      <c r="F2" s="2" t="s">
        <v>615</v>
      </c>
      <c r="G2" s="2" t="s">
        <v>576</v>
      </c>
      <c r="H2" s="2" t="s">
        <v>663</v>
      </c>
    </row>
    <row r="3" spans="1:8">
      <c r="A3" s="3" t="s">
        <v>618</v>
      </c>
    </row>
    <row r="4" spans="1:8">
      <c r="A4" s="4" t="s">
        <v>178</v>
      </c>
      <c r="B4" s="6" t="n">
        <v>125505000</v>
      </c>
      <c r="D4" s="6" t="n">
        <v>96926000</v>
      </c>
    </row>
    <row r="5" spans="1:8">
      <c r="A5" s="4" t="s">
        <v>619</v>
      </c>
      <c r="B5" s="6" t="n">
        <v>1563000</v>
      </c>
      <c r="D5" s="6" t="n">
        <v>0</v>
      </c>
    </row>
    <row r="6" spans="1:8">
      <c r="A6" s="4" t="s">
        <v>664</v>
      </c>
    </row>
    <row r="7" spans="1:8">
      <c r="A7" s="3" t="s">
        <v>618</v>
      </c>
    </row>
    <row r="8" spans="1:8">
      <c r="A8" s="4" t="s">
        <v>665</v>
      </c>
      <c r="B8" s="4" t="s">
        <v>636</v>
      </c>
      <c r="C8" s="4" t="s">
        <v>636</v>
      </c>
    </row>
    <row r="9" spans="1:8">
      <c r="A9" s="4" t="s">
        <v>344</v>
      </c>
    </row>
    <row r="10" spans="1:8">
      <c r="A10" s="3" t="s">
        <v>618</v>
      </c>
    </row>
    <row r="11" spans="1:8">
      <c r="A11" s="4" t="s">
        <v>583</v>
      </c>
      <c r="B11" s="4" t="s">
        <v>584</v>
      </c>
      <c r="E11" s="4" t="s">
        <v>584</v>
      </c>
    </row>
    <row r="12" spans="1:8">
      <c r="A12" s="4" t="s">
        <v>607</v>
      </c>
    </row>
    <row r="13" spans="1:8">
      <c r="A13" s="3" t="s">
        <v>618</v>
      </c>
    </row>
    <row r="14" spans="1:8">
      <c r="A14" s="4" t="s">
        <v>666</v>
      </c>
      <c r="B14" s="6" t="n">
        <v>4549000</v>
      </c>
      <c r="F14" s="6" t="n">
        <v>5279000</v>
      </c>
    </row>
    <row r="15" spans="1:8">
      <c r="A15" s="4" t="s">
        <v>667</v>
      </c>
    </row>
    <row r="16" spans="1:8">
      <c r="A16" s="3" t="s">
        <v>618</v>
      </c>
    </row>
    <row r="17" spans="1:8">
      <c r="A17" s="4" t="s">
        <v>603</v>
      </c>
      <c r="B17" s="5" t="n">
        <v>44300000</v>
      </c>
    </row>
    <row r="18" spans="1:8">
      <c r="A18" s="4" t="s">
        <v>666</v>
      </c>
      <c r="B18" s="5" t="n">
        <v>700000</v>
      </c>
    </row>
    <row r="19" spans="1:8">
      <c r="A19" s="4" t="s">
        <v>668</v>
      </c>
    </row>
    <row r="20" spans="1:8">
      <c r="A20" s="3" t="s">
        <v>618</v>
      </c>
    </row>
    <row r="21" spans="1:8">
      <c r="A21" s="4" t="s">
        <v>619</v>
      </c>
      <c r="B21" s="5" t="n">
        <v>-4500000</v>
      </c>
    </row>
    <row r="22" spans="1:8">
      <c r="A22" s="4" t="s">
        <v>669</v>
      </c>
    </row>
    <row r="23" spans="1:8">
      <c r="A23" s="3" t="s">
        <v>618</v>
      </c>
    </row>
    <row r="24" spans="1:8">
      <c r="A24" s="4" t="s">
        <v>178</v>
      </c>
      <c r="B24" s="6" t="n">
        <v>190400000</v>
      </c>
      <c r="C24" s="6" t="n">
        <v>310000000</v>
      </c>
    </row>
    <row r="25" spans="1:8">
      <c r="A25" s="4" t="s">
        <v>670</v>
      </c>
    </row>
    <row r="26" spans="1:8">
      <c r="A26" s="3" t="s">
        <v>618</v>
      </c>
    </row>
    <row r="27" spans="1:8">
      <c r="A27" s="4" t="s">
        <v>671</v>
      </c>
      <c r="G27" s="6" t="n">
        <v>283500000</v>
      </c>
      <c r="H27" s="6" t="n">
        <v>462000000</v>
      </c>
    </row>
    <row r="28" spans="1:8">
      <c r="A28" s="4" t="s">
        <v>375</v>
      </c>
      <c r="B28" s="4" t="s">
        <v>672</v>
      </c>
      <c r="E28" s="4" t="s">
        <v>672</v>
      </c>
    </row>
    <row r="29" spans="1:8">
      <c r="A29" s="4" t="s">
        <v>673</v>
      </c>
    </row>
    <row r="30" spans="1:8">
      <c r="A30" s="3" t="s">
        <v>618</v>
      </c>
    </row>
    <row r="31" spans="1:8">
      <c r="A31" s="4" t="s">
        <v>441</v>
      </c>
      <c r="B31" s="6" t="n">
        <v>485800000</v>
      </c>
      <c r="E31" s="6" t="n">
        <v>791000000</v>
      </c>
    </row>
    <row r="32" spans="1:8">
      <c r="A32" s="4" t="s">
        <v>665</v>
      </c>
      <c r="B32" s="4" t="s">
        <v>636</v>
      </c>
      <c r="C32" s="4" t="s">
        <v>636</v>
      </c>
    </row>
  </sheetData>
  <mergeCells count="3">
    <mergeCell ref="A1:A2"/>
    <mergeCell ref="B1:D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s>
  <sheetData>
    <row r="1" spans="1:4">
      <c r="A1" s="1" t="s">
        <v>674</v>
      </c>
      <c r="B1" s="2" t="s">
        <v>302</v>
      </c>
      <c r="C1" s="2" t="s">
        <v>614</v>
      </c>
      <c r="D1" s="2" t="s">
        <v>675</v>
      </c>
    </row>
    <row r="2" spans="1:4">
      <c r="A2" s="3" t="s">
        <v>618</v>
      </c>
    </row>
    <row r="3" spans="1:4">
      <c r="A3" s="4" t="s">
        <v>676</v>
      </c>
      <c r="D3" s="5" t="n">
        <v>7</v>
      </c>
    </row>
    <row r="4" spans="1:4">
      <c r="A4" s="4" t="s">
        <v>677</v>
      </c>
      <c r="D4" s="6" t="n">
        <v>9400</v>
      </c>
    </row>
    <row r="5" spans="1:4">
      <c r="A5" s="4" t="s">
        <v>678</v>
      </c>
    </row>
    <row r="6" spans="1:4">
      <c r="A6" s="3" t="s">
        <v>618</v>
      </c>
    </row>
    <row r="7" spans="1:4">
      <c r="A7" s="4" t="s">
        <v>679</v>
      </c>
      <c r="B7" s="6" t="n">
        <v>35600000</v>
      </c>
      <c r="C7" s="6" t="n">
        <v>58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32"/>
    <col customWidth="1" max="3" min="3" width="19"/>
  </cols>
  <sheetData>
    <row r="1" spans="1:3">
      <c r="A1" s="1" t="s">
        <v>680</v>
      </c>
      <c r="B1" s="2" t="s">
        <v>1</v>
      </c>
    </row>
    <row r="2" spans="1:3">
      <c r="B2" s="2" t="s">
        <v>681</v>
      </c>
      <c r="C2" s="2" t="s">
        <v>682</v>
      </c>
    </row>
    <row r="3" spans="1:3">
      <c r="A3" s="3" t="s">
        <v>683</v>
      </c>
    </row>
    <row r="4" spans="1:3">
      <c r="A4" s="4" t="s">
        <v>684</v>
      </c>
      <c r="B4" s="9" t="n">
        <v>19.1</v>
      </c>
    </row>
    <row r="5" spans="1:3">
      <c r="A5" s="4" t="s">
        <v>685</v>
      </c>
      <c r="B5" s="5" t="n">
        <v>61</v>
      </c>
    </row>
    <row r="6" spans="1:3">
      <c r="A6" s="4" t="s">
        <v>686</v>
      </c>
      <c r="B6" s="5" t="n">
        <v>41</v>
      </c>
    </row>
    <row r="7" spans="1:3">
      <c r="A7" s="4" t="s">
        <v>687</v>
      </c>
      <c r="B7" s="6" t="n">
        <v>20</v>
      </c>
    </row>
    <row r="8" spans="1:3">
      <c r="A8" s="4" t="s">
        <v>688</v>
      </c>
      <c r="B8" s="5" t="n">
        <v>1000</v>
      </c>
    </row>
    <row r="9" spans="1:3">
      <c r="A9" s="4" t="s">
        <v>689</v>
      </c>
      <c r="B9" s="5" t="n">
        <v>2</v>
      </c>
    </row>
    <row r="10" spans="1:3">
      <c r="A10" s="4" t="s">
        <v>106</v>
      </c>
    </row>
    <row r="11" spans="1:3">
      <c r="A11" s="3" t="s">
        <v>683</v>
      </c>
    </row>
    <row r="12" spans="1:3">
      <c r="A12" s="4" t="s">
        <v>690</v>
      </c>
      <c r="B12" s="9" t="n">
        <v>20.7</v>
      </c>
    </row>
    <row r="13" spans="1:3">
      <c r="A13" s="4" t="s">
        <v>691</v>
      </c>
    </row>
    <row r="14" spans="1:3">
      <c r="A14" s="3" t="s">
        <v>683</v>
      </c>
    </row>
    <row r="15" spans="1:3">
      <c r="A15" s="4" t="s">
        <v>692</v>
      </c>
      <c r="C15" s="5" t="n">
        <v>3</v>
      </c>
    </row>
    <row r="16" spans="1:3">
      <c r="A16" s="4" t="s">
        <v>693</v>
      </c>
    </row>
    <row r="17" spans="1:3">
      <c r="A17" s="3" t="s">
        <v>683</v>
      </c>
    </row>
    <row r="18" spans="1:3">
      <c r="A18" s="4" t="s">
        <v>692</v>
      </c>
      <c r="C18" s="5" t="n">
        <v>2</v>
      </c>
    </row>
    <row r="19" spans="1:3">
      <c r="A19" s="4" t="s">
        <v>694</v>
      </c>
    </row>
    <row r="20" spans="1:3">
      <c r="A20" s="3" t="s">
        <v>683</v>
      </c>
    </row>
    <row r="21" spans="1:3">
      <c r="A21" s="4" t="s">
        <v>692</v>
      </c>
      <c r="C21" s="5"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1</v>
      </c>
      <c r="B1" s="2" t="s">
        <v>2</v>
      </c>
      <c r="C1" s="2" t="s">
        <v>97</v>
      </c>
    </row>
    <row r="2" spans="1:3">
      <c r="A2" s="3" t="s">
        <v>142</v>
      </c>
    </row>
    <row r="3" spans="1:3">
      <c r="A3" s="4" t="s">
        <v>143</v>
      </c>
      <c r="B3" s="6" t="n">
        <v>2668</v>
      </c>
      <c r="C3" s="6" t="n">
        <v>4183</v>
      </c>
    </row>
    <row r="4" spans="1:3">
      <c r="A4" s="4" t="s">
        <v>144</v>
      </c>
      <c r="B4" s="7" t="n">
        <v>0.01</v>
      </c>
      <c r="C4" s="7" t="n">
        <v>0.01</v>
      </c>
    </row>
    <row r="5" spans="1:3">
      <c r="A5" s="4" t="s">
        <v>145</v>
      </c>
      <c r="B5" s="5" t="n">
        <v>30000000</v>
      </c>
      <c r="C5" s="5" t="n">
        <v>30000000</v>
      </c>
    </row>
    <row r="6" spans="1:3">
      <c r="A6" s="4" t="s">
        <v>146</v>
      </c>
      <c r="B6" s="5" t="n">
        <v>0</v>
      </c>
      <c r="C6" s="5" t="n">
        <v>0</v>
      </c>
    </row>
    <row r="7" spans="1:3">
      <c r="A7" s="4" t="s">
        <v>147</v>
      </c>
      <c r="B7" s="5" t="n">
        <v>0</v>
      </c>
      <c r="C7" s="5" t="n">
        <v>0</v>
      </c>
    </row>
    <row r="8" spans="1:3">
      <c r="A8" s="4" t="s">
        <v>148</v>
      </c>
      <c r="B8" s="7" t="n">
        <v>0.01</v>
      </c>
      <c r="C8" s="7" t="n">
        <v>0.01</v>
      </c>
    </row>
    <row r="9" spans="1:3">
      <c r="A9" s="4" t="s">
        <v>149</v>
      </c>
      <c r="B9" s="5" t="n">
        <v>187500000</v>
      </c>
      <c r="C9" s="5" t="n">
        <v>187500000</v>
      </c>
    </row>
    <row r="10" spans="1:3">
      <c r="A10" s="4" t="s">
        <v>150</v>
      </c>
      <c r="B10" s="5" t="n">
        <v>126149516</v>
      </c>
      <c r="C10" s="5" t="n">
        <v>125435573</v>
      </c>
    </row>
    <row r="11" spans="1:3">
      <c r="A11" s="4" t="s">
        <v>151</v>
      </c>
      <c r="B11" s="5" t="n">
        <v>121385597</v>
      </c>
      <c r="C11" s="5" t="n">
        <v>121225319</v>
      </c>
    </row>
    <row r="12" spans="1:3">
      <c r="A12" s="4" t="s">
        <v>152</v>
      </c>
      <c r="B12" s="5" t="n">
        <v>4763919</v>
      </c>
      <c r="C12" s="5" t="n">
        <v>42102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95</v>
      </c>
      <c r="B1" s="2" t="s">
        <v>1</v>
      </c>
    </row>
    <row r="2" spans="1:4">
      <c r="B2" s="2" t="s">
        <v>696</v>
      </c>
      <c r="C2" s="2" t="s">
        <v>483</v>
      </c>
      <c r="D2" s="2" t="s">
        <v>615</v>
      </c>
    </row>
    <row r="3" spans="1:4">
      <c r="A3" s="3" t="s">
        <v>697</v>
      </c>
    </row>
    <row r="4" spans="1:4">
      <c r="A4" s="4" t="s">
        <v>698</v>
      </c>
      <c r="B4" s="5" t="n">
        <v>4</v>
      </c>
    </row>
    <row r="5" spans="1:4">
      <c r="A5" s="4" t="s">
        <v>699</v>
      </c>
      <c r="B5" s="6" t="n">
        <v>2260</v>
      </c>
      <c r="C5" s="6" t="n">
        <v>2596</v>
      </c>
    </row>
    <row r="6" spans="1:4">
      <c r="A6" s="4" t="s">
        <v>700</v>
      </c>
    </row>
    <row r="7" spans="1:4">
      <c r="A7" s="3" t="s">
        <v>697</v>
      </c>
    </row>
    <row r="8" spans="1:4">
      <c r="A8" s="4" t="s">
        <v>701</v>
      </c>
      <c r="B8" s="4" t="s">
        <v>509</v>
      </c>
    </row>
    <row r="9" spans="1:4">
      <c r="A9" s="4" t="s">
        <v>699</v>
      </c>
      <c r="B9" s="6" t="n">
        <v>1000</v>
      </c>
      <c r="C9" s="5" t="n">
        <v>1400</v>
      </c>
    </row>
    <row r="10" spans="1:4">
      <c r="A10" s="4" t="s">
        <v>702</v>
      </c>
      <c r="B10" s="5" t="n">
        <v>8900</v>
      </c>
      <c r="D10" s="6" t="n">
        <v>12300</v>
      </c>
    </row>
    <row r="11" spans="1:4">
      <c r="A11" s="4" t="s">
        <v>703</v>
      </c>
    </row>
    <row r="12" spans="1:4">
      <c r="A12" s="3" t="s">
        <v>697</v>
      </c>
    </row>
    <row r="13" spans="1:4">
      <c r="A13" s="4" t="s">
        <v>699</v>
      </c>
      <c r="B13" s="5" t="n">
        <v>1200</v>
      </c>
      <c r="C13" s="6" t="n">
        <v>1200</v>
      </c>
    </row>
    <row r="14" spans="1:4">
      <c r="A14" s="4" t="s">
        <v>704</v>
      </c>
      <c r="B14" s="6" t="n">
        <v>6500</v>
      </c>
      <c r="D14" s="6" t="n">
        <v>5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57</v>
      </c>
    </row>
    <row r="3" spans="1:3">
      <c r="A3" s="3" t="s">
        <v>706</v>
      </c>
    </row>
    <row r="4" spans="1:3">
      <c r="A4" s="4" t="s">
        <v>59</v>
      </c>
      <c r="B4" s="6" t="n">
        <v>605017</v>
      </c>
      <c r="C4" s="6" t="n">
        <v>610667</v>
      </c>
    </row>
    <row r="5" spans="1:3">
      <c r="A5" s="3" t="s">
        <v>707</v>
      </c>
    </row>
    <row r="6" spans="1:3">
      <c r="A6" s="4" t="s">
        <v>708</v>
      </c>
      <c r="B6" s="5" t="n">
        <v>110368</v>
      </c>
      <c r="C6" s="5" t="n">
        <v>121201</v>
      </c>
    </row>
    <row r="7" spans="1:3">
      <c r="A7" s="4" t="s">
        <v>709</v>
      </c>
      <c r="B7" s="5" t="n">
        <v>-53782</v>
      </c>
      <c r="C7" s="5" t="n">
        <v>-46424</v>
      </c>
    </row>
    <row r="8" spans="1:3">
      <c r="A8" s="4" t="s">
        <v>710</v>
      </c>
      <c r="B8" s="5" t="n">
        <v>56586</v>
      </c>
      <c r="C8" s="5" t="n">
        <v>74777</v>
      </c>
    </row>
    <row r="9" spans="1:3">
      <c r="A9" s="4" t="s">
        <v>711</v>
      </c>
    </row>
    <row r="10" spans="1:3">
      <c r="A10" s="3" t="s">
        <v>706</v>
      </c>
    </row>
    <row r="11" spans="1:3">
      <c r="A11" s="4" t="s">
        <v>59</v>
      </c>
      <c r="B11" s="5" t="n">
        <v>605017</v>
      </c>
      <c r="C11" s="5" t="n">
        <v>610667</v>
      </c>
    </row>
    <row r="12" spans="1:3">
      <c r="A12" s="3" t="s">
        <v>707</v>
      </c>
    </row>
    <row r="13" spans="1:3">
      <c r="A13" s="4" t="s">
        <v>708</v>
      </c>
      <c r="B13" s="5" t="n">
        <v>110368</v>
      </c>
      <c r="C13" s="5" t="n">
        <v>121201</v>
      </c>
    </row>
    <row r="14" spans="1:3">
      <c r="A14" s="4" t="s">
        <v>712</v>
      </c>
    </row>
    <row r="15" spans="1:3">
      <c r="A15" s="3" t="s">
        <v>706</v>
      </c>
    </row>
    <row r="16" spans="1:3">
      <c r="A16" s="4" t="s">
        <v>59</v>
      </c>
      <c r="B16" s="5" t="n">
        <v>398109</v>
      </c>
      <c r="C16" s="5" t="n">
        <v>390510</v>
      </c>
    </row>
    <row r="17" spans="1:3">
      <c r="A17" s="3" t="s">
        <v>707</v>
      </c>
    </row>
    <row r="18" spans="1:3">
      <c r="A18" s="4" t="s">
        <v>708</v>
      </c>
      <c r="B18" s="5" t="n">
        <v>74009</v>
      </c>
      <c r="C18" s="5" t="n">
        <v>76924</v>
      </c>
    </row>
    <row r="19" spans="1:3">
      <c r="A19" s="4" t="s">
        <v>713</v>
      </c>
    </row>
    <row r="20" spans="1:3">
      <c r="A20" s="3" t="s">
        <v>706</v>
      </c>
    </row>
    <row r="21" spans="1:3">
      <c r="A21" s="4" t="s">
        <v>59</v>
      </c>
      <c r="B21" s="5" t="n">
        <v>144463</v>
      </c>
      <c r="C21" s="5" t="n">
        <v>153843</v>
      </c>
    </row>
    <row r="22" spans="1:3">
      <c r="A22" s="3" t="s">
        <v>707</v>
      </c>
    </row>
    <row r="23" spans="1:3">
      <c r="A23" s="4" t="s">
        <v>708</v>
      </c>
      <c r="B23" s="5" t="n">
        <v>30699</v>
      </c>
      <c r="C23" s="5" t="n">
        <v>38538</v>
      </c>
    </row>
    <row r="24" spans="1:3">
      <c r="A24" s="4" t="s">
        <v>714</v>
      </c>
    </row>
    <row r="25" spans="1:3">
      <c r="A25" s="3" t="s">
        <v>706</v>
      </c>
    </row>
    <row r="26" spans="1:3">
      <c r="A26" s="4" t="s">
        <v>59</v>
      </c>
      <c r="B26" s="5" t="n">
        <v>56850</v>
      </c>
      <c r="C26" s="5" t="n">
        <v>64224</v>
      </c>
    </row>
    <row r="27" spans="1:3">
      <c r="A27" s="3" t="s">
        <v>707</v>
      </c>
    </row>
    <row r="28" spans="1:3">
      <c r="A28" s="4" t="s">
        <v>708</v>
      </c>
      <c r="B28" s="5" t="n">
        <v>5650</v>
      </c>
      <c r="C28" s="5" t="n">
        <v>5739</v>
      </c>
    </row>
    <row r="29" spans="1:3">
      <c r="A29" s="4" t="s">
        <v>715</v>
      </c>
    </row>
    <row r="30" spans="1:3">
      <c r="A30" s="3" t="s">
        <v>706</v>
      </c>
    </row>
    <row r="31" spans="1:3">
      <c r="A31" s="4" t="s">
        <v>59</v>
      </c>
      <c r="B31" s="5" t="n">
        <v>5595</v>
      </c>
      <c r="C31" s="5" t="n">
        <v>2090</v>
      </c>
    </row>
    <row r="32" spans="1:3">
      <c r="A32" s="3" t="s">
        <v>707</v>
      </c>
    </row>
    <row r="33" spans="1:3">
      <c r="A33" s="4" t="s">
        <v>708</v>
      </c>
      <c r="B33" s="5" t="n">
        <v>10</v>
      </c>
    </row>
    <row r="34" spans="1:3">
      <c r="A34" s="4" t="s">
        <v>716</v>
      </c>
    </row>
    <row r="35" spans="1:3">
      <c r="A35" s="3" t="s">
        <v>707</v>
      </c>
    </row>
    <row r="36" spans="1:3">
      <c r="A36" s="4" t="s">
        <v>709</v>
      </c>
      <c r="B36" s="6" t="n">
        <v>-53782</v>
      </c>
      <c r="C36" s="6" t="n">
        <v>-464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57</v>
      </c>
    </row>
    <row r="3" spans="1:3">
      <c r="A3" s="3" t="s">
        <v>718</v>
      </c>
    </row>
    <row r="4" spans="1:3">
      <c r="A4" s="4" t="s">
        <v>708</v>
      </c>
      <c r="B4" s="6" t="n">
        <v>110368</v>
      </c>
      <c r="C4" s="6" t="n">
        <v>121201</v>
      </c>
    </row>
    <row r="5" spans="1:3">
      <c r="A5" s="3" t="s">
        <v>719</v>
      </c>
    </row>
    <row r="6" spans="1:3">
      <c r="A6" s="4" t="s">
        <v>709</v>
      </c>
      <c r="B6" s="5" t="n">
        <v>-53782</v>
      </c>
      <c r="C6" s="5" t="n">
        <v>-46424</v>
      </c>
    </row>
    <row r="7" spans="1:3">
      <c r="A7" s="4" t="s">
        <v>720</v>
      </c>
      <c r="B7" s="5" t="n">
        <v>-28742</v>
      </c>
      <c r="C7" s="5" t="n">
        <v>-31884</v>
      </c>
    </row>
    <row r="8" spans="1:3">
      <c r="A8" s="4" t="s">
        <v>66</v>
      </c>
      <c r="B8" s="5" t="n">
        <v>1563</v>
      </c>
      <c r="C8" s="5" t="n">
        <v>0</v>
      </c>
    </row>
    <row r="9" spans="1:3">
      <c r="A9" s="4" t="s">
        <v>67</v>
      </c>
      <c r="B9" s="6" t="n">
        <v>29407</v>
      </c>
      <c r="C9" s="6" t="n">
        <v>428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1</v>
      </c>
      <c r="B1" s="2" t="s">
        <v>1</v>
      </c>
      <c r="D1" s="2" t="s">
        <v>528</v>
      </c>
    </row>
    <row r="2" spans="1:4">
      <c r="B2" s="2" t="s">
        <v>2</v>
      </c>
      <c r="C2" s="2" t="s">
        <v>57</v>
      </c>
      <c r="D2" s="2" t="s">
        <v>97</v>
      </c>
    </row>
    <row r="3" spans="1:4">
      <c r="A3" s="3" t="s">
        <v>722</v>
      </c>
    </row>
    <row r="4" spans="1:4">
      <c r="A4" s="4" t="s">
        <v>723</v>
      </c>
      <c r="B4" s="6" t="n">
        <v>37551</v>
      </c>
      <c r="C4" s="6" t="n">
        <v>32474</v>
      </c>
      <c r="D4" s="6" t="n">
        <v>32474</v>
      </c>
    </row>
    <row r="5" spans="1:4">
      <c r="A5" s="4" t="s">
        <v>724</v>
      </c>
      <c r="B5" s="5" t="n">
        <v>313</v>
      </c>
      <c r="C5" s="5" t="n">
        <v>250</v>
      </c>
      <c r="D5" s="5" t="n">
        <v>998</v>
      </c>
    </row>
    <row r="6" spans="1:4">
      <c r="A6" s="4" t="s">
        <v>725</v>
      </c>
      <c r="B6" s="5" t="n">
        <v>326</v>
      </c>
      <c r="C6" s="5" t="n">
        <v>348</v>
      </c>
      <c r="D6" s="5" t="n">
        <v>1393</v>
      </c>
    </row>
    <row r="7" spans="1:4">
      <c r="A7" s="4" t="s">
        <v>726</v>
      </c>
      <c r="B7" s="5" t="n">
        <v>0</v>
      </c>
      <c r="D7" s="5" t="n">
        <v>3449</v>
      </c>
    </row>
    <row r="8" spans="1:4">
      <c r="A8" s="4" t="s">
        <v>727</v>
      </c>
      <c r="B8" s="5" t="n">
        <v>-8925</v>
      </c>
      <c r="D8" s="5" t="n">
        <v>0</v>
      </c>
    </row>
    <row r="9" spans="1:4">
      <c r="A9" s="4" t="s">
        <v>728</v>
      </c>
      <c r="B9" s="5" t="n">
        <v>-188</v>
      </c>
      <c r="D9" s="5" t="n">
        <v>-763</v>
      </c>
    </row>
    <row r="10" spans="1:4">
      <c r="A10" s="4" t="s">
        <v>729</v>
      </c>
      <c r="B10" s="5" t="n">
        <v>29077</v>
      </c>
      <c r="D10" s="5" t="n">
        <v>37551</v>
      </c>
    </row>
    <row r="11" spans="1:4">
      <c r="A11" s="3" t="s">
        <v>730</v>
      </c>
    </row>
    <row r="12" spans="1:4">
      <c r="A12" s="4" t="s">
        <v>731</v>
      </c>
      <c r="B12" s="5" t="n">
        <v>0</v>
      </c>
      <c r="C12" s="6" t="n">
        <v>0</v>
      </c>
      <c r="D12" s="5" t="n">
        <v>0</v>
      </c>
    </row>
    <row r="13" spans="1:4">
      <c r="A13" s="4" t="s">
        <v>732</v>
      </c>
      <c r="B13" s="5" t="n">
        <v>188</v>
      </c>
      <c r="D13" s="5" t="n">
        <v>763</v>
      </c>
    </row>
    <row r="14" spans="1:4">
      <c r="A14" s="4" t="s">
        <v>728</v>
      </c>
      <c r="B14" s="5" t="n">
        <v>-188</v>
      </c>
      <c r="D14" s="5" t="n">
        <v>-763</v>
      </c>
    </row>
    <row r="15" spans="1:4">
      <c r="A15" s="4" t="s">
        <v>733</v>
      </c>
      <c r="B15" s="5" t="n">
        <v>0</v>
      </c>
      <c r="D15" s="5" t="n">
        <v>0</v>
      </c>
    </row>
    <row r="16" spans="1:4">
      <c r="A16" s="4" t="s">
        <v>734</v>
      </c>
      <c r="B16" s="6" t="n">
        <v>29077</v>
      </c>
      <c r="D16" s="6" t="n">
        <v>375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5</v>
      </c>
      <c r="B1" s="2" t="s">
        <v>1</v>
      </c>
      <c r="D1" s="2" t="s">
        <v>528</v>
      </c>
    </row>
    <row r="2" spans="1:4">
      <c r="B2" s="2" t="s">
        <v>2</v>
      </c>
      <c r="C2" s="2" t="s">
        <v>57</v>
      </c>
      <c r="D2" s="2" t="s">
        <v>97</v>
      </c>
    </row>
    <row r="3" spans="1:4">
      <c r="A3" s="3" t="s">
        <v>286</v>
      </c>
    </row>
    <row r="4" spans="1:4">
      <c r="A4" s="4" t="s">
        <v>724</v>
      </c>
      <c r="B4" s="6" t="n">
        <v>313</v>
      </c>
      <c r="C4" s="6" t="n">
        <v>250</v>
      </c>
      <c r="D4" s="6" t="n">
        <v>998</v>
      </c>
    </row>
    <row r="5" spans="1:4">
      <c r="A5" s="4" t="s">
        <v>725</v>
      </c>
      <c r="B5" s="5" t="n">
        <v>326</v>
      </c>
      <c r="C5" s="5" t="n">
        <v>348</v>
      </c>
      <c r="D5" s="6" t="n">
        <v>1393</v>
      </c>
    </row>
    <row r="6" spans="1:4">
      <c r="A6" s="4" t="s">
        <v>736</v>
      </c>
      <c r="B6" s="5" t="n">
        <v>135</v>
      </c>
      <c r="C6" s="5" t="n">
        <v>53</v>
      </c>
    </row>
    <row r="7" spans="1:4">
      <c r="A7" s="4" t="s">
        <v>737</v>
      </c>
      <c r="B7" s="6" t="n">
        <v>774</v>
      </c>
      <c r="C7" s="6" t="n">
        <v>6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1</v>
      </c>
    </row>
    <row r="2" spans="1:2">
      <c r="B2" s="2" t="s">
        <v>302</v>
      </c>
    </row>
    <row r="3" spans="1:2">
      <c r="A3" s="3" t="s">
        <v>231</v>
      </c>
    </row>
    <row r="4" spans="1:2">
      <c r="A4" s="4" t="s">
        <v>739</v>
      </c>
      <c r="B4" s="4" t="s">
        <v>740</v>
      </c>
    </row>
    <row r="5" spans="1:2">
      <c r="A5" s="4" t="s">
        <v>741</v>
      </c>
      <c r="B5" s="9" t="n">
        <v>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743</v>
      </c>
      <c r="C1" s="2" t="s">
        <v>2</v>
      </c>
      <c r="D1" s="2" t="s">
        <v>97</v>
      </c>
    </row>
    <row r="2" spans="1:4">
      <c r="A2" s="3" t="s">
        <v>744</v>
      </c>
    </row>
    <row r="3" spans="1:4">
      <c r="A3" s="4" t="s">
        <v>745</v>
      </c>
      <c r="C3" s="6" t="n">
        <v>28700000</v>
      </c>
      <c r="D3" s="6" t="n">
        <v>37200000</v>
      </c>
    </row>
    <row r="4" spans="1:4">
      <c r="A4" s="4" t="s">
        <v>746</v>
      </c>
    </row>
    <row r="5" spans="1:4">
      <c r="A5" s="3" t="s">
        <v>744</v>
      </c>
    </row>
    <row r="6" spans="1:4">
      <c r="A6" s="4" t="s">
        <v>430</v>
      </c>
      <c r="B6" s="6" t="n">
        <v>8925065</v>
      </c>
    </row>
    <row r="7" spans="1:4">
      <c r="A7" s="4" t="s">
        <v>747</v>
      </c>
      <c r="B7" s="5" t="n">
        <v>5536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97</v>
      </c>
    </row>
    <row r="2" spans="1:3">
      <c r="A2" s="3" t="s">
        <v>749</v>
      </c>
    </row>
    <row r="3" spans="1:3">
      <c r="A3" s="4" t="s">
        <v>750</v>
      </c>
      <c r="B3" s="4" t="s">
        <v>751</v>
      </c>
    </row>
    <row r="4" spans="1:3">
      <c r="A4" s="4" t="s">
        <v>383</v>
      </c>
    </row>
    <row r="5" spans="1:3">
      <c r="A5" s="3" t="s">
        <v>749</v>
      </c>
    </row>
    <row r="6" spans="1:3">
      <c r="A6" s="4" t="s">
        <v>375</v>
      </c>
      <c r="B6" s="4" t="s">
        <v>384</v>
      </c>
    </row>
    <row r="7" spans="1:3">
      <c r="A7" s="4" t="s">
        <v>378</v>
      </c>
    </row>
    <row r="8" spans="1:3">
      <c r="A8" s="3" t="s">
        <v>749</v>
      </c>
    </row>
    <row r="9" spans="1:3">
      <c r="A9" s="4" t="s">
        <v>375</v>
      </c>
      <c r="B9" s="4" t="s">
        <v>379</v>
      </c>
    </row>
    <row r="10" spans="1:3">
      <c r="A10" s="4" t="s">
        <v>373</v>
      </c>
    </row>
    <row r="11" spans="1:3">
      <c r="A11" s="3" t="s">
        <v>749</v>
      </c>
    </row>
    <row r="12" spans="1:3">
      <c r="A12" s="4" t="s">
        <v>375</v>
      </c>
      <c r="B12" s="4" t="s">
        <v>376</v>
      </c>
    </row>
    <row r="13" spans="1:3">
      <c r="A13" s="4" t="s">
        <v>381</v>
      </c>
    </row>
    <row r="14" spans="1:3">
      <c r="A14" s="3" t="s">
        <v>749</v>
      </c>
    </row>
    <row r="15" spans="1:3">
      <c r="A15" s="4" t="s">
        <v>375</v>
      </c>
      <c r="B15" s="4" t="s">
        <v>376</v>
      </c>
    </row>
    <row r="16" spans="1:3">
      <c r="A16" s="4" t="s">
        <v>601</v>
      </c>
    </row>
    <row r="17" spans="1:3">
      <c r="A17" s="3" t="s">
        <v>749</v>
      </c>
    </row>
    <row r="18" spans="1:3">
      <c r="A18" s="4" t="s">
        <v>375</v>
      </c>
      <c r="B18" s="4" t="s">
        <v>384</v>
      </c>
      <c r="C18" s="4" t="s">
        <v>384</v>
      </c>
    </row>
    <row r="19" spans="1:3">
      <c r="A19" s="4" t="s">
        <v>605</v>
      </c>
    </row>
    <row r="20" spans="1:3">
      <c r="A20" s="3" t="s">
        <v>749</v>
      </c>
    </row>
    <row r="21" spans="1:3">
      <c r="A21" s="4" t="s">
        <v>375</v>
      </c>
      <c r="B21" s="4" t="s">
        <v>379</v>
      </c>
      <c r="C21" s="4" t="s">
        <v>379</v>
      </c>
    </row>
    <row r="22" spans="1:3">
      <c r="A22" s="4" t="s">
        <v>606</v>
      </c>
    </row>
    <row r="23" spans="1:3">
      <c r="A23" s="3" t="s">
        <v>749</v>
      </c>
    </row>
    <row r="24" spans="1:3">
      <c r="A24" s="4" t="s">
        <v>375</v>
      </c>
      <c r="B24" s="4" t="s">
        <v>376</v>
      </c>
      <c r="C24" s="4" t="s">
        <v>376</v>
      </c>
    </row>
    <row r="25" spans="1:3">
      <c r="A25" s="4" t="s">
        <v>604</v>
      </c>
    </row>
    <row r="26" spans="1:3">
      <c r="A26" s="3" t="s">
        <v>749</v>
      </c>
    </row>
    <row r="27" spans="1:3">
      <c r="A27" s="4" t="s">
        <v>375</v>
      </c>
      <c r="B27" s="4" t="s">
        <v>376</v>
      </c>
      <c r="C27" s="4" t="s">
        <v>3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57</v>
      </c>
    </row>
    <row r="3" spans="1:3">
      <c r="A3" s="3" t="s">
        <v>749</v>
      </c>
    </row>
    <row r="4" spans="1:3">
      <c r="A4" s="4" t="s">
        <v>59</v>
      </c>
      <c r="B4" s="6" t="n">
        <v>605017</v>
      </c>
      <c r="C4" s="6" t="n">
        <v>610667</v>
      </c>
    </row>
    <row r="5" spans="1:3">
      <c r="A5" s="4" t="s">
        <v>60</v>
      </c>
      <c r="B5" s="5" t="n">
        <v>461322</v>
      </c>
      <c r="C5" s="5" t="n">
        <v>456997</v>
      </c>
    </row>
    <row r="6" spans="1:3">
      <c r="A6" s="4" t="s">
        <v>61</v>
      </c>
      <c r="B6" s="5" t="n">
        <v>33327</v>
      </c>
      <c r="C6" s="5" t="n">
        <v>32469</v>
      </c>
    </row>
    <row r="7" spans="1:3">
      <c r="A7" s="4" t="s">
        <v>62</v>
      </c>
      <c r="B7" s="5" t="n">
        <v>53782</v>
      </c>
      <c r="C7" s="5" t="n">
        <v>46424</v>
      </c>
    </row>
    <row r="8" spans="1:3">
      <c r="A8" s="4" t="s">
        <v>63</v>
      </c>
      <c r="B8" s="5" t="n">
        <v>56586</v>
      </c>
      <c r="C8" s="5" t="n">
        <v>74777</v>
      </c>
    </row>
    <row r="9" spans="1:3">
      <c r="A9" s="4" t="s">
        <v>64</v>
      </c>
      <c r="B9" s="5" t="n">
        <v>5438</v>
      </c>
      <c r="C9" s="5" t="n">
        <v>8396</v>
      </c>
    </row>
    <row r="10" spans="1:3">
      <c r="A10" s="4" t="s">
        <v>65</v>
      </c>
      <c r="B10" s="5" t="n">
        <v>-34180</v>
      </c>
      <c r="C10" s="5" t="n">
        <v>-40280</v>
      </c>
    </row>
    <row r="11" spans="1:3">
      <c r="A11" s="4" t="s">
        <v>619</v>
      </c>
      <c r="B11" s="5" t="n">
        <v>1563</v>
      </c>
      <c r="C11" s="5" t="n">
        <v>0</v>
      </c>
    </row>
    <row r="12" spans="1:3">
      <c r="A12" s="4" t="s">
        <v>67</v>
      </c>
      <c r="B12" s="5" t="n">
        <v>29407</v>
      </c>
      <c r="C12" s="5" t="n">
        <v>42893</v>
      </c>
    </row>
    <row r="13" spans="1:3">
      <c r="A13" s="4" t="s">
        <v>753</v>
      </c>
      <c r="B13" s="5" t="n">
        <v>6546</v>
      </c>
      <c r="C13" s="5" t="n">
        <v>4840</v>
      </c>
    </row>
    <row r="14" spans="1:3">
      <c r="A14" s="4" t="s">
        <v>699</v>
      </c>
      <c r="B14" s="5" t="n">
        <v>2260</v>
      </c>
      <c r="C14" s="5" t="n">
        <v>2596</v>
      </c>
    </row>
    <row r="15" spans="1:3">
      <c r="A15" s="4" t="s">
        <v>754</v>
      </c>
      <c r="B15" s="5" t="n">
        <v>25121</v>
      </c>
      <c r="C15" s="5" t="n">
        <v>40649</v>
      </c>
    </row>
    <row r="16" spans="1:3">
      <c r="A16" s="4" t="s">
        <v>70</v>
      </c>
      <c r="B16" s="5" t="n">
        <v>25121</v>
      </c>
      <c r="C16" s="5" t="n">
        <v>40649</v>
      </c>
    </row>
    <row r="17" spans="1:3">
      <c r="A17" s="4" t="s">
        <v>71</v>
      </c>
      <c r="B17" s="5" t="n">
        <v>60</v>
      </c>
      <c r="C17" s="5" t="n">
        <v>56</v>
      </c>
    </row>
    <row r="18" spans="1:3">
      <c r="A18" s="4" t="s">
        <v>72</v>
      </c>
      <c r="B18" s="5" t="n">
        <v>25181</v>
      </c>
      <c r="C18" s="5" t="n">
        <v>40705</v>
      </c>
    </row>
    <row r="19" spans="1:3">
      <c r="A19" s="4" t="s">
        <v>70</v>
      </c>
      <c r="B19" s="5" t="n">
        <v>25121</v>
      </c>
      <c r="C19" s="5" t="n">
        <v>40649</v>
      </c>
    </row>
    <row r="20" spans="1:3">
      <c r="A20" s="4" t="s">
        <v>755</v>
      </c>
      <c r="B20" s="5" t="n">
        <v>-13212</v>
      </c>
      <c r="C20" s="5" t="n">
        <v>2252</v>
      </c>
    </row>
    <row r="21" spans="1:3">
      <c r="A21" s="4" t="s">
        <v>90</v>
      </c>
      <c r="B21" s="5" t="n">
        <v>11909</v>
      </c>
      <c r="C21" s="5" t="n">
        <v>42901</v>
      </c>
    </row>
    <row r="22" spans="1:3">
      <c r="A22" s="4" t="s">
        <v>91</v>
      </c>
      <c r="B22" s="5" t="n">
        <v>108</v>
      </c>
      <c r="C22" s="5" t="n">
        <v>56</v>
      </c>
    </row>
    <row r="23" spans="1:3">
      <c r="A23" s="4" t="s">
        <v>92</v>
      </c>
      <c r="B23" s="5" t="n">
        <v>12017</v>
      </c>
      <c r="C23" s="5" t="n">
        <v>42957</v>
      </c>
    </row>
    <row r="24" spans="1:3">
      <c r="A24" s="4" t="s">
        <v>756</v>
      </c>
    </row>
    <row r="25" spans="1:3">
      <c r="A25" s="3" t="s">
        <v>749</v>
      </c>
    </row>
    <row r="26" spans="1:3">
      <c r="A26" s="4" t="s">
        <v>59</v>
      </c>
      <c r="B26" s="5" t="n">
        <v>238715</v>
      </c>
      <c r="C26" s="5" t="n">
        <v>228382</v>
      </c>
    </row>
    <row r="27" spans="1:3">
      <c r="A27" s="4" t="s">
        <v>60</v>
      </c>
      <c r="B27" s="5" t="n">
        <v>187566</v>
      </c>
      <c r="C27" s="5" t="n">
        <v>171516</v>
      </c>
    </row>
    <row r="28" spans="1:3">
      <c r="A28" s="4" t="s">
        <v>61</v>
      </c>
      <c r="B28" s="5" t="n">
        <v>7816</v>
      </c>
      <c r="C28" s="5" t="n">
        <v>7419</v>
      </c>
    </row>
    <row r="29" spans="1:3">
      <c r="A29" s="4" t="s">
        <v>62</v>
      </c>
      <c r="B29" s="5" t="n">
        <v>21021</v>
      </c>
      <c r="C29" s="5" t="n">
        <v>17200</v>
      </c>
    </row>
    <row r="30" spans="1:3">
      <c r="A30" s="4" t="s">
        <v>63</v>
      </c>
      <c r="B30" s="5" t="n">
        <v>22312</v>
      </c>
      <c r="C30" s="5" t="n">
        <v>32247</v>
      </c>
    </row>
    <row r="31" spans="1:3">
      <c r="A31" s="4" t="s">
        <v>64</v>
      </c>
      <c r="B31" s="5" t="n">
        <v>3358</v>
      </c>
      <c r="C31" s="5" t="n">
        <v>3478</v>
      </c>
    </row>
    <row r="32" spans="1:3">
      <c r="A32" s="4" t="s">
        <v>65</v>
      </c>
      <c r="B32" s="5" t="n">
        <v>-20738</v>
      </c>
      <c r="C32" s="5" t="n">
        <v>-23296</v>
      </c>
    </row>
    <row r="33" spans="1:3">
      <c r="A33" s="4" t="s">
        <v>67</v>
      </c>
      <c r="B33" s="5" t="n">
        <v>4932</v>
      </c>
      <c r="C33" s="5" t="n">
        <v>12429</v>
      </c>
    </row>
    <row r="34" spans="1:3">
      <c r="A34" s="4" t="s">
        <v>753</v>
      </c>
      <c r="B34" s="5" t="n">
        <v>198</v>
      </c>
      <c r="C34" s="5" t="n">
        <v>289</v>
      </c>
    </row>
    <row r="35" spans="1:3">
      <c r="A35" s="4" t="s">
        <v>754</v>
      </c>
      <c r="B35" s="5" t="n">
        <v>4734</v>
      </c>
      <c r="C35" s="5" t="n">
        <v>12140</v>
      </c>
    </row>
    <row r="36" spans="1:3">
      <c r="A36" s="4" t="s">
        <v>757</v>
      </c>
      <c r="B36" s="5" t="n">
        <v>20387</v>
      </c>
      <c r="C36" s="5" t="n">
        <v>28509</v>
      </c>
    </row>
    <row r="37" spans="1:3">
      <c r="A37" s="4" t="s">
        <v>70</v>
      </c>
      <c r="B37" s="5" t="n">
        <v>25121</v>
      </c>
      <c r="C37" s="5" t="n">
        <v>40649</v>
      </c>
    </row>
    <row r="38" spans="1:3">
      <c r="A38" s="4" t="s">
        <v>72</v>
      </c>
      <c r="B38" s="5" t="n">
        <v>25121</v>
      </c>
      <c r="C38" s="5" t="n">
        <v>40649</v>
      </c>
    </row>
    <row r="39" spans="1:3">
      <c r="A39" s="4" t="s">
        <v>70</v>
      </c>
      <c r="B39" s="5" t="n">
        <v>25121</v>
      </c>
      <c r="C39" s="5" t="n">
        <v>40649</v>
      </c>
    </row>
    <row r="40" spans="1:3">
      <c r="A40" s="4" t="s">
        <v>755</v>
      </c>
      <c r="B40" s="5" t="n">
        <v>-4512</v>
      </c>
    </row>
    <row r="41" spans="1:3">
      <c r="A41" s="4" t="s">
        <v>90</v>
      </c>
      <c r="B41" s="5" t="n">
        <v>20609</v>
      </c>
      <c r="C41" s="5" t="n">
        <v>40649</v>
      </c>
    </row>
    <row r="42" spans="1:3">
      <c r="A42" s="4" t="s">
        <v>92</v>
      </c>
      <c r="B42" s="5" t="n">
        <v>20609</v>
      </c>
      <c r="C42" s="5" t="n">
        <v>40649</v>
      </c>
    </row>
    <row r="43" spans="1:3">
      <c r="A43" s="4" t="s">
        <v>758</v>
      </c>
    </row>
    <row r="44" spans="1:3">
      <c r="A44" s="3" t="s">
        <v>749</v>
      </c>
    </row>
    <row r="45" spans="1:3">
      <c r="A45" s="4" t="s">
        <v>59</v>
      </c>
      <c r="B45" s="5" t="n">
        <v>492774</v>
      </c>
      <c r="C45" s="5" t="n">
        <v>494890</v>
      </c>
    </row>
    <row r="46" spans="1:3">
      <c r="A46" s="4" t="s">
        <v>60</v>
      </c>
      <c r="B46" s="5" t="n">
        <v>414639</v>
      </c>
      <c r="C46" s="5" t="n">
        <v>412453</v>
      </c>
    </row>
    <row r="47" spans="1:3">
      <c r="A47" s="4" t="s">
        <v>61</v>
      </c>
      <c r="B47" s="5" t="n">
        <v>24574</v>
      </c>
      <c r="C47" s="5" t="n">
        <v>24185</v>
      </c>
    </row>
    <row r="48" spans="1:3">
      <c r="A48" s="4" t="s">
        <v>62</v>
      </c>
      <c r="B48" s="5" t="n">
        <v>27027</v>
      </c>
      <c r="C48" s="5" t="n">
        <v>24030</v>
      </c>
    </row>
    <row r="49" spans="1:3">
      <c r="A49" s="4" t="s">
        <v>63</v>
      </c>
      <c r="B49" s="5" t="n">
        <v>26534</v>
      </c>
      <c r="C49" s="5" t="n">
        <v>34222</v>
      </c>
    </row>
    <row r="50" spans="1:3">
      <c r="A50" s="4" t="s">
        <v>64</v>
      </c>
      <c r="B50" s="5" t="n">
        <v>1372</v>
      </c>
      <c r="C50" s="5" t="n">
        <v>1335</v>
      </c>
    </row>
    <row r="51" spans="1:3">
      <c r="A51" s="4" t="s">
        <v>65</v>
      </c>
      <c r="B51" s="5" t="n">
        <v>-13616</v>
      </c>
      <c r="C51" s="5" t="n">
        <v>-13847</v>
      </c>
    </row>
    <row r="52" spans="1:3">
      <c r="A52" s="4" t="s">
        <v>619</v>
      </c>
      <c r="B52" s="5" t="n">
        <v>1563</v>
      </c>
    </row>
    <row r="53" spans="1:3">
      <c r="A53" s="4" t="s">
        <v>67</v>
      </c>
      <c r="B53" s="5" t="n">
        <v>15853</v>
      </c>
      <c r="C53" s="5" t="n">
        <v>21710</v>
      </c>
    </row>
    <row r="54" spans="1:3">
      <c r="A54" s="4" t="s">
        <v>753</v>
      </c>
      <c r="B54" s="5" t="n">
        <v>4034</v>
      </c>
      <c r="C54" s="5" t="n">
        <v>2379</v>
      </c>
    </row>
    <row r="55" spans="1:3">
      <c r="A55" s="4" t="s">
        <v>754</v>
      </c>
      <c r="B55" s="5" t="n">
        <v>11819</v>
      </c>
      <c r="C55" s="5" t="n">
        <v>19331</v>
      </c>
    </row>
    <row r="56" spans="1:3">
      <c r="A56" s="4" t="s">
        <v>70</v>
      </c>
      <c r="B56" s="5" t="n">
        <v>11819</v>
      </c>
      <c r="C56" s="5" t="n">
        <v>19331</v>
      </c>
    </row>
    <row r="57" spans="1:3">
      <c r="A57" s="4" t="s">
        <v>72</v>
      </c>
      <c r="B57" s="5" t="n">
        <v>11819</v>
      </c>
      <c r="C57" s="5" t="n">
        <v>19331</v>
      </c>
    </row>
    <row r="58" spans="1:3">
      <c r="A58" s="4" t="s">
        <v>70</v>
      </c>
      <c r="B58" s="5" t="n">
        <v>11819</v>
      </c>
      <c r="C58" s="5" t="n">
        <v>19331</v>
      </c>
    </row>
    <row r="59" spans="1:3">
      <c r="A59" s="4" t="s">
        <v>755</v>
      </c>
      <c r="B59" s="5" t="n">
        <v>107</v>
      </c>
      <c r="C59" s="5" t="n">
        <v>-648</v>
      </c>
    </row>
    <row r="60" spans="1:3">
      <c r="A60" s="4" t="s">
        <v>90</v>
      </c>
      <c r="B60" s="5" t="n">
        <v>11926</v>
      </c>
      <c r="C60" s="5" t="n">
        <v>18683</v>
      </c>
    </row>
    <row r="61" spans="1:3">
      <c r="A61" s="4" t="s">
        <v>92</v>
      </c>
      <c r="B61" s="5" t="n">
        <v>11926</v>
      </c>
      <c r="C61" s="5" t="n">
        <v>18683</v>
      </c>
    </row>
    <row r="62" spans="1:3">
      <c r="A62" s="4" t="s">
        <v>759</v>
      </c>
    </row>
    <row r="63" spans="1:3">
      <c r="A63" s="3" t="s">
        <v>749</v>
      </c>
    </row>
    <row r="64" spans="1:3">
      <c r="A64" s="4" t="s">
        <v>59</v>
      </c>
      <c r="B64" s="5" t="n">
        <v>65111</v>
      </c>
      <c r="C64" s="5" t="n">
        <v>68968</v>
      </c>
    </row>
    <row r="65" spans="1:3">
      <c r="A65" s="4" t="s">
        <v>60</v>
      </c>
      <c r="B65" s="5" t="n">
        <v>50700</v>
      </c>
      <c r="C65" s="5" t="n">
        <v>54601</v>
      </c>
    </row>
    <row r="66" spans="1:3">
      <c r="A66" s="4" t="s">
        <v>61</v>
      </c>
      <c r="B66" s="5" t="n">
        <v>937</v>
      </c>
      <c r="C66" s="5" t="n">
        <v>865</v>
      </c>
    </row>
    <row r="67" spans="1:3">
      <c r="A67" s="4" t="s">
        <v>62</v>
      </c>
      <c r="B67" s="5" t="n">
        <v>5734</v>
      </c>
      <c r="C67" s="5" t="n">
        <v>5194</v>
      </c>
    </row>
    <row r="68" spans="1:3">
      <c r="A68" s="4" t="s">
        <v>63</v>
      </c>
      <c r="B68" s="5" t="n">
        <v>7740</v>
      </c>
      <c r="C68" s="5" t="n">
        <v>8308</v>
      </c>
    </row>
    <row r="69" spans="1:3">
      <c r="A69" s="4" t="s">
        <v>64</v>
      </c>
      <c r="B69" s="5" t="n">
        <v>5005</v>
      </c>
      <c r="C69" s="5" t="n">
        <v>8198</v>
      </c>
    </row>
    <row r="70" spans="1:3">
      <c r="A70" s="4" t="s">
        <v>65</v>
      </c>
      <c r="B70" s="5" t="n">
        <v>-4123</v>
      </c>
      <c r="C70" s="5" t="n">
        <v>-7752</v>
      </c>
    </row>
    <row r="71" spans="1:3">
      <c r="A71" s="4" t="s">
        <v>67</v>
      </c>
      <c r="B71" s="5" t="n">
        <v>8622</v>
      </c>
      <c r="C71" s="5" t="n">
        <v>8754</v>
      </c>
    </row>
    <row r="72" spans="1:3">
      <c r="A72" s="4" t="s">
        <v>753</v>
      </c>
      <c r="B72" s="5" t="n">
        <v>2314</v>
      </c>
      <c r="C72" s="5" t="n">
        <v>2172</v>
      </c>
    </row>
    <row r="73" spans="1:3">
      <c r="A73" s="4" t="s">
        <v>699</v>
      </c>
      <c r="B73" s="5" t="n">
        <v>2260</v>
      </c>
      <c r="C73" s="5" t="n">
        <v>2596</v>
      </c>
    </row>
    <row r="74" spans="1:3">
      <c r="A74" s="4" t="s">
        <v>754</v>
      </c>
      <c r="B74" s="5" t="n">
        <v>8568</v>
      </c>
      <c r="C74" s="5" t="n">
        <v>9178</v>
      </c>
    </row>
    <row r="75" spans="1:3">
      <c r="A75" s="4" t="s">
        <v>70</v>
      </c>
      <c r="B75" s="5" t="n">
        <v>8568</v>
      </c>
      <c r="C75" s="5" t="n">
        <v>9178</v>
      </c>
    </row>
    <row r="76" spans="1:3">
      <c r="A76" s="4" t="s">
        <v>71</v>
      </c>
      <c r="B76" s="5" t="n">
        <v>60</v>
      </c>
      <c r="C76" s="5" t="n">
        <v>56</v>
      </c>
    </row>
    <row r="77" spans="1:3">
      <c r="A77" s="4" t="s">
        <v>72</v>
      </c>
      <c r="B77" s="5" t="n">
        <v>8628</v>
      </c>
      <c r="C77" s="5" t="n">
        <v>9234</v>
      </c>
    </row>
    <row r="78" spans="1:3">
      <c r="A78" s="4" t="s">
        <v>70</v>
      </c>
      <c r="B78" s="5" t="n">
        <v>8568</v>
      </c>
      <c r="C78" s="5" t="n">
        <v>9178</v>
      </c>
    </row>
    <row r="79" spans="1:3">
      <c r="A79" s="4" t="s">
        <v>755</v>
      </c>
      <c r="B79" s="5" t="n">
        <v>-8807</v>
      </c>
      <c r="C79" s="5" t="n">
        <v>2900</v>
      </c>
    </row>
    <row r="80" spans="1:3">
      <c r="A80" s="4" t="s">
        <v>90</v>
      </c>
      <c r="B80" s="5" t="n">
        <v>-239</v>
      </c>
      <c r="C80" s="5" t="n">
        <v>12078</v>
      </c>
    </row>
    <row r="81" spans="1:3">
      <c r="A81" s="4" t="s">
        <v>91</v>
      </c>
      <c r="B81" s="5" t="n">
        <v>108</v>
      </c>
      <c r="C81" s="5" t="n">
        <v>56</v>
      </c>
    </row>
    <row r="82" spans="1:3">
      <c r="A82" s="4" t="s">
        <v>92</v>
      </c>
      <c r="B82" s="5" t="n">
        <v>-131</v>
      </c>
      <c r="C82" s="5" t="n">
        <v>12134</v>
      </c>
    </row>
    <row r="83" spans="1:3">
      <c r="A83" s="4" t="s">
        <v>760</v>
      </c>
    </row>
    <row r="84" spans="1:3">
      <c r="A84" s="3" t="s">
        <v>749</v>
      </c>
    </row>
    <row r="85" spans="1:3">
      <c r="A85" s="4" t="s">
        <v>59</v>
      </c>
      <c r="B85" s="5" t="n">
        <v>-191583</v>
      </c>
      <c r="C85" s="5" t="n">
        <v>-181573</v>
      </c>
    </row>
    <row r="86" spans="1:3">
      <c r="A86" s="4" t="s">
        <v>60</v>
      </c>
      <c r="B86" s="5" t="n">
        <v>-191583</v>
      </c>
      <c r="C86" s="5" t="n">
        <v>-181573</v>
      </c>
    </row>
    <row r="87" spans="1:3">
      <c r="A87" s="4" t="s">
        <v>64</v>
      </c>
      <c r="B87" s="5" t="n">
        <v>-4297</v>
      </c>
      <c r="C87" s="5" t="n">
        <v>-4615</v>
      </c>
    </row>
    <row r="88" spans="1:3">
      <c r="A88" s="4" t="s">
        <v>65</v>
      </c>
      <c r="B88" s="5" t="n">
        <v>4297</v>
      </c>
      <c r="C88" s="5" t="n">
        <v>4615</v>
      </c>
    </row>
    <row r="89" spans="1:3">
      <c r="A89" s="4" t="s">
        <v>757</v>
      </c>
      <c r="B89" s="5" t="n">
        <v>-20387</v>
      </c>
      <c r="C89" s="5" t="n">
        <v>-28509</v>
      </c>
    </row>
    <row r="90" spans="1:3">
      <c r="A90" s="4" t="s">
        <v>70</v>
      </c>
      <c r="B90" s="5" t="n">
        <v>-20387</v>
      </c>
      <c r="C90" s="5" t="n">
        <v>-28509</v>
      </c>
    </row>
    <row r="91" spans="1:3">
      <c r="A91" s="4" t="s">
        <v>72</v>
      </c>
      <c r="B91" s="5" t="n">
        <v>-20387</v>
      </c>
      <c r="C91" s="5" t="n">
        <v>-28509</v>
      </c>
    </row>
    <row r="92" spans="1:3">
      <c r="A92" s="4" t="s">
        <v>70</v>
      </c>
      <c r="B92" s="5" t="n">
        <v>-20387</v>
      </c>
      <c r="C92" s="5" t="n">
        <v>-28509</v>
      </c>
    </row>
    <row r="93" spans="1:3">
      <c r="A93" s="4" t="s">
        <v>90</v>
      </c>
      <c r="B93" s="5" t="n">
        <v>-20387</v>
      </c>
      <c r="C93" s="5" t="n">
        <v>-28509</v>
      </c>
    </row>
    <row r="94" spans="1:3">
      <c r="A94" s="4" t="s">
        <v>92</v>
      </c>
      <c r="B94" s="6" t="n">
        <v>-20387</v>
      </c>
      <c r="C94" s="6" t="n">
        <v>-285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1</v>
      </c>
      <c r="B1" s="2" t="s">
        <v>2</v>
      </c>
      <c r="C1" s="2" t="s">
        <v>97</v>
      </c>
      <c r="D1" s="2" t="s">
        <v>57</v>
      </c>
      <c r="E1" s="2" t="s">
        <v>388</v>
      </c>
    </row>
    <row r="2" spans="1:5">
      <c r="A2" s="3" t="s">
        <v>762</v>
      </c>
    </row>
    <row r="3" spans="1:5">
      <c r="A3" s="4" t="s">
        <v>99</v>
      </c>
      <c r="B3" s="6" t="n">
        <v>32414</v>
      </c>
      <c r="C3" s="6" t="n">
        <v>32463</v>
      </c>
      <c r="D3" s="6" t="n">
        <v>67728</v>
      </c>
    </row>
    <row r="4" spans="1:5">
      <c r="A4" s="4" t="s">
        <v>100</v>
      </c>
      <c r="B4" s="5" t="n">
        <v>27865</v>
      </c>
      <c r="C4" s="5" t="n">
        <v>32418</v>
      </c>
    </row>
    <row r="5" spans="1:5">
      <c r="A5" s="4" t="s">
        <v>763</v>
      </c>
      <c r="B5" s="5" t="n">
        <v>375453</v>
      </c>
      <c r="C5" s="5" t="n">
        <v>430982</v>
      </c>
    </row>
    <row r="6" spans="1:5">
      <c r="A6" s="4" t="s">
        <v>102</v>
      </c>
      <c r="B6" s="5" t="n">
        <v>4686</v>
      </c>
      <c r="C6" s="5" t="n">
        <v>11199</v>
      </c>
    </row>
    <row r="7" spans="1:5">
      <c r="A7" s="4" t="s">
        <v>103</v>
      </c>
      <c r="B7" s="5" t="n">
        <v>36108</v>
      </c>
      <c r="C7" s="5" t="n">
        <v>40716</v>
      </c>
    </row>
    <row r="8" spans="1:5">
      <c r="A8" s="4" t="s">
        <v>104</v>
      </c>
      <c r="B8" s="5" t="n">
        <v>476526</v>
      </c>
      <c r="C8" s="5" t="n">
        <v>547778</v>
      </c>
    </row>
    <row r="9" spans="1:5">
      <c r="A9" s="4" t="s">
        <v>105</v>
      </c>
      <c r="B9" s="5" t="n">
        <v>27271</v>
      </c>
      <c r="C9" s="5" t="n">
        <v>30923</v>
      </c>
      <c r="D9" s="5" t="n">
        <v>27282</v>
      </c>
    </row>
    <row r="10" spans="1:5">
      <c r="A10" s="4" t="s">
        <v>106</v>
      </c>
      <c r="B10" s="5" t="n">
        <v>2142530</v>
      </c>
      <c r="C10" s="5" t="n">
        <v>2144722</v>
      </c>
    </row>
    <row r="11" spans="1:5">
      <c r="A11" s="4" t="s">
        <v>107</v>
      </c>
      <c r="B11" s="5" t="n">
        <v>4405</v>
      </c>
      <c r="C11" s="5" t="n">
        <v>6059</v>
      </c>
    </row>
    <row r="12" spans="1:5">
      <c r="A12" s="4" t="s">
        <v>108</v>
      </c>
      <c r="B12" s="5" t="n">
        <v>319819</v>
      </c>
      <c r="C12" s="5" t="n">
        <v>360647</v>
      </c>
    </row>
    <row r="13" spans="1:5">
      <c r="A13" s="4" t="s">
        <v>109</v>
      </c>
      <c r="B13" s="5" t="n">
        <v>123465</v>
      </c>
      <c r="C13" s="5" t="n">
        <v>121527</v>
      </c>
    </row>
    <row r="14" spans="1:5">
      <c r="A14" s="4" t="s">
        <v>110</v>
      </c>
      <c r="B14" s="5" t="n">
        <v>36278</v>
      </c>
      <c r="C14" s="5" t="n">
        <v>36278</v>
      </c>
    </row>
    <row r="15" spans="1:5">
      <c r="A15" s="4" t="s">
        <v>111</v>
      </c>
      <c r="B15" s="5" t="n">
        <v>776306</v>
      </c>
      <c r="C15" s="5" t="n">
        <v>776356</v>
      </c>
    </row>
    <row r="16" spans="1:5">
      <c r="A16" s="4" t="s">
        <v>112</v>
      </c>
      <c r="B16" s="5" t="n">
        <v>204387</v>
      </c>
      <c r="C16" s="5" t="n">
        <v>210070</v>
      </c>
    </row>
    <row r="17" spans="1:5">
      <c r="A17" s="4" t="s">
        <v>113</v>
      </c>
      <c r="B17" s="5" t="n">
        <v>76860</v>
      </c>
      <c r="C17" s="5" t="n">
        <v>83174</v>
      </c>
    </row>
    <row r="18" spans="1:5">
      <c r="A18" s="4" t="s">
        <v>114</v>
      </c>
      <c r="B18" s="5" t="n">
        <v>4187847</v>
      </c>
      <c r="C18" s="5" t="n">
        <v>4317534</v>
      </c>
    </row>
    <row r="19" spans="1:5">
      <c r="A19" s="3" t="s">
        <v>115</v>
      </c>
    </row>
    <row r="20" spans="1:5">
      <c r="A20" s="4" t="s">
        <v>116</v>
      </c>
      <c r="B20" s="5" t="n">
        <v>92887</v>
      </c>
      <c r="C20" s="5" t="n">
        <v>99232</v>
      </c>
    </row>
    <row r="21" spans="1:5">
      <c r="A21" s="4" t="s">
        <v>117</v>
      </c>
      <c r="B21" s="5" t="n">
        <v>63005</v>
      </c>
      <c r="C21" s="5" t="n">
        <v>54672</v>
      </c>
    </row>
    <row r="22" spans="1:5">
      <c r="A22" s="4" t="s">
        <v>118</v>
      </c>
      <c r="B22" s="5" t="n">
        <v>178834</v>
      </c>
      <c r="C22" s="5" t="n">
        <v>191608</v>
      </c>
    </row>
    <row r="23" spans="1:5">
      <c r="A23" s="4" t="s">
        <v>119</v>
      </c>
      <c r="B23" s="5" t="n">
        <v>26968</v>
      </c>
      <c r="C23" s="5" t="n">
        <v>26208</v>
      </c>
    </row>
    <row r="24" spans="1:5">
      <c r="A24" s="4" t="s">
        <v>120</v>
      </c>
      <c r="B24" s="5" t="n">
        <v>23625</v>
      </c>
      <c r="C24" s="5" t="n">
        <v>24208</v>
      </c>
    </row>
    <row r="25" spans="1:5">
      <c r="A25" s="4" t="s">
        <v>121</v>
      </c>
      <c r="B25" s="5" t="n">
        <v>385319</v>
      </c>
      <c r="C25" s="5" t="n">
        <v>395928</v>
      </c>
    </row>
    <row r="26" spans="1:5">
      <c r="A26" s="4" t="s">
        <v>122</v>
      </c>
      <c r="B26" s="5" t="n">
        <v>19254</v>
      </c>
      <c r="C26" s="5" t="n">
        <v>19254</v>
      </c>
    </row>
    <row r="27" spans="1:5">
      <c r="A27" s="4" t="s">
        <v>123</v>
      </c>
      <c r="B27" s="5" t="n">
        <v>82591</v>
      </c>
      <c r="C27" s="5" t="n">
        <v>88526</v>
      </c>
    </row>
    <row r="28" spans="1:5">
      <c r="A28" s="4" t="s">
        <v>124</v>
      </c>
      <c r="B28" s="5" t="n">
        <v>99314</v>
      </c>
      <c r="C28" s="5" t="n">
        <v>97291</v>
      </c>
    </row>
    <row r="29" spans="1:5">
      <c r="A29" s="4" t="s">
        <v>125</v>
      </c>
      <c r="B29" s="5" t="n">
        <v>2563</v>
      </c>
      <c r="C29" s="5" t="n">
        <v>2954</v>
      </c>
    </row>
    <row r="30" spans="1:5">
      <c r="A30" s="4" t="s">
        <v>126</v>
      </c>
      <c r="B30" s="5" t="n">
        <v>2370890</v>
      </c>
      <c r="C30" s="5" t="n">
        <v>2408297</v>
      </c>
    </row>
    <row r="31" spans="1:5">
      <c r="A31" s="4" t="s">
        <v>127</v>
      </c>
      <c r="B31" s="5" t="n">
        <v>270460</v>
      </c>
      <c r="C31" s="5" t="n">
        <v>309236</v>
      </c>
    </row>
    <row r="32" spans="1:5">
      <c r="A32" s="4" t="s">
        <v>764</v>
      </c>
      <c r="B32" s="4" t="s">
        <v>129</v>
      </c>
      <c r="C32" s="4" t="s">
        <v>129</v>
      </c>
    </row>
    <row r="33" spans="1:5">
      <c r="A33" s="3" t="s">
        <v>130</v>
      </c>
    </row>
    <row r="34" spans="1:5">
      <c r="A34" s="4" t="s">
        <v>765</v>
      </c>
      <c r="B34" s="5" t="n">
        <v>958346</v>
      </c>
      <c r="C34" s="5" t="n">
        <v>996830</v>
      </c>
    </row>
    <row r="35" spans="1:5">
      <c r="A35" s="4" t="s">
        <v>138</v>
      </c>
      <c r="B35" s="5" t="n">
        <v>-890</v>
      </c>
      <c r="C35" s="5" t="n">
        <v>-782</v>
      </c>
    </row>
    <row r="36" spans="1:5">
      <c r="A36" s="4" t="s">
        <v>139</v>
      </c>
      <c r="B36" s="5" t="n">
        <v>957456</v>
      </c>
      <c r="C36" s="5" t="n">
        <v>996048</v>
      </c>
      <c r="D36" s="6" t="n">
        <v>1026904</v>
      </c>
      <c r="E36" s="6" t="n">
        <v>1039904</v>
      </c>
    </row>
    <row r="37" spans="1:5">
      <c r="A37" s="4" t="s">
        <v>140</v>
      </c>
      <c r="B37" s="5" t="n">
        <v>4187847</v>
      </c>
      <c r="C37" s="5" t="n">
        <v>4317534</v>
      </c>
    </row>
    <row r="38" spans="1:5">
      <c r="A38" s="4" t="s">
        <v>756</v>
      </c>
    </row>
    <row r="39" spans="1:5">
      <c r="A39" s="3" t="s">
        <v>762</v>
      </c>
    </row>
    <row r="40" spans="1:5">
      <c r="A40" s="4" t="s">
        <v>99</v>
      </c>
      <c r="B40" s="5" t="n">
        <v>8673</v>
      </c>
      <c r="C40" s="5" t="n">
        <v>9840</v>
      </c>
    </row>
    <row r="41" spans="1:5">
      <c r="A41" s="4" t="s">
        <v>763</v>
      </c>
      <c r="B41" s="5" t="n">
        <v>152001</v>
      </c>
      <c r="C41" s="5" t="n">
        <v>167769</v>
      </c>
    </row>
    <row r="42" spans="1:5">
      <c r="A42" s="4" t="s">
        <v>103</v>
      </c>
      <c r="B42" s="5" t="n">
        <v>1667</v>
      </c>
      <c r="C42" s="5" t="n">
        <v>1273</v>
      </c>
    </row>
    <row r="43" spans="1:5">
      <c r="A43" s="4" t="s">
        <v>104</v>
      </c>
      <c r="B43" s="5" t="n">
        <v>162341</v>
      </c>
      <c r="C43" s="5" t="n">
        <v>178882</v>
      </c>
    </row>
    <row r="44" spans="1:5">
      <c r="A44" s="4" t="s">
        <v>106</v>
      </c>
      <c r="B44" s="5" t="n">
        <v>848926</v>
      </c>
      <c r="C44" s="5" t="n">
        <v>846297</v>
      </c>
    </row>
    <row r="45" spans="1:5">
      <c r="A45" s="4" t="s">
        <v>107</v>
      </c>
      <c r="B45" s="5" t="n">
        <v>705</v>
      </c>
      <c r="C45" s="5" t="n">
        <v>705</v>
      </c>
    </row>
    <row r="46" spans="1:5">
      <c r="A46" s="4" t="s">
        <v>109</v>
      </c>
      <c r="B46" s="5" t="n">
        <v>20641</v>
      </c>
      <c r="C46" s="5" t="n">
        <v>21995</v>
      </c>
    </row>
    <row r="47" spans="1:5">
      <c r="A47" s="4" t="s">
        <v>766</v>
      </c>
      <c r="B47" s="5" t="n">
        <v>961145</v>
      </c>
      <c r="C47" s="5" t="n">
        <v>978337</v>
      </c>
    </row>
    <row r="48" spans="1:5">
      <c r="A48" s="4" t="s">
        <v>767</v>
      </c>
      <c r="B48" s="5" t="n">
        <v>1454238</v>
      </c>
      <c r="C48" s="5" t="n">
        <v>1484930</v>
      </c>
    </row>
    <row r="49" spans="1:5">
      <c r="A49" s="4" t="s">
        <v>113</v>
      </c>
      <c r="B49" s="5" t="n">
        <v>17698</v>
      </c>
      <c r="C49" s="5" t="n">
        <v>18329</v>
      </c>
    </row>
    <row r="50" spans="1:5">
      <c r="A50" s="4" t="s">
        <v>114</v>
      </c>
      <c r="B50" s="5" t="n">
        <v>3465694</v>
      </c>
      <c r="C50" s="5" t="n">
        <v>3529475</v>
      </c>
    </row>
    <row r="51" spans="1:5">
      <c r="A51" s="3" t="s">
        <v>115</v>
      </c>
    </row>
    <row r="52" spans="1:5">
      <c r="A52" s="4" t="s">
        <v>116</v>
      </c>
      <c r="B52" s="5" t="n">
        <v>11690</v>
      </c>
      <c r="C52" s="5" t="n">
        <v>16690</v>
      </c>
    </row>
    <row r="53" spans="1:5">
      <c r="A53" s="4" t="s">
        <v>118</v>
      </c>
      <c r="B53" s="5" t="n">
        <v>38496</v>
      </c>
      <c r="C53" s="5" t="n">
        <v>32175</v>
      </c>
    </row>
    <row r="54" spans="1:5">
      <c r="A54" s="4" t="s">
        <v>119</v>
      </c>
      <c r="B54" s="5" t="n">
        <v>5328</v>
      </c>
      <c r="C54" s="5" t="n">
        <v>5232</v>
      </c>
    </row>
    <row r="55" spans="1:5">
      <c r="A55" s="4" t="s">
        <v>120</v>
      </c>
      <c r="B55" s="5" t="n">
        <v>8000</v>
      </c>
      <c r="C55" s="5" t="n">
        <v>8000</v>
      </c>
    </row>
    <row r="56" spans="1:5">
      <c r="A56" s="4" t="s">
        <v>121</v>
      </c>
      <c r="B56" s="5" t="n">
        <v>63514</v>
      </c>
      <c r="C56" s="5" t="n">
        <v>62097</v>
      </c>
    </row>
    <row r="57" spans="1:5">
      <c r="A57" s="4" t="s">
        <v>768</v>
      </c>
      <c r="B57" s="5" t="n">
        <v>105255</v>
      </c>
      <c r="C57" s="5" t="n">
        <v>106029</v>
      </c>
    </row>
    <row r="58" spans="1:5">
      <c r="A58" s="4" t="s">
        <v>123</v>
      </c>
      <c r="B58" s="5" t="n">
        <v>4715</v>
      </c>
      <c r="C58" s="5" t="n">
        <v>3572</v>
      </c>
    </row>
    <row r="59" spans="1:5">
      <c r="A59" s="4" t="s">
        <v>124</v>
      </c>
      <c r="B59" s="5" t="n">
        <v>15860</v>
      </c>
      <c r="C59" s="5" t="n">
        <v>17321</v>
      </c>
    </row>
    <row r="60" spans="1:5">
      <c r="A60" s="4" t="s">
        <v>126</v>
      </c>
      <c r="B60" s="5" t="n">
        <v>2318004</v>
      </c>
      <c r="C60" s="5" t="n">
        <v>2343626</v>
      </c>
    </row>
    <row r="61" spans="1:5">
      <c r="A61" s="4" t="s">
        <v>764</v>
      </c>
      <c r="B61" s="4" t="s">
        <v>129</v>
      </c>
      <c r="C61" s="4" t="s">
        <v>129</v>
      </c>
    </row>
    <row r="62" spans="1:5">
      <c r="A62" s="3" t="s">
        <v>130</v>
      </c>
    </row>
    <row r="63" spans="1:5">
      <c r="A63" s="4" t="s">
        <v>765</v>
      </c>
      <c r="B63" s="5" t="n">
        <v>958346</v>
      </c>
      <c r="C63" s="5" t="n">
        <v>996830</v>
      </c>
    </row>
    <row r="64" spans="1:5">
      <c r="A64" s="4" t="s">
        <v>139</v>
      </c>
      <c r="B64" s="5" t="n">
        <v>958346</v>
      </c>
      <c r="C64" s="5" t="n">
        <v>996830</v>
      </c>
    </row>
    <row r="65" spans="1:5">
      <c r="A65" s="4" t="s">
        <v>140</v>
      </c>
      <c r="B65" s="5" t="n">
        <v>3465694</v>
      </c>
      <c r="C65" s="5" t="n">
        <v>3529475</v>
      </c>
    </row>
    <row r="66" spans="1:5">
      <c r="A66" s="4" t="s">
        <v>758</v>
      </c>
    </row>
    <row r="67" spans="1:5">
      <c r="A67" s="3" t="s">
        <v>762</v>
      </c>
    </row>
    <row r="68" spans="1:5">
      <c r="A68" s="4" t="s">
        <v>99</v>
      </c>
      <c r="B68" s="5" t="n">
        <v>934</v>
      </c>
    </row>
    <row r="69" spans="1:5">
      <c r="A69" s="4" t="s">
        <v>763</v>
      </c>
      <c r="B69" s="5" t="n">
        <v>187539</v>
      </c>
      <c r="C69" s="5" t="n">
        <v>218920</v>
      </c>
    </row>
    <row r="70" spans="1:5">
      <c r="A70" s="4" t="s">
        <v>103</v>
      </c>
      <c r="B70" s="5" t="n">
        <v>28377</v>
      </c>
      <c r="C70" s="5" t="n">
        <v>32187</v>
      </c>
    </row>
    <row r="71" spans="1:5">
      <c r="A71" s="4" t="s">
        <v>104</v>
      </c>
      <c r="B71" s="5" t="n">
        <v>216850</v>
      </c>
      <c r="C71" s="5" t="n">
        <v>251107</v>
      </c>
    </row>
    <row r="72" spans="1:5">
      <c r="A72" s="4" t="s">
        <v>105</v>
      </c>
      <c r="B72" s="5" t="n">
        <v>25143</v>
      </c>
      <c r="C72" s="5" t="n">
        <v>28648</v>
      </c>
    </row>
    <row r="73" spans="1:5">
      <c r="A73" s="4" t="s">
        <v>106</v>
      </c>
      <c r="B73" s="5" t="n">
        <v>1212008</v>
      </c>
      <c r="C73" s="5" t="n">
        <v>1214697</v>
      </c>
    </row>
    <row r="74" spans="1:5">
      <c r="A74" s="4" t="s">
        <v>107</v>
      </c>
      <c r="B74" s="5" t="n">
        <v>3700</v>
      </c>
      <c r="C74" s="5" t="n">
        <v>5354</v>
      </c>
    </row>
    <row r="75" spans="1:5">
      <c r="A75" s="4" t="s">
        <v>109</v>
      </c>
      <c r="B75" s="5" t="n">
        <v>102165</v>
      </c>
      <c r="C75" s="5" t="n">
        <v>98654</v>
      </c>
    </row>
    <row r="76" spans="1:5">
      <c r="A76" s="4" t="s">
        <v>766</v>
      </c>
      <c r="B76" s="5" t="n">
        <v>242777</v>
      </c>
      <c r="C76" s="5" t="n">
        <v>238680</v>
      </c>
    </row>
    <row r="77" spans="1:5">
      <c r="A77" s="4" t="s">
        <v>110</v>
      </c>
      <c r="B77" s="5" t="n">
        <v>35585</v>
      </c>
      <c r="C77" s="5" t="n">
        <v>35584</v>
      </c>
    </row>
    <row r="78" spans="1:5">
      <c r="A78" s="4" t="s">
        <v>111</v>
      </c>
      <c r="B78" s="5" t="n">
        <v>775954</v>
      </c>
      <c r="C78" s="5" t="n">
        <v>775953</v>
      </c>
    </row>
    <row r="79" spans="1:5">
      <c r="A79" s="4" t="s">
        <v>112</v>
      </c>
      <c r="B79" s="5" t="n">
        <v>203995</v>
      </c>
      <c r="C79" s="5" t="n">
        <v>209554</v>
      </c>
    </row>
    <row r="80" spans="1:5">
      <c r="A80" s="4" t="s">
        <v>767</v>
      </c>
      <c r="B80" s="5" t="n">
        <v>573816</v>
      </c>
      <c r="C80" s="5" t="n">
        <v>573816</v>
      </c>
    </row>
    <row r="81" spans="1:5">
      <c r="A81" s="4" t="s">
        <v>113</v>
      </c>
      <c r="B81" s="5" t="n">
        <v>120610</v>
      </c>
      <c r="C81" s="5" t="n">
        <v>123797</v>
      </c>
    </row>
    <row r="82" spans="1:5">
      <c r="A82" s="4" t="s">
        <v>114</v>
      </c>
      <c r="B82" s="5" t="n">
        <v>3512603</v>
      </c>
      <c r="C82" s="5" t="n">
        <v>3555844</v>
      </c>
    </row>
    <row r="83" spans="1:5">
      <c r="A83" s="3" t="s">
        <v>115</v>
      </c>
    </row>
    <row r="84" spans="1:5">
      <c r="A84" s="4" t="s">
        <v>116</v>
      </c>
      <c r="B84" s="5" t="n">
        <v>78891</v>
      </c>
      <c r="C84" s="5" t="n">
        <v>76631</v>
      </c>
    </row>
    <row r="85" spans="1:5">
      <c r="A85" s="4" t="s">
        <v>117</v>
      </c>
      <c r="B85" s="5" t="n">
        <v>46984</v>
      </c>
      <c r="C85" s="5" t="n">
        <v>38243</v>
      </c>
    </row>
    <row r="86" spans="1:5">
      <c r="A86" s="4" t="s">
        <v>118</v>
      </c>
      <c r="B86" s="5" t="n">
        <v>115317</v>
      </c>
      <c r="C86" s="5" t="n">
        <v>131031</v>
      </c>
    </row>
    <row r="87" spans="1:5">
      <c r="A87" s="4" t="s">
        <v>119</v>
      </c>
      <c r="B87" s="5" t="n">
        <v>21554</v>
      </c>
      <c r="C87" s="5" t="n">
        <v>20777</v>
      </c>
    </row>
    <row r="88" spans="1:5">
      <c r="A88" s="4" t="s">
        <v>120</v>
      </c>
      <c r="B88" s="5" t="n">
        <v>2626</v>
      </c>
      <c r="C88" s="5" t="n">
        <v>2626</v>
      </c>
    </row>
    <row r="89" spans="1:5">
      <c r="A89" s="4" t="s">
        <v>121</v>
      </c>
      <c r="B89" s="5" t="n">
        <v>265372</v>
      </c>
      <c r="C89" s="5" t="n">
        <v>269308</v>
      </c>
    </row>
    <row r="90" spans="1:5">
      <c r="A90" s="4" t="s">
        <v>768</v>
      </c>
      <c r="B90" s="5" t="n">
        <v>1087981</v>
      </c>
      <c r="C90" s="5" t="n">
        <v>1100299</v>
      </c>
    </row>
    <row r="91" spans="1:5">
      <c r="A91" s="4" t="s">
        <v>123</v>
      </c>
      <c r="B91" s="5" t="n">
        <v>155110</v>
      </c>
      <c r="C91" s="5" t="n">
        <v>162026</v>
      </c>
    </row>
    <row r="92" spans="1:5">
      <c r="A92" s="4" t="s">
        <v>124</v>
      </c>
      <c r="B92" s="5" t="n">
        <v>82881</v>
      </c>
      <c r="C92" s="5" t="n">
        <v>79290</v>
      </c>
    </row>
    <row r="93" spans="1:5">
      <c r="A93" s="4" t="s">
        <v>125</v>
      </c>
      <c r="B93" s="5" t="n">
        <v>2563</v>
      </c>
      <c r="C93" s="5" t="n">
        <v>2954</v>
      </c>
    </row>
    <row r="94" spans="1:5">
      <c r="A94" s="4" t="s">
        <v>764</v>
      </c>
      <c r="B94" s="4" t="s">
        <v>129</v>
      </c>
      <c r="C94" s="4" t="s">
        <v>129</v>
      </c>
    </row>
    <row r="95" spans="1:5">
      <c r="A95" s="3" t="s">
        <v>130</v>
      </c>
    </row>
    <row r="96" spans="1:5">
      <c r="A96" s="4" t="s">
        <v>765</v>
      </c>
      <c r="B96" s="5" t="n">
        <v>1918696</v>
      </c>
      <c r="C96" s="5" t="n">
        <v>1941967</v>
      </c>
    </row>
    <row r="97" spans="1:5">
      <c r="A97" s="4" t="s">
        <v>139</v>
      </c>
      <c r="B97" s="5" t="n">
        <v>1918696</v>
      </c>
      <c r="C97" s="5" t="n">
        <v>1941967</v>
      </c>
    </row>
    <row r="98" spans="1:5">
      <c r="A98" s="4" t="s">
        <v>140</v>
      </c>
      <c r="B98" s="5" t="n">
        <v>3512603</v>
      </c>
      <c r="C98" s="5" t="n">
        <v>3555844</v>
      </c>
    </row>
    <row r="99" spans="1:5">
      <c r="A99" s="4" t="s">
        <v>759</v>
      </c>
    </row>
    <row r="100" spans="1:5">
      <c r="A100" s="3" t="s">
        <v>762</v>
      </c>
    </row>
    <row r="101" spans="1:5">
      <c r="A101" s="4" t="s">
        <v>99</v>
      </c>
      <c r="B101" s="5" t="n">
        <v>22807</v>
      </c>
      <c r="C101" s="5" t="n">
        <v>22623</v>
      </c>
    </row>
    <row r="102" spans="1:5">
      <c r="A102" s="4" t="s">
        <v>100</v>
      </c>
      <c r="B102" s="5" t="n">
        <v>27865</v>
      </c>
      <c r="C102" s="5" t="n">
        <v>32418</v>
      </c>
    </row>
    <row r="103" spans="1:5">
      <c r="A103" s="4" t="s">
        <v>763</v>
      </c>
      <c r="B103" s="5" t="n">
        <v>32794</v>
      </c>
      <c r="C103" s="5" t="n">
        <v>41175</v>
      </c>
    </row>
    <row r="104" spans="1:5">
      <c r="A104" s="4" t="s">
        <v>102</v>
      </c>
      <c r="B104" s="5" t="n">
        <v>4686</v>
      </c>
      <c r="C104" s="5" t="n">
        <v>11199</v>
      </c>
    </row>
    <row r="105" spans="1:5">
      <c r="A105" s="4" t="s">
        <v>103</v>
      </c>
      <c r="B105" s="5" t="n">
        <v>8179</v>
      </c>
      <c r="C105" s="5" t="n">
        <v>9315</v>
      </c>
    </row>
    <row r="106" spans="1:5">
      <c r="A106" s="4" t="s">
        <v>104</v>
      </c>
      <c r="B106" s="5" t="n">
        <v>96331</v>
      </c>
      <c r="C106" s="5" t="n">
        <v>116730</v>
      </c>
    </row>
    <row r="107" spans="1:5">
      <c r="A107" s="4" t="s">
        <v>105</v>
      </c>
      <c r="B107" s="5" t="n">
        <v>2128</v>
      </c>
      <c r="C107" s="5" t="n">
        <v>2275</v>
      </c>
    </row>
    <row r="108" spans="1:5">
      <c r="A108" s="4" t="s">
        <v>106</v>
      </c>
      <c r="B108" s="5" t="n">
        <v>81596</v>
      </c>
      <c r="C108" s="5" t="n">
        <v>83728</v>
      </c>
    </row>
    <row r="109" spans="1:5">
      <c r="A109" s="4" t="s">
        <v>108</v>
      </c>
      <c r="B109" s="5" t="n">
        <v>319819</v>
      </c>
      <c r="C109" s="5" t="n">
        <v>360647</v>
      </c>
    </row>
    <row r="110" spans="1:5">
      <c r="A110" s="4" t="s">
        <v>109</v>
      </c>
      <c r="B110" s="5" t="n">
        <v>659</v>
      </c>
      <c r="C110" s="5" t="n">
        <v>878</v>
      </c>
    </row>
    <row r="111" spans="1:5">
      <c r="A111" s="4" t="s">
        <v>766</v>
      </c>
      <c r="B111" s="5" t="n">
        <v>14714</v>
      </c>
      <c r="C111" s="5" t="n">
        <v>17050</v>
      </c>
    </row>
    <row r="112" spans="1:5">
      <c r="A112" s="4" t="s">
        <v>110</v>
      </c>
      <c r="B112" s="5" t="n">
        <v>693</v>
      </c>
      <c r="C112" s="5" t="n">
        <v>694</v>
      </c>
    </row>
    <row r="113" spans="1:5">
      <c r="A113" s="4" t="s">
        <v>111</v>
      </c>
      <c r="B113" s="5" t="n">
        <v>352</v>
      </c>
      <c r="C113" s="5" t="n">
        <v>403</v>
      </c>
    </row>
    <row r="114" spans="1:5">
      <c r="A114" s="4" t="s">
        <v>112</v>
      </c>
      <c r="B114" s="5" t="n">
        <v>392</v>
      </c>
      <c r="C114" s="5" t="n">
        <v>516</v>
      </c>
    </row>
    <row r="115" spans="1:5">
      <c r="A115" s="4" t="s">
        <v>767</v>
      </c>
      <c r="B115" s="5" t="n">
        <v>2190</v>
      </c>
      <c r="C115" s="5" t="n">
        <v>2189</v>
      </c>
    </row>
    <row r="116" spans="1:5">
      <c r="A116" s="4" t="s">
        <v>113</v>
      </c>
      <c r="B116" s="5" t="n">
        <v>16080</v>
      </c>
      <c r="C116" s="5" t="n">
        <v>18853</v>
      </c>
    </row>
    <row r="117" spans="1:5">
      <c r="A117" s="4" t="s">
        <v>114</v>
      </c>
      <c r="B117" s="5" t="n">
        <v>534954</v>
      </c>
      <c r="C117" s="5" t="n">
        <v>603963</v>
      </c>
    </row>
    <row r="118" spans="1:5">
      <c r="A118" s="3" t="s">
        <v>115</v>
      </c>
    </row>
    <row r="119" spans="1:5">
      <c r="A119" s="4" t="s">
        <v>116</v>
      </c>
      <c r="B119" s="5" t="n">
        <v>2306</v>
      </c>
      <c r="C119" s="5" t="n">
        <v>5911</v>
      </c>
    </row>
    <row r="120" spans="1:5">
      <c r="A120" s="4" t="s">
        <v>117</v>
      </c>
      <c r="B120" s="5" t="n">
        <v>16021</v>
      </c>
      <c r="C120" s="5" t="n">
        <v>16429</v>
      </c>
    </row>
    <row r="121" spans="1:5">
      <c r="A121" s="4" t="s">
        <v>118</v>
      </c>
      <c r="B121" s="5" t="n">
        <v>25440</v>
      </c>
      <c r="C121" s="5" t="n">
        <v>28765</v>
      </c>
    </row>
    <row r="122" spans="1:5">
      <c r="A122" s="4" t="s">
        <v>119</v>
      </c>
      <c r="B122" s="5" t="n">
        <v>86</v>
      </c>
      <c r="C122" s="5" t="n">
        <v>199</v>
      </c>
    </row>
    <row r="123" spans="1:5">
      <c r="A123" s="4" t="s">
        <v>120</v>
      </c>
      <c r="B123" s="5" t="n">
        <v>12999</v>
      </c>
      <c r="C123" s="5" t="n">
        <v>13582</v>
      </c>
    </row>
    <row r="124" spans="1:5">
      <c r="A124" s="4" t="s">
        <v>121</v>
      </c>
      <c r="B124" s="5" t="n">
        <v>56852</v>
      </c>
      <c r="C124" s="5" t="n">
        <v>64886</v>
      </c>
    </row>
    <row r="125" spans="1:5">
      <c r="A125" s="4" t="s">
        <v>122</v>
      </c>
      <c r="B125" s="5" t="n">
        <v>19254</v>
      </c>
      <c r="C125" s="5" t="n">
        <v>19254</v>
      </c>
    </row>
    <row r="126" spans="1:5">
      <c r="A126" s="4" t="s">
        <v>768</v>
      </c>
      <c r="B126" s="5" t="n">
        <v>23976</v>
      </c>
      <c r="C126" s="5" t="n">
        <v>26316</v>
      </c>
    </row>
    <row r="127" spans="1:5">
      <c r="A127" s="4" t="s">
        <v>123</v>
      </c>
      <c r="B127" s="5" t="n">
        <v>294</v>
      </c>
      <c r="C127" s="5" t="n">
        <v>733</v>
      </c>
    </row>
    <row r="128" spans="1:5">
      <c r="A128" s="4" t="s">
        <v>124</v>
      </c>
      <c r="B128" s="5" t="n">
        <v>573</v>
      </c>
      <c r="C128" s="5" t="n">
        <v>680</v>
      </c>
    </row>
    <row r="129" spans="1:5">
      <c r="A129" s="4" t="s">
        <v>126</v>
      </c>
      <c r="B129" s="5" t="n">
        <v>52886</v>
      </c>
      <c r="C129" s="5" t="n">
        <v>64671</v>
      </c>
    </row>
    <row r="130" spans="1:5">
      <c r="A130" s="4" t="s">
        <v>127</v>
      </c>
      <c r="B130" s="5" t="n">
        <v>270460</v>
      </c>
      <c r="C130" s="5" t="n">
        <v>309236</v>
      </c>
    </row>
    <row r="131" spans="1:5">
      <c r="A131" s="4" t="s">
        <v>764</v>
      </c>
      <c r="B131" s="4" t="s">
        <v>129</v>
      </c>
      <c r="C131" s="4" t="s">
        <v>129</v>
      </c>
    </row>
    <row r="132" spans="1:5">
      <c r="A132" s="3" t="s">
        <v>130</v>
      </c>
    </row>
    <row r="133" spans="1:5">
      <c r="A133" s="4" t="s">
        <v>765</v>
      </c>
      <c r="B133" s="5" t="n">
        <v>111549</v>
      </c>
      <c r="C133" s="5" t="n">
        <v>118969</v>
      </c>
    </row>
    <row r="134" spans="1:5">
      <c r="A134" s="4" t="s">
        <v>138</v>
      </c>
      <c r="B134" s="5" t="n">
        <v>-890</v>
      </c>
      <c r="C134" s="5" t="n">
        <v>-782</v>
      </c>
    </row>
    <row r="135" spans="1:5">
      <c r="A135" s="4" t="s">
        <v>139</v>
      </c>
      <c r="B135" s="5" t="n">
        <v>110659</v>
      </c>
      <c r="C135" s="5" t="n">
        <v>118187</v>
      </c>
    </row>
    <row r="136" spans="1:5">
      <c r="A136" s="4" t="s">
        <v>140</v>
      </c>
      <c r="B136" s="5" t="n">
        <v>534954</v>
      </c>
      <c r="C136" s="5" t="n">
        <v>603963</v>
      </c>
    </row>
    <row r="137" spans="1:5">
      <c r="A137" s="4" t="s">
        <v>760</v>
      </c>
    </row>
    <row r="138" spans="1:5">
      <c r="A138" s="3" t="s">
        <v>762</v>
      </c>
    </row>
    <row r="139" spans="1:5">
      <c r="A139" s="4" t="s">
        <v>763</v>
      </c>
      <c r="B139" s="5" t="n">
        <v>3119</v>
      </c>
      <c r="C139" s="5" t="n">
        <v>3118</v>
      </c>
    </row>
    <row r="140" spans="1:5">
      <c r="A140" s="4" t="s">
        <v>103</v>
      </c>
      <c r="B140" s="5" t="n">
        <v>-2115</v>
      </c>
      <c r="C140" s="5" t="n">
        <v>-2059</v>
      </c>
    </row>
    <row r="141" spans="1:5">
      <c r="A141" s="4" t="s">
        <v>104</v>
      </c>
      <c r="B141" s="5" t="n">
        <v>1004</v>
      </c>
      <c r="C141" s="5" t="n">
        <v>1059</v>
      </c>
    </row>
    <row r="142" spans="1:5">
      <c r="A142" s="4" t="s">
        <v>766</v>
      </c>
      <c r="B142" s="5" t="n">
        <v>-1218636</v>
      </c>
      <c r="C142" s="5" t="n">
        <v>-1234067</v>
      </c>
    </row>
    <row r="143" spans="1:5">
      <c r="A143" s="4" t="s">
        <v>767</v>
      </c>
      <c r="B143" s="5" t="n">
        <v>-2030244</v>
      </c>
      <c r="C143" s="5" t="n">
        <v>-2060935</v>
      </c>
    </row>
    <row r="144" spans="1:5">
      <c r="A144" s="4" t="s">
        <v>113</v>
      </c>
      <c r="B144" s="5" t="n">
        <v>-77528</v>
      </c>
      <c r="C144" s="5" t="n">
        <v>-77805</v>
      </c>
    </row>
    <row r="145" spans="1:5">
      <c r="A145" s="4" t="s">
        <v>114</v>
      </c>
      <c r="B145" s="5" t="n">
        <v>-3325404</v>
      </c>
      <c r="C145" s="5" t="n">
        <v>-3371748</v>
      </c>
    </row>
    <row r="146" spans="1:5">
      <c r="A146" s="3" t="s">
        <v>115</v>
      </c>
    </row>
    <row r="147" spans="1:5">
      <c r="A147" s="4" t="s">
        <v>118</v>
      </c>
      <c r="B147" s="5" t="n">
        <v>-419</v>
      </c>
      <c r="C147" s="5" t="n">
        <v>-363</v>
      </c>
    </row>
    <row r="148" spans="1:5">
      <c r="A148" s="4" t="s">
        <v>121</v>
      </c>
      <c r="B148" s="5" t="n">
        <v>-419</v>
      </c>
      <c r="C148" s="5" t="n">
        <v>-363</v>
      </c>
    </row>
    <row r="149" spans="1:5">
      <c r="A149" s="4" t="s">
        <v>768</v>
      </c>
      <c r="B149" s="5" t="n">
        <v>-1217212</v>
      </c>
      <c r="C149" s="5" t="n">
        <v>-1232644</v>
      </c>
    </row>
    <row r="150" spans="1:5">
      <c r="A150" s="4" t="s">
        <v>123</v>
      </c>
      <c r="B150" s="5" t="n">
        <v>-77528</v>
      </c>
      <c r="C150" s="5" t="n">
        <v>-77805</v>
      </c>
    </row>
    <row r="151" spans="1:5">
      <c r="A151" s="4" t="s">
        <v>764</v>
      </c>
      <c r="B151" s="4" t="s">
        <v>129</v>
      </c>
      <c r="C151" s="4" t="s">
        <v>129</v>
      </c>
    </row>
    <row r="152" spans="1:5">
      <c r="A152" s="3" t="s">
        <v>130</v>
      </c>
    </row>
    <row r="153" spans="1:5">
      <c r="A153" s="4" t="s">
        <v>765</v>
      </c>
      <c r="B153" s="5" t="n">
        <v>-2030245</v>
      </c>
      <c r="C153" s="5" t="n">
        <v>-2060936</v>
      </c>
    </row>
    <row r="154" spans="1:5">
      <c r="A154" s="4" t="s">
        <v>139</v>
      </c>
      <c r="B154" s="5" t="n">
        <v>-2030245</v>
      </c>
      <c r="C154" s="5" t="n">
        <v>-2060936</v>
      </c>
    </row>
    <row r="155" spans="1:5">
      <c r="A155" s="4" t="s">
        <v>140</v>
      </c>
      <c r="B155" s="6" t="n">
        <v>-3325404</v>
      </c>
      <c r="C155" s="6" t="n">
        <v>-33717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57</v>
      </c>
    </row>
    <row r="3" spans="1:3">
      <c r="A3" s="3" t="s">
        <v>154</v>
      </c>
    </row>
    <row r="4" spans="1:3">
      <c r="A4" s="4" t="s">
        <v>70</v>
      </c>
      <c r="B4" s="6" t="n">
        <v>25121</v>
      </c>
      <c r="C4" s="6" t="n">
        <v>40649</v>
      </c>
    </row>
    <row r="5" spans="1:3">
      <c r="A5" s="4" t="s">
        <v>71</v>
      </c>
      <c r="B5" s="5" t="n">
        <v>60</v>
      </c>
      <c r="C5" s="5" t="n">
        <v>56</v>
      </c>
    </row>
    <row r="6" spans="1:3">
      <c r="A6" s="4" t="s">
        <v>72</v>
      </c>
      <c r="B6" s="5" t="n">
        <v>25181</v>
      </c>
      <c r="C6" s="5" t="n">
        <v>40705</v>
      </c>
    </row>
    <row r="7" spans="1:3">
      <c r="A7" s="3" t="s">
        <v>155</v>
      </c>
    </row>
    <row r="8" spans="1:3">
      <c r="A8" s="4" t="s">
        <v>156</v>
      </c>
      <c r="B8" s="5" t="n">
        <v>33327</v>
      </c>
      <c r="C8" s="5" t="n">
        <v>32469</v>
      </c>
    </row>
    <row r="9" spans="1:3">
      <c r="A9" s="4" t="s">
        <v>157</v>
      </c>
      <c r="B9" s="5" t="n">
        <v>9768</v>
      </c>
      <c r="C9" s="5" t="n">
        <v>6727</v>
      </c>
    </row>
    <row r="10" spans="1:3">
      <c r="A10" s="4" t="s">
        <v>66</v>
      </c>
      <c r="B10" s="5" t="n">
        <v>-1563</v>
      </c>
      <c r="C10" s="5" t="n">
        <v>0</v>
      </c>
    </row>
    <row r="11" spans="1:3">
      <c r="A11" s="4" t="s">
        <v>158</v>
      </c>
      <c r="B11" s="5" t="n">
        <v>1670</v>
      </c>
      <c r="C11" s="5" t="n">
        <v>2563</v>
      </c>
    </row>
    <row r="12" spans="1:3">
      <c r="A12" s="4" t="s">
        <v>159</v>
      </c>
      <c r="B12" s="5" t="n">
        <v>25</v>
      </c>
      <c r="C12" s="5" t="n">
        <v>131</v>
      </c>
    </row>
    <row r="13" spans="1:3">
      <c r="A13" s="4" t="s">
        <v>160</v>
      </c>
      <c r="B13" s="5" t="n">
        <v>-2260</v>
      </c>
      <c r="C13" s="5" t="n">
        <v>-2596</v>
      </c>
    </row>
    <row r="14" spans="1:3">
      <c r="A14" s="4" t="s">
        <v>161</v>
      </c>
      <c r="B14" s="5" t="n">
        <v>633</v>
      </c>
      <c r="C14" s="5" t="n">
        <v>3088</v>
      </c>
    </row>
    <row r="15" spans="1:3">
      <c r="A15" s="4" t="s">
        <v>162</v>
      </c>
      <c r="B15" s="5" t="n">
        <v>304</v>
      </c>
      <c r="C15" s="5" t="n">
        <v>697</v>
      </c>
    </row>
    <row r="16" spans="1:3">
      <c r="A16" s="4" t="s">
        <v>163</v>
      </c>
      <c r="B16" s="5" t="n">
        <v>0</v>
      </c>
      <c r="C16" s="5" t="n">
        <v>1083</v>
      </c>
    </row>
    <row r="17" spans="1:3">
      <c r="A17" s="3" t="s">
        <v>164</v>
      </c>
    </row>
    <row r="18" spans="1:3">
      <c r="A18" s="4" t="s">
        <v>165</v>
      </c>
      <c r="B18" s="5" t="n">
        <v>53210</v>
      </c>
      <c r="C18" s="5" t="n">
        <v>27527</v>
      </c>
    </row>
    <row r="19" spans="1:3">
      <c r="A19" s="4" t="s">
        <v>166</v>
      </c>
      <c r="B19" s="5" t="n">
        <v>1206</v>
      </c>
      <c r="C19" s="5" t="n">
        <v>1446</v>
      </c>
    </row>
    <row r="20" spans="1:3">
      <c r="A20" s="4" t="s">
        <v>167</v>
      </c>
      <c r="B20" s="5" t="n">
        <v>6758</v>
      </c>
      <c r="C20" s="5" t="n">
        <v>-14829</v>
      </c>
    </row>
    <row r="21" spans="1:3">
      <c r="A21" s="4" t="s">
        <v>168</v>
      </c>
      <c r="B21" s="5" t="n">
        <v>128259</v>
      </c>
      <c r="C21" s="5" t="n">
        <v>99011</v>
      </c>
    </row>
    <row r="22" spans="1:3">
      <c r="A22" s="3" t="s">
        <v>169</v>
      </c>
    </row>
    <row r="23" spans="1:3">
      <c r="A23" s="4" t="s">
        <v>170</v>
      </c>
      <c r="B23" s="5" t="n">
        <v>0</v>
      </c>
      <c r="C23" s="5" t="n">
        <v>2503</v>
      </c>
    </row>
    <row r="24" spans="1:3">
      <c r="A24" s="4" t="s">
        <v>171</v>
      </c>
      <c r="B24" s="5" t="n">
        <v>264</v>
      </c>
      <c r="C24" s="5" t="n">
        <v>274</v>
      </c>
    </row>
    <row r="25" spans="1:3">
      <c r="A25" s="4" t="s">
        <v>172</v>
      </c>
      <c r="B25" s="5" t="n">
        <v>1300</v>
      </c>
      <c r="C25" s="5" t="n">
        <v>0</v>
      </c>
    </row>
    <row r="26" spans="1:3">
      <c r="A26" s="4" t="s">
        <v>173</v>
      </c>
      <c r="B26" s="5" t="n">
        <v>3363</v>
      </c>
      <c r="C26" s="5" t="n">
        <v>-4062</v>
      </c>
    </row>
    <row r="27" spans="1:3">
      <c r="A27" s="4" t="s">
        <v>174</v>
      </c>
      <c r="B27" s="5" t="n">
        <v>-30652</v>
      </c>
      <c r="C27" s="5" t="n">
        <v>-28084</v>
      </c>
    </row>
    <row r="28" spans="1:3">
      <c r="A28" s="4" t="s">
        <v>175</v>
      </c>
      <c r="B28" s="5" t="n">
        <v>-25725</v>
      </c>
      <c r="C28" s="5" t="n">
        <v>-29369</v>
      </c>
    </row>
    <row r="29" spans="1:3">
      <c r="A29" s="3" t="s">
        <v>176</v>
      </c>
    </row>
    <row r="30" spans="1:3">
      <c r="A30" s="4" t="s">
        <v>177</v>
      </c>
      <c r="B30" s="5" t="n">
        <v>96000</v>
      </c>
      <c r="C30" s="5" t="n">
        <v>130000</v>
      </c>
    </row>
    <row r="31" spans="1:3">
      <c r="A31" s="4" t="s">
        <v>178</v>
      </c>
      <c r="B31" s="5" t="n">
        <v>-125505</v>
      </c>
      <c r="C31" s="5" t="n">
        <v>-96926</v>
      </c>
    </row>
    <row r="32" spans="1:3">
      <c r="A32" s="4" t="s">
        <v>179</v>
      </c>
      <c r="B32" s="5" t="n">
        <v>-1362</v>
      </c>
      <c r="C32" s="5" t="n">
        <v>-2089</v>
      </c>
    </row>
    <row r="33" spans="1:3">
      <c r="A33" s="4" t="s">
        <v>180</v>
      </c>
      <c r="B33" s="5" t="n">
        <v>-2632</v>
      </c>
      <c r="C33" s="5" t="n">
        <v>-4172</v>
      </c>
    </row>
    <row r="34" spans="1:3">
      <c r="A34" s="4" t="s">
        <v>181</v>
      </c>
      <c r="B34" s="5" t="n">
        <v>150</v>
      </c>
      <c r="C34" s="5" t="n">
        <v>124</v>
      </c>
    </row>
    <row r="35" spans="1:3">
      <c r="A35" s="4" t="s">
        <v>182</v>
      </c>
      <c r="B35" s="5" t="n">
        <v>-9009</v>
      </c>
      <c r="C35" s="5" t="n">
        <v>0</v>
      </c>
    </row>
    <row r="36" spans="1:3">
      <c r="A36" s="4" t="s">
        <v>183</v>
      </c>
      <c r="B36" s="5" t="n">
        <v>0</v>
      </c>
      <c r="C36" s="5" t="n">
        <v>333</v>
      </c>
    </row>
    <row r="37" spans="1:3">
      <c r="A37" s="4" t="s">
        <v>184</v>
      </c>
      <c r="B37" s="5" t="n">
        <v>-57703</v>
      </c>
      <c r="C37" s="5" t="n">
        <v>-57945</v>
      </c>
    </row>
    <row r="38" spans="1:3">
      <c r="A38" s="4" t="s">
        <v>185</v>
      </c>
      <c r="B38" s="5" t="n">
        <v>-100061</v>
      </c>
      <c r="C38" s="5" t="n">
        <v>-30675</v>
      </c>
    </row>
    <row r="39" spans="1:3">
      <c r="A39" s="4" t="s">
        <v>186</v>
      </c>
      <c r="B39" s="5" t="n">
        <v>-7364</v>
      </c>
      <c r="C39" s="5" t="n">
        <v>366</v>
      </c>
    </row>
    <row r="40" spans="1:3">
      <c r="A40" s="4" t="s">
        <v>187</v>
      </c>
      <c r="B40" s="5" t="n">
        <v>-4891</v>
      </c>
      <c r="C40" s="5" t="n">
        <v>39333</v>
      </c>
    </row>
    <row r="41" spans="1:3">
      <c r="A41" s="4" t="s">
        <v>188</v>
      </c>
      <c r="B41" s="5" t="n">
        <v>67472</v>
      </c>
      <c r="C41" s="5" t="n">
        <v>84472</v>
      </c>
    </row>
    <row r="42" spans="1:3">
      <c r="A42" s="4" t="s">
        <v>189</v>
      </c>
      <c r="B42" s="5" t="n">
        <v>62581</v>
      </c>
      <c r="C42" s="5" t="n">
        <v>123805</v>
      </c>
    </row>
    <row r="43" spans="1:3">
      <c r="A43" s="3" t="s">
        <v>190</v>
      </c>
    </row>
    <row r="44" spans="1:3">
      <c r="A44" s="4" t="s">
        <v>191</v>
      </c>
      <c r="B44" s="5" t="n">
        <v>0</v>
      </c>
      <c r="C44" s="5" t="n">
        <v>147000</v>
      </c>
    </row>
    <row r="45" spans="1:3">
      <c r="A45" s="4" t="s">
        <v>192</v>
      </c>
      <c r="B45" s="5" t="n">
        <v>8925</v>
      </c>
      <c r="C45" s="5" t="n">
        <v>0</v>
      </c>
    </row>
    <row r="46" spans="1:3">
      <c r="A46" s="4" t="s">
        <v>193</v>
      </c>
      <c r="B46" s="6" t="n">
        <v>3304</v>
      </c>
      <c r="C46" s="6" t="n">
        <v>508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57</v>
      </c>
    </row>
    <row r="3" spans="1:3">
      <c r="A3" s="3" t="s">
        <v>154</v>
      </c>
    </row>
    <row r="4" spans="1:3">
      <c r="A4" s="4" t="s">
        <v>168</v>
      </c>
      <c r="B4" s="6" t="n">
        <v>128259</v>
      </c>
      <c r="C4" s="6" t="n">
        <v>99011</v>
      </c>
    </row>
    <row r="5" spans="1:3">
      <c r="A5" s="3" t="s">
        <v>169</v>
      </c>
    </row>
    <row r="6" spans="1:3">
      <c r="A6" s="4" t="s">
        <v>170</v>
      </c>
      <c r="B6" s="5" t="n">
        <v>0</v>
      </c>
      <c r="C6" s="5" t="n">
        <v>2503</v>
      </c>
    </row>
    <row r="7" spans="1:3">
      <c r="A7" s="4" t="s">
        <v>171</v>
      </c>
      <c r="B7" s="5" t="n">
        <v>264</v>
      </c>
      <c r="C7" s="5" t="n">
        <v>274</v>
      </c>
    </row>
    <row r="8" spans="1:3">
      <c r="A8" s="4" t="s">
        <v>172</v>
      </c>
      <c r="B8" s="5" t="n">
        <v>1300</v>
      </c>
      <c r="C8" s="5" t="n">
        <v>0</v>
      </c>
    </row>
    <row r="9" spans="1:3">
      <c r="A9" s="4" t="s">
        <v>173</v>
      </c>
      <c r="B9" s="5" t="n">
        <v>3363</v>
      </c>
      <c r="C9" s="5" t="n">
        <v>-4062</v>
      </c>
    </row>
    <row r="10" spans="1:3">
      <c r="A10" s="4" t="s">
        <v>174</v>
      </c>
      <c r="B10" s="5" t="n">
        <v>-30652</v>
      </c>
      <c r="C10" s="5" t="n">
        <v>-28084</v>
      </c>
    </row>
    <row r="11" spans="1:3">
      <c r="A11" s="4" t="s">
        <v>175</v>
      </c>
      <c r="B11" s="5" t="n">
        <v>-25725</v>
      </c>
      <c r="C11" s="5" t="n">
        <v>-29369</v>
      </c>
    </row>
    <row r="12" spans="1:3">
      <c r="A12" s="3" t="s">
        <v>176</v>
      </c>
    </row>
    <row r="13" spans="1:3">
      <c r="A13" s="4" t="s">
        <v>177</v>
      </c>
      <c r="B13" s="5" t="n">
        <v>96000</v>
      </c>
      <c r="C13" s="5" t="n">
        <v>130000</v>
      </c>
    </row>
    <row r="14" spans="1:3">
      <c r="A14" s="4" t="s">
        <v>178</v>
      </c>
      <c r="B14" s="5" t="n">
        <v>-125505</v>
      </c>
      <c r="C14" s="5" t="n">
        <v>-96926</v>
      </c>
    </row>
    <row r="15" spans="1:3">
      <c r="A15" s="4" t="s">
        <v>179</v>
      </c>
      <c r="B15" s="5" t="n">
        <v>-1362</v>
      </c>
      <c r="C15" s="5" t="n">
        <v>-2089</v>
      </c>
    </row>
    <row r="16" spans="1:3">
      <c r="A16" s="4" t="s">
        <v>180</v>
      </c>
      <c r="B16" s="5" t="n">
        <v>-2632</v>
      </c>
      <c r="C16" s="5" t="n">
        <v>-4172</v>
      </c>
    </row>
    <row r="17" spans="1:3">
      <c r="A17" s="4" t="s">
        <v>181</v>
      </c>
      <c r="B17" s="5" t="n">
        <v>150</v>
      </c>
      <c r="C17" s="5" t="n">
        <v>124</v>
      </c>
    </row>
    <row r="18" spans="1:3">
      <c r="A18" s="4" t="s">
        <v>183</v>
      </c>
      <c r="B18" s="5" t="n">
        <v>0</v>
      </c>
      <c r="C18" s="5" t="n">
        <v>333</v>
      </c>
    </row>
    <row r="19" spans="1:3">
      <c r="A19" s="4" t="s">
        <v>182</v>
      </c>
      <c r="B19" s="5" t="n">
        <v>-9009</v>
      </c>
      <c r="C19" s="5" t="n">
        <v>0</v>
      </c>
    </row>
    <row r="20" spans="1:3">
      <c r="A20" s="4" t="s">
        <v>184</v>
      </c>
      <c r="B20" s="5" t="n">
        <v>-57703</v>
      </c>
      <c r="C20" s="5" t="n">
        <v>-57945</v>
      </c>
    </row>
    <row r="21" spans="1:3">
      <c r="A21" s="4" t="s">
        <v>185</v>
      </c>
      <c r="B21" s="5" t="n">
        <v>-100061</v>
      </c>
      <c r="C21" s="5" t="n">
        <v>-30675</v>
      </c>
    </row>
    <row r="22" spans="1:3">
      <c r="A22" s="4" t="s">
        <v>186</v>
      </c>
      <c r="B22" s="5" t="n">
        <v>-7364</v>
      </c>
      <c r="C22" s="5" t="n">
        <v>366</v>
      </c>
    </row>
    <row r="23" spans="1:3">
      <c r="A23" s="4" t="s">
        <v>187</v>
      </c>
      <c r="B23" s="5" t="n">
        <v>-4891</v>
      </c>
      <c r="C23" s="5" t="n">
        <v>39333</v>
      </c>
    </row>
    <row r="24" spans="1:3">
      <c r="A24" s="4" t="s">
        <v>188</v>
      </c>
      <c r="B24" s="5" t="n">
        <v>67472</v>
      </c>
      <c r="C24" s="5" t="n">
        <v>84472</v>
      </c>
    </row>
    <row r="25" spans="1:3">
      <c r="A25" s="4" t="s">
        <v>189</v>
      </c>
      <c r="B25" s="5" t="n">
        <v>62581</v>
      </c>
      <c r="C25" s="5" t="n">
        <v>123805</v>
      </c>
    </row>
    <row r="26" spans="1:3">
      <c r="A26" s="4" t="s">
        <v>770</v>
      </c>
    </row>
    <row r="27" spans="1:3">
      <c r="A27" s="3" t="s">
        <v>154</v>
      </c>
    </row>
    <row r="28" spans="1:3">
      <c r="A28" s="4" t="s">
        <v>168</v>
      </c>
      <c r="B28" s="5" t="n">
        <v>105094</v>
      </c>
      <c r="C28" s="5" t="n">
        <v>14354</v>
      </c>
    </row>
    <row r="29" spans="1:3">
      <c r="A29" s="3" t="s">
        <v>169</v>
      </c>
    </row>
    <row r="30" spans="1:3">
      <c r="A30" s="4" t="s">
        <v>174</v>
      </c>
      <c r="B30" s="5" t="n">
        <v>-11583</v>
      </c>
      <c r="C30" s="5" t="n">
        <v>-6608</v>
      </c>
    </row>
    <row r="31" spans="1:3">
      <c r="A31" s="4" t="s">
        <v>175</v>
      </c>
      <c r="B31" s="5" t="n">
        <v>-11583</v>
      </c>
      <c r="C31" s="5" t="n">
        <v>-6608</v>
      </c>
    </row>
    <row r="32" spans="1:3">
      <c r="A32" s="3" t="s">
        <v>176</v>
      </c>
    </row>
    <row r="33" spans="1:3">
      <c r="A33" s="4" t="s">
        <v>177</v>
      </c>
      <c r="B33" s="5" t="n">
        <v>96000</v>
      </c>
      <c r="C33" s="5" t="n">
        <v>130000</v>
      </c>
    </row>
    <row r="34" spans="1:3">
      <c r="A34" s="4" t="s">
        <v>178</v>
      </c>
      <c r="B34" s="5" t="n">
        <v>-121485</v>
      </c>
      <c r="C34" s="5" t="n">
        <v>-96926</v>
      </c>
    </row>
    <row r="35" spans="1:3">
      <c r="A35" s="4" t="s">
        <v>180</v>
      </c>
      <c r="B35" s="5" t="n">
        <v>-2632</v>
      </c>
      <c r="C35" s="5" t="n">
        <v>-4172</v>
      </c>
    </row>
    <row r="36" spans="1:3">
      <c r="A36" s="4" t="s">
        <v>181</v>
      </c>
      <c r="B36" s="5" t="n">
        <v>150</v>
      </c>
      <c r="C36" s="5" t="n">
        <v>124</v>
      </c>
    </row>
    <row r="37" spans="1:3">
      <c r="A37" s="4" t="s">
        <v>183</v>
      </c>
      <c r="C37" s="5" t="n">
        <v>333</v>
      </c>
    </row>
    <row r="38" spans="1:3">
      <c r="A38" s="4" t="s">
        <v>182</v>
      </c>
      <c r="B38" s="5" t="n">
        <v>-9009</v>
      </c>
    </row>
    <row r="39" spans="1:3">
      <c r="A39" s="4" t="s">
        <v>184</v>
      </c>
      <c r="B39" s="5" t="n">
        <v>-57703</v>
      </c>
      <c r="C39" s="5" t="n">
        <v>-57945</v>
      </c>
    </row>
    <row r="40" spans="1:3">
      <c r="A40" s="4" t="s">
        <v>185</v>
      </c>
      <c r="B40" s="5" t="n">
        <v>-94679</v>
      </c>
      <c r="C40" s="5" t="n">
        <v>-28586</v>
      </c>
    </row>
    <row r="41" spans="1:3">
      <c r="A41" s="4" t="s">
        <v>187</v>
      </c>
      <c r="B41" s="5" t="n">
        <v>-1168</v>
      </c>
      <c r="C41" s="5" t="n">
        <v>-20840</v>
      </c>
    </row>
    <row r="42" spans="1:3">
      <c r="A42" s="4" t="s">
        <v>188</v>
      </c>
      <c r="B42" s="5" t="n">
        <v>9840</v>
      </c>
      <c r="C42" s="5" t="n">
        <v>54666</v>
      </c>
    </row>
    <row r="43" spans="1:3">
      <c r="A43" s="4" t="s">
        <v>189</v>
      </c>
      <c r="B43" s="5" t="n">
        <v>8672</v>
      </c>
      <c r="C43" s="5" t="n">
        <v>33826</v>
      </c>
    </row>
    <row r="44" spans="1:3">
      <c r="A44" s="4" t="s">
        <v>771</v>
      </c>
    </row>
    <row r="45" spans="1:3">
      <c r="A45" s="3" t="s">
        <v>154</v>
      </c>
    </row>
    <row r="46" spans="1:3">
      <c r="A46" s="4" t="s">
        <v>168</v>
      </c>
      <c r="B46" s="5" t="n">
        <v>14512</v>
      </c>
      <c r="C46" s="5" t="n">
        <v>20879</v>
      </c>
    </row>
    <row r="47" spans="1:3">
      <c r="A47" s="3" t="s">
        <v>169</v>
      </c>
    </row>
    <row r="48" spans="1:3">
      <c r="A48" s="4" t="s">
        <v>170</v>
      </c>
      <c r="C48" s="5" t="n">
        <v>2503</v>
      </c>
    </row>
    <row r="49" spans="1:3">
      <c r="A49" s="4" t="s">
        <v>171</v>
      </c>
      <c r="B49" s="5" t="n">
        <v>264</v>
      </c>
      <c r="C49" s="5" t="n">
        <v>274</v>
      </c>
    </row>
    <row r="50" spans="1:3">
      <c r="A50" s="4" t="s">
        <v>172</v>
      </c>
      <c r="B50" s="5" t="n">
        <v>1300</v>
      </c>
    </row>
    <row r="51" spans="1:3">
      <c r="A51" s="4" t="s">
        <v>173</v>
      </c>
      <c r="B51" s="5" t="n">
        <v>3363</v>
      </c>
      <c r="C51" s="5" t="n">
        <v>-4062</v>
      </c>
    </row>
    <row r="52" spans="1:3">
      <c r="A52" s="4" t="s">
        <v>174</v>
      </c>
      <c r="B52" s="5" t="n">
        <v>-18647</v>
      </c>
      <c r="C52" s="5" t="n">
        <v>-21452</v>
      </c>
    </row>
    <row r="53" spans="1:3">
      <c r="A53" s="4" t="s">
        <v>175</v>
      </c>
      <c r="B53" s="5" t="n">
        <v>-13720</v>
      </c>
      <c r="C53" s="5" t="n">
        <v>-22737</v>
      </c>
    </row>
    <row r="54" spans="1:3">
      <c r="A54" s="3" t="s">
        <v>176</v>
      </c>
    </row>
    <row r="55" spans="1:3">
      <c r="A55" s="4" t="s">
        <v>187</v>
      </c>
      <c r="B55" s="5" t="n">
        <v>792</v>
      </c>
      <c r="C55" s="5" t="n">
        <v>-1858</v>
      </c>
    </row>
    <row r="56" spans="1:3">
      <c r="A56" s="4" t="s">
        <v>188</v>
      </c>
      <c r="C56" s="5" t="n">
        <v>4823</v>
      </c>
    </row>
    <row r="57" spans="1:3">
      <c r="A57" s="4" t="s">
        <v>189</v>
      </c>
      <c r="B57" s="5" t="n">
        <v>792</v>
      </c>
      <c r="C57" s="5" t="n">
        <v>2965</v>
      </c>
    </row>
    <row r="58" spans="1:3">
      <c r="A58" s="4" t="s">
        <v>772</v>
      </c>
    </row>
    <row r="59" spans="1:3">
      <c r="A59" s="3" t="s">
        <v>154</v>
      </c>
    </row>
    <row r="60" spans="1:3">
      <c r="A60" s="4" t="s">
        <v>168</v>
      </c>
      <c r="B60" s="5" t="n">
        <v>8653</v>
      </c>
      <c r="C60" s="5" t="n">
        <v>63778</v>
      </c>
    </row>
    <row r="61" spans="1:3">
      <c r="A61" s="3" t="s">
        <v>169</v>
      </c>
    </row>
    <row r="62" spans="1:3">
      <c r="A62" s="4" t="s">
        <v>174</v>
      </c>
      <c r="B62" s="5" t="n">
        <v>-422</v>
      </c>
      <c r="C62" s="5" t="n">
        <v>-24</v>
      </c>
    </row>
    <row r="63" spans="1:3">
      <c r="A63" s="4" t="s">
        <v>175</v>
      </c>
      <c r="B63" s="5" t="n">
        <v>-422</v>
      </c>
      <c r="C63" s="5" t="n">
        <v>-24</v>
      </c>
    </row>
    <row r="64" spans="1:3">
      <c r="A64" s="3" t="s">
        <v>176</v>
      </c>
    </row>
    <row r="65" spans="1:3">
      <c r="A65" s="4" t="s">
        <v>178</v>
      </c>
      <c r="B65" s="5" t="n">
        <v>-4020</v>
      </c>
    </row>
    <row r="66" spans="1:3">
      <c r="A66" s="4" t="s">
        <v>179</v>
      </c>
      <c r="B66" s="5" t="n">
        <v>-1362</v>
      </c>
      <c r="C66" s="5" t="n">
        <v>-2089</v>
      </c>
    </row>
    <row r="67" spans="1:3">
      <c r="A67" s="4" t="s">
        <v>185</v>
      </c>
      <c r="B67" s="5" t="n">
        <v>-5382</v>
      </c>
      <c r="C67" s="5" t="n">
        <v>-2089</v>
      </c>
    </row>
    <row r="68" spans="1:3">
      <c r="A68" s="4" t="s">
        <v>186</v>
      </c>
      <c r="B68" s="5" t="n">
        <v>-7364</v>
      </c>
      <c r="C68" s="5" t="n">
        <v>366</v>
      </c>
    </row>
    <row r="69" spans="1:3">
      <c r="A69" s="4" t="s">
        <v>187</v>
      </c>
      <c r="B69" s="5" t="n">
        <v>-4515</v>
      </c>
      <c r="C69" s="5" t="n">
        <v>62031</v>
      </c>
    </row>
    <row r="70" spans="1:3">
      <c r="A70" s="4" t="s">
        <v>188</v>
      </c>
      <c r="B70" s="5" t="n">
        <v>57632</v>
      </c>
      <c r="C70" s="5" t="n">
        <v>24983</v>
      </c>
    </row>
    <row r="71" spans="1:3">
      <c r="A71" s="4" t="s">
        <v>189</v>
      </c>
      <c r="B71" s="6" t="n">
        <v>53117</v>
      </c>
      <c r="C71" s="6" t="n">
        <v>8701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s>
  <sheetData>
    <row r="1" spans="1:9">
      <c r="A1" s="1" t="s">
        <v>773</v>
      </c>
      <c r="B1" s="2" t="s">
        <v>774</v>
      </c>
      <c r="C1" s="2" t="s">
        <v>446</v>
      </c>
      <c r="D1" s="2" t="s">
        <v>447</v>
      </c>
      <c r="E1" s="2" t="s">
        <v>448</v>
      </c>
      <c r="F1" s="2" t="s">
        <v>449</v>
      </c>
      <c r="G1" s="2" t="s">
        <v>450</v>
      </c>
      <c r="H1" s="2" t="s">
        <v>2</v>
      </c>
      <c r="I1" s="2" t="s">
        <v>57</v>
      </c>
    </row>
    <row r="2" spans="1:9">
      <c r="A2" s="3" t="s">
        <v>775</v>
      </c>
    </row>
    <row r="3" spans="1:9">
      <c r="A3" s="4" t="s">
        <v>776</v>
      </c>
      <c r="C3" s="4" t="s">
        <v>453</v>
      </c>
      <c r="D3" s="4" t="s">
        <v>454</v>
      </c>
      <c r="E3" s="4" t="s">
        <v>455</v>
      </c>
      <c r="F3" s="4" t="s">
        <v>456</v>
      </c>
      <c r="G3" s="4" t="s">
        <v>457</v>
      </c>
    </row>
    <row r="4" spans="1:9">
      <c r="A4" s="4" t="s">
        <v>777</v>
      </c>
      <c r="H4" s="7" t="n">
        <v>0.48</v>
      </c>
      <c r="I4" s="7" t="n">
        <v>0.48</v>
      </c>
    </row>
    <row r="5" spans="1:9">
      <c r="A5" s="4" t="s">
        <v>778</v>
      </c>
      <c r="C5" s="4" t="s">
        <v>465</v>
      </c>
      <c r="D5" s="4" t="s">
        <v>466</v>
      </c>
      <c r="E5" s="4" t="s">
        <v>467</v>
      </c>
      <c r="F5" s="4" t="s">
        <v>468</v>
      </c>
      <c r="G5" s="4" t="s">
        <v>469</v>
      </c>
    </row>
    <row r="6" spans="1:9">
      <c r="A6" s="4" t="s">
        <v>779</v>
      </c>
      <c r="C6" s="4" t="s">
        <v>459</v>
      </c>
      <c r="D6" s="4" t="s">
        <v>460</v>
      </c>
      <c r="E6" s="4" t="s">
        <v>461</v>
      </c>
      <c r="F6" s="4" t="s">
        <v>462</v>
      </c>
      <c r="G6" s="4" t="s">
        <v>463</v>
      </c>
    </row>
    <row r="7" spans="1:9">
      <c r="A7" s="4" t="s">
        <v>780</v>
      </c>
    </row>
    <row r="8" spans="1:9">
      <c r="A8" s="3" t="s">
        <v>775</v>
      </c>
    </row>
    <row r="9" spans="1:9">
      <c r="A9" s="4" t="s">
        <v>776</v>
      </c>
      <c r="B9" s="4" t="s">
        <v>781</v>
      </c>
    </row>
    <row r="10" spans="1:9">
      <c r="A10" s="4" t="s">
        <v>777</v>
      </c>
      <c r="B10" s="7" t="n">
        <v>0.48</v>
      </c>
    </row>
    <row r="11" spans="1:9">
      <c r="A11" s="4" t="s">
        <v>778</v>
      </c>
      <c r="B11" s="4" t="s">
        <v>782</v>
      </c>
    </row>
    <row r="12" spans="1:9">
      <c r="A12" s="4" t="s">
        <v>779</v>
      </c>
      <c r="B12" s="4" t="s">
        <v>7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25:49Z</dcterms:created>
  <dcterms:modified xmlns:dcterms="http://purl.org/dc/terms/" xmlns:xsi="http://www.w3.org/2001/XMLSchema-instance" xsi:type="dcterms:W3CDTF">2020-05-06T16:25:49Z</dcterms:modified>
</cp:coreProperties>
</file>